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Credit Loss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Long Term Debt" sheetId="18" state="visible" r:id="rId18"/>
    <sheet xmlns:r="http://schemas.openxmlformats.org/officeDocument/2006/relationships" name="Commitments, Contingencies and "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Employee Benefits" sheetId="25" state="visible" r:id="rId25"/>
    <sheet xmlns:r="http://schemas.openxmlformats.org/officeDocument/2006/relationships" name="Business Segments" sheetId="26" state="visible" r:id="rId26"/>
    <sheet xmlns:r="http://schemas.openxmlformats.org/officeDocument/2006/relationships" name="Concentrations of Credit Risk" sheetId="27" state="visible" r:id="rId27"/>
    <sheet xmlns:r="http://schemas.openxmlformats.org/officeDocument/2006/relationships" name="Fair Values of Financial Instru" sheetId="28" state="visible" r:id="rId28"/>
    <sheet xmlns:r="http://schemas.openxmlformats.org/officeDocument/2006/relationships" name="Restructuring Expenses" sheetId="29" state="visible" r:id="rId29"/>
    <sheet xmlns:r="http://schemas.openxmlformats.org/officeDocument/2006/relationships" name="Quarterly Financial Information" sheetId="30" state="visible" r:id="rId30"/>
    <sheet xmlns:r="http://schemas.openxmlformats.org/officeDocument/2006/relationships" name="Valuation And Qualifying Accoun"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Credit Losses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Long Term Debt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Business Segments (Tables)" sheetId="45" state="visible" r:id="rId45"/>
    <sheet xmlns:r="http://schemas.openxmlformats.org/officeDocument/2006/relationships" name="Concentrations of Credit Risk (" sheetId="46" state="visible" r:id="rId46"/>
    <sheet xmlns:r="http://schemas.openxmlformats.org/officeDocument/2006/relationships" name="Fair Values of Financial Inst_2" sheetId="47" state="visible" r:id="rId47"/>
    <sheet xmlns:r="http://schemas.openxmlformats.org/officeDocument/2006/relationships" name="Restructuring Expenses (Tables)" sheetId="48" state="visible" r:id="rId48"/>
    <sheet xmlns:r="http://schemas.openxmlformats.org/officeDocument/2006/relationships" name="Quarterly Financial Informati_2" sheetId="49" state="visible" r:id="rId49"/>
    <sheet xmlns:r="http://schemas.openxmlformats.org/officeDocument/2006/relationships" name="Description of Business and S_4" sheetId="50" state="visible" r:id="rId50"/>
    <sheet xmlns:r="http://schemas.openxmlformats.org/officeDocument/2006/relationships" name="Estimated Useful Lives of Prope" sheetId="51" state="visible" r:id="rId51"/>
    <sheet xmlns:r="http://schemas.openxmlformats.org/officeDocument/2006/relationships" name="Revenues - Additional Informati" sheetId="52" state="visible" r:id="rId52"/>
    <sheet xmlns:r="http://schemas.openxmlformats.org/officeDocument/2006/relationships" name="Revenues - Additional Informa_2" sheetId="53" state="visible" r:id="rId53"/>
    <sheet xmlns:r="http://schemas.openxmlformats.org/officeDocument/2006/relationships" name="Credit Losses - Summary of Allo" sheetId="54" state="visible" r:id="rId54"/>
    <sheet xmlns:r="http://schemas.openxmlformats.org/officeDocument/2006/relationships" name="Inventory (Detail)" sheetId="55" state="visible" r:id="rId55"/>
    <sheet xmlns:r="http://schemas.openxmlformats.org/officeDocument/2006/relationships" name="Property and Equipment (Detail)" sheetId="56" state="visible" r:id="rId56"/>
    <sheet xmlns:r="http://schemas.openxmlformats.org/officeDocument/2006/relationships" name="Depreciation, Depletion, Amorti" sheetId="57" state="visible" r:id="rId57"/>
    <sheet xmlns:r="http://schemas.openxmlformats.org/officeDocument/2006/relationships" name="Property and Equipment - Additi" sheetId="58" state="visible" r:id="rId58"/>
    <sheet xmlns:r="http://schemas.openxmlformats.org/officeDocument/2006/relationships" name="Goodwill by Operating Segment (" sheetId="59" state="visible" r:id="rId59"/>
    <sheet xmlns:r="http://schemas.openxmlformats.org/officeDocument/2006/relationships" name="Goodwill and Intangible Asset_2" sheetId="60" state="visible" r:id="rId60"/>
    <sheet xmlns:r="http://schemas.openxmlformats.org/officeDocument/2006/relationships" name="Summary of Segment and Weighted" sheetId="61" state="visible" r:id="rId61"/>
    <sheet xmlns:r="http://schemas.openxmlformats.org/officeDocument/2006/relationships" name="Gross Carrying Amount and Accum" sheetId="62" state="visible" r:id="rId62"/>
    <sheet xmlns:r="http://schemas.openxmlformats.org/officeDocument/2006/relationships" name="Remaining Amortization Expense " sheetId="63" state="visible" r:id="rId63"/>
    <sheet xmlns:r="http://schemas.openxmlformats.org/officeDocument/2006/relationships" name="Summary of Accrued Expenses (De" sheetId="64" state="visible" r:id="rId64"/>
    <sheet xmlns:r="http://schemas.openxmlformats.org/officeDocument/2006/relationships" name="Long Term Debt - Term Loan Agre" sheetId="65" state="visible" r:id="rId65"/>
    <sheet xmlns:r="http://schemas.openxmlformats.org/officeDocument/2006/relationships" name="Long Term Debt - Credit Facilit" sheetId="66" state="visible" r:id="rId66"/>
    <sheet xmlns:r="http://schemas.openxmlformats.org/officeDocument/2006/relationships" name="Long Term Debt - Senior Notes -" sheetId="67" state="visible" r:id="rId67"/>
    <sheet xmlns:r="http://schemas.openxmlformats.org/officeDocument/2006/relationships" name="Schedule of Principal Repayment" sheetId="68" state="visible" r:id="rId68"/>
    <sheet xmlns:r="http://schemas.openxmlformats.org/officeDocument/2006/relationships" name="Commitments Contingencies and O" sheetId="69" state="visible" r:id="rId69"/>
    <sheet xmlns:r="http://schemas.openxmlformats.org/officeDocument/2006/relationships" name="Stockholders' Equity - Addition" sheetId="70" state="visible" r:id="rId70"/>
    <sheet xmlns:r="http://schemas.openxmlformats.org/officeDocument/2006/relationships" name="Cash Dividends (Detail)" sheetId="71" state="visible" r:id="rId71"/>
    <sheet xmlns:r="http://schemas.openxmlformats.org/officeDocument/2006/relationships" name="Treasury Stock Acquisition (Det" sheetId="72" state="visible" r:id="rId72"/>
    <sheet xmlns:r="http://schemas.openxmlformats.org/officeDocument/2006/relationships" name="Stock-based Compensation - Addi" sheetId="73" state="visible" r:id="rId73"/>
    <sheet xmlns:r="http://schemas.openxmlformats.org/officeDocument/2006/relationships" name="Share-Based Compensation Plans " sheetId="74" state="visible" r:id="rId74"/>
    <sheet xmlns:r="http://schemas.openxmlformats.org/officeDocument/2006/relationships" name="Stock Option Activity (Detail)" sheetId="75" state="visible" r:id="rId75"/>
    <sheet xmlns:r="http://schemas.openxmlformats.org/officeDocument/2006/relationships" name="Additional Information with Res" sheetId="76" state="visible" r:id="rId76"/>
    <sheet xmlns:r="http://schemas.openxmlformats.org/officeDocument/2006/relationships" name="Additional Information with R_2" sheetId="77" state="visible" r:id="rId77"/>
    <sheet xmlns:r="http://schemas.openxmlformats.org/officeDocument/2006/relationships" name="Restricted Stock Activity (Deta" sheetId="78" state="visible" r:id="rId78"/>
    <sheet xmlns:r="http://schemas.openxmlformats.org/officeDocument/2006/relationships" name="Restricted Stock Unit Activity " sheetId="79" state="visible" r:id="rId79"/>
    <sheet xmlns:r="http://schemas.openxmlformats.org/officeDocument/2006/relationships" name="Additional Information on Non-v" sheetId="80" state="visible" r:id="rId80"/>
    <sheet xmlns:r="http://schemas.openxmlformats.org/officeDocument/2006/relationships" name="Performance Units (Detail)" sheetId="81" state="visible" r:id="rId81"/>
    <sheet xmlns:r="http://schemas.openxmlformats.org/officeDocument/2006/relationships" name="Fair Value of Performance Units" sheetId="82" state="visible" r:id="rId82"/>
    <sheet xmlns:r="http://schemas.openxmlformats.org/officeDocument/2006/relationships" name="Compensation Expense Associated" sheetId="83" state="visible" r:id="rId83"/>
    <sheet xmlns:r="http://schemas.openxmlformats.org/officeDocument/2006/relationships" name="Leases - Additional Information" sheetId="84" state="visible" r:id="rId84"/>
    <sheet xmlns:r="http://schemas.openxmlformats.org/officeDocument/2006/relationships" name="Leases - Summary of Lease Expen" sheetId="85" state="visible" r:id="rId85"/>
    <sheet xmlns:r="http://schemas.openxmlformats.org/officeDocument/2006/relationships" name="Leases - Summary of Supplementa" sheetId="86" state="visible" r:id="rId86"/>
    <sheet xmlns:r="http://schemas.openxmlformats.org/officeDocument/2006/relationships" name="Leases - Summary of Supplemen_2" sheetId="87" state="visible" r:id="rId87"/>
    <sheet xmlns:r="http://schemas.openxmlformats.org/officeDocument/2006/relationships" name="Leases - Summary of Maturities " sheetId="88" state="visible" r:id="rId88"/>
    <sheet xmlns:r="http://schemas.openxmlformats.org/officeDocument/2006/relationships" name="Income Taxes - Additional Infor" sheetId="89" state="visible" r:id="rId89"/>
    <sheet xmlns:r="http://schemas.openxmlformats.org/officeDocument/2006/relationships" name="Components of Income Tax Provis" sheetId="90" state="visible" r:id="rId90"/>
    <sheet xmlns:r="http://schemas.openxmlformats.org/officeDocument/2006/relationships" name="Difference Between Statutory Fe" sheetId="91" state="visible" r:id="rId91"/>
    <sheet xmlns:r="http://schemas.openxmlformats.org/officeDocument/2006/relationships" name="Tax Effect of Temporary Differe" sheetId="92" state="visible" r:id="rId92"/>
    <sheet xmlns:r="http://schemas.openxmlformats.org/officeDocument/2006/relationships" name="Earnings Per Share - Calculatio" sheetId="93" state="visible" r:id="rId93"/>
    <sheet xmlns:r="http://schemas.openxmlformats.org/officeDocument/2006/relationships" name="Employee Benefits - Additional " sheetId="94" state="visible" r:id="rId94"/>
    <sheet xmlns:r="http://schemas.openxmlformats.org/officeDocument/2006/relationships" name="Business Segments - Additional " sheetId="95" state="visible" r:id="rId95"/>
    <sheet xmlns:r="http://schemas.openxmlformats.org/officeDocument/2006/relationships" name="Business Segments - Revenues (D" sheetId="96" state="visible" r:id="rId96"/>
    <sheet xmlns:r="http://schemas.openxmlformats.org/officeDocument/2006/relationships" name="Business Segments - Income (Los" sheetId="97" state="visible" r:id="rId97"/>
    <sheet xmlns:r="http://schemas.openxmlformats.org/officeDocument/2006/relationships" name="Business Segments - Depreciatio" sheetId="98" state="visible" r:id="rId98"/>
    <sheet xmlns:r="http://schemas.openxmlformats.org/officeDocument/2006/relationships" name="Business Segments - Capital Exp" sheetId="99" state="visible" r:id="rId99"/>
    <sheet xmlns:r="http://schemas.openxmlformats.org/officeDocument/2006/relationships" name="Business Segments - Identifiabl" sheetId="100" state="visible" r:id="rId100"/>
    <sheet xmlns:r="http://schemas.openxmlformats.org/officeDocument/2006/relationships" name="Company's Demand Deposits and T" sheetId="101" state="visible" r:id="rId101"/>
    <sheet xmlns:r="http://schemas.openxmlformats.org/officeDocument/2006/relationships" name="Concentrations of Credit Risk -" sheetId="102" state="visible" r:id="rId102"/>
    <sheet xmlns:r="http://schemas.openxmlformats.org/officeDocument/2006/relationships" name="Estimated Fair Value of Outstan" sheetId="103" state="visible" r:id="rId103"/>
    <sheet xmlns:r="http://schemas.openxmlformats.org/officeDocument/2006/relationships" name="Fair Values of Financial Inst_3" sheetId="104" state="visible" r:id="rId104"/>
    <sheet xmlns:r="http://schemas.openxmlformats.org/officeDocument/2006/relationships" name="Restructuring Expenses - Additi" sheetId="105" state="visible" r:id="rId105"/>
    <sheet xmlns:r="http://schemas.openxmlformats.org/officeDocument/2006/relationships" name="Restructuring Expenses - Restru" sheetId="106" state="visible" r:id="rId106"/>
    <sheet xmlns:r="http://schemas.openxmlformats.org/officeDocument/2006/relationships" name="Restructuring Expenses - Schedu" sheetId="107" state="visible" r:id="rId107"/>
    <sheet xmlns:r="http://schemas.openxmlformats.org/officeDocument/2006/relationships" name="Quarterly Financial Informati_3" sheetId="108" state="visible" r:id="rId108"/>
    <sheet xmlns:r="http://schemas.openxmlformats.org/officeDocument/2006/relationships" name="Valuation and Qualifying Acco_2" sheetId="109" state="visible" r:id="rId10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4,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ICFR Auditor Attestation Flag</t>
        </is>
      </c>
      <c r="B9" s="4" t="inlineStr">
        <is>
          <t>true</t>
        </is>
      </c>
    </row>
    <row r="10">
      <c r="A10" s="4" t="inlineStr">
        <is>
          <t>Entity Registrant Name</t>
        </is>
      </c>
      <c r="B10" s="4" t="inlineStr">
        <is>
          <t>Patterson-UTI Energy, Inc.</t>
        </is>
      </c>
    </row>
    <row r="11">
      <c r="A11" s="4" t="inlineStr">
        <is>
          <t>Entity Central Index Key</t>
        </is>
      </c>
      <c r="B11" s="4" t="inlineStr">
        <is>
          <t>0000889900</t>
        </is>
      </c>
    </row>
    <row r="12">
      <c r="A12" s="4" t="inlineStr">
        <is>
          <t>Entity Interactive Data Current</t>
        </is>
      </c>
      <c r="B12" s="4" t="inlineStr">
        <is>
          <t>Yes</t>
        </is>
      </c>
    </row>
    <row r="13">
      <c r="A13" s="4" t="inlineStr">
        <is>
          <t>Current Fiscal Year End Date</t>
        </is>
      </c>
      <c r="B13" s="4" t="inlineStr">
        <is>
          <t>--12-31</t>
        </is>
      </c>
    </row>
    <row r="14">
      <c r="A14" s="4" t="inlineStr">
        <is>
          <t>Entity Well-known Seasoned Issuer</t>
        </is>
      </c>
      <c r="B14" s="4" t="inlineStr">
        <is>
          <t>Yes</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187736421</v>
      </c>
    </row>
    <row r="22">
      <c r="A22" s="4" t="inlineStr">
        <is>
          <t>Entity Public Float</t>
        </is>
      </c>
      <c r="D22" s="6" t="n">
        <v>639</v>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1-39270</t>
        </is>
      </c>
    </row>
    <row r="26">
      <c r="A26" s="4" t="inlineStr">
        <is>
          <t>Entity Tax Identification Number</t>
        </is>
      </c>
      <c r="B26" s="4" t="inlineStr">
        <is>
          <t>75-2504748</t>
        </is>
      </c>
    </row>
    <row r="27">
      <c r="A27" s="4" t="inlineStr">
        <is>
          <t>Entity Address, Address Line One</t>
        </is>
      </c>
      <c r="B27" s="4" t="inlineStr">
        <is>
          <t>10713 W. Sam Houston Pkwy N</t>
        </is>
      </c>
    </row>
    <row r="28">
      <c r="A28" s="4" t="inlineStr">
        <is>
          <t>Entity Address, Address Line Two</t>
        </is>
      </c>
      <c r="B28" s="4" t="inlineStr">
        <is>
          <t>Suite 800</t>
        </is>
      </c>
    </row>
    <row r="29">
      <c r="A29" s="4" t="inlineStr">
        <is>
          <t>Entity Address, City or Town</t>
        </is>
      </c>
      <c r="B29" s="4" t="inlineStr">
        <is>
          <t>Houston</t>
        </is>
      </c>
    </row>
    <row r="30">
      <c r="A30" s="4" t="inlineStr">
        <is>
          <t>Entity Address, State or Province</t>
        </is>
      </c>
      <c r="B30" s="4" t="inlineStr">
        <is>
          <t>TX</t>
        </is>
      </c>
    </row>
    <row r="31">
      <c r="A31" s="4" t="inlineStr">
        <is>
          <t>Entity Incorporation, State or Country Code</t>
        </is>
      </c>
      <c r="B31" s="4" t="inlineStr">
        <is>
          <t>DE</t>
        </is>
      </c>
    </row>
    <row r="32">
      <c r="A32" s="4" t="inlineStr">
        <is>
          <t>Entity Address, Postal Zip Code</t>
        </is>
      </c>
      <c r="B32" s="4" t="inlineStr">
        <is>
          <t>77064</t>
        </is>
      </c>
    </row>
    <row r="33">
      <c r="A33" s="4" t="inlineStr">
        <is>
          <t>City Area Code</t>
        </is>
      </c>
      <c r="B33" s="4" t="inlineStr">
        <is>
          <t>(281)</t>
        </is>
      </c>
    </row>
    <row r="34">
      <c r="A34" s="4" t="inlineStr">
        <is>
          <t>Local Phone Number</t>
        </is>
      </c>
      <c r="B34" s="4" t="inlineStr">
        <is>
          <t>765-7100</t>
        </is>
      </c>
    </row>
    <row r="35">
      <c r="A35" s="4" t="inlineStr">
        <is>
          <t>Documents Incorporated by Reference</t>
        </is>
      </c>
      <c r="B35" s="4" t="inlineStr">
        <is>
          <t xml:space="preserve">Documents incorporated by reference: Portions of the registrant’s definitive proxy statement for the 2021 Annual Meeting of Stockholders are incorporated by reference into Part III of this report. </t>
        </is>
      </c>
    </row>
    <row r="36">
      <c r="A36" s="4" t="inlineStr">
        <is>
          <t>Common Stock</t>
        </is>
      </c>
    </row>
    <row r="37">
      <c r="A37" s="3" t="inlineStr">
        <is>
          <t>Document Information [Line Items]</t>
        </is>
      </c>
    </row>
    <row r="38">
      <c r="A38" s="4" t="inlineStr">
        <is>
          <t>Trading Symbol</t>
        </is>
      </c>
      <c r="B38" s="4" t="inlineStr">
        <is>
          <t>PTEN</t>
        </is>
      </c>
    </row>
    <row r="39">
      <c r="A39" s="4" t="inlineStr">
        <is>
          <t>Security Exchange Name</t>
        </is>
      </c>
      <c r="B39" s="4" t="inlineStr">
        <is>
          <t>NASDAQ</t>
        </is>
      </c>
    </row>
    <row r="40">
      <c r="A40" s="4" t="inlineStr">
        <is>
          <t>Title of 12(b) Security</t>
        </is>
      </c>
      <c r="B40" s="4" t="inlineStr">
        <is>
          <t>Common Stock, $0.01 Par Value</t>
        </is>
      </c>
    </row>
    <row r="41">
      <c r="A41" s="4" t="inlineStr">
        <is>
          <t>Preferred Stock Purchase Rights</t>
        </is>
      </c>
    </row>
    <row r="42">
      <c r="A42" s="3" t="inlineStr">
        <is>
          <t>Document Information [Line Items]</t>
        </is>
      </c>
    </row>
    <row r="43">
      <c r="A43" s="4" t="inlineStr">
        <is>
          <t>Security Exchange Name</t>
        </is>
      </c>
      <c r="B43" s="4" t="inlineStr">
        <is>
          <t>NASDAQ</t>
        </is>
      </c>
    </row>
    <row r="44">
      <c r="A44" s="4" t="inlineStr">
        <is>
          <t>Title of 12(b) Security</t>
        </is>
      </c>
      <c r="B44" s="4" t="inlineStr">
        <is>
          <t>Preferred Stock Purchase Rights</t>
        </is>
      </c>
    </row>
    <row r="45">
      <c r="A45" s="4" t="inlineStr">
        <is>
          <t>No Trading Symbol Flag</t>
        </is>
      </c>
      <c r="B4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Description of business — Patterson-UTI Energy, Inc., through its wholly-owned subsidiaries (collectively referred to herein as “we,” “us,” “our,” “ours” and like terms) , is a Houston, Texas-based oilfield services company that primarily owns and operates in the United States one of the largest fleets of land-based drilling rigs and a large fleet of pressure pumping equipment. Our contract drilling business operates in the continental United States. Our pressure pumping business operates primarily in Texas and the Appalachian region. We also provide a comprehensive suite of directional drilling services in most major producing onshore oil and gas basins in the United States, and we provide services that improve the statistical accuracy of horizontal wellbore placement. We have other operations through which we provide oilfield rental tools in select markets in the United States. We also service equipment for drilling contractors, and we provide electrical controls and automation to the energy, marine and mining industries, in North America and other select markets. In addition, we own and invest, as a non-operating, working interest owner, in oil and natural gas assets that are primarily located in Texas and New Mexico. In the second quarter of 2020, we closed our Canadian drilling operations in response to our longer-term outlook for the western Canadian market. As a result of the closure, we recorded an impairment of $8.3 million. Basis of presentation — The consolidated financial statements include the accounts of Patterson-UTI and its wholly-owned subsidiaries. All significant intercompany accounts and transactions have been eliminated. Except for wholly-owned subsidiaries, we have no controlling financial interests in any other entity which would require consolidation. As used in these notes, “we,” “us,” “our,” “ours” and like terms refer collectively to Patterson-UTI Energy, Inc. and its consolidated subsidiaries. Patterson-UTI Energy, Inc. conducts its business operations through its wholly-owned subsidiaries and has no employees or independent operations. The U.S. dollar is the functional currency for all of our operations except for our Canadian operations, which use the Canadian dollar as their functional currency. The effects of exchange rate changes are reflected in accumulated other comprehensive income, which is a separate component of stockholders’ equity. A summary of the significant accounting policies follows: Management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Revenue recognition — Revenues from our contract drilling, pressure pumping, directional drilling, oilfield rentals, equipment servicing and electrical control and automation activities are recognized as services are performed. All of the wells we drilled in 2020, 2019 and 2018 were drilled under daywork contracts. Revenue from sales of products are recognized upon customer acceptance.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 On January 1, 2018, we adopted the new revenue guidance under Topic 606, Revenue from Contracts with Customers Leases — We enter operating leases for operating locations, corporate offices and certain operating equipment. As of December 31, 2020, we did not have any finance leases. On January 1, 2019, we adopted the new lease guidance under Topic 842, Leases Accounts receivable — Trade accounts receivable are recorded at the invoiced amount. The allowance for credit losses represents our estimate of the amount of probable credit losses existing in our accounts receivable. We review the adequacy of our allowance for credit losses at least quarterly. Significant individual accounts receivable balances and balances which have been outstanding greater than 90 days are reviewed individually for collectability. Account balances, when determined to be uncollectible, are charged against the allowance. Inventories — Inventories consist primarily of sand and other products to be used in conjunction with our pressure pumping activities and materials used in our directional drilling and equipment servicing business. Such inventories are stated at the lower of cost or market, with cost determined using the average cost method. Other current assets — Other current assets includes reimbursement from our workers compensation insurance carrier for claims in excess of our deductible in the amount of $36.1 million and $39.0 million at December 31, 2020 and 2019, respectively. 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Equipment
1.25-15
Buildings
15-20
Other
3-12 Long-lived assets, including property and equipment, are evaluated for impairment when certain triggering events or changes in circumstances indicate that the carrying values may not be recoverable over their estimated remaining useful life. Maintenance and repairs — Maintenance and repairs are charged to expense when incurred. Renewals and betterments which extend the life or improve existing property and equipment are capitalized. Disposals — Upon disposition of property and equipment, the cost and related accumulated depreciation are removed and any resulting gain or loss is reflected in the consolidated statement of operations. 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We review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we consider the well costs to be impaired and recognize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We review our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our undiscounted cash flow estimate, impairment expense is measured and recognized as the difference between net book value and fair value. T he fair value estimates used in measuring impairment are based on internally developed unobservable inputs including reserve volumes and future production, pricing and operating costs (Level 3 inputs in the fair value hierarchy of fair value accounting). We review unproved oil and natural gas properties quarterly to assess potential impairment. Our impairment assessment is made on a lease-by-lease basis and considers factors such as management’s intent to drill, lease terms and abandonment of an area. If an unproved property is determined to be impaired, the related property costs are expensed. Impairment expense related to oil and natural gas properties of approximately $ million, $ 2.2 million and $ 1.0 million was recorded for the years ended December 31, 2020 , 201 9 and 201 8 , respectively. Goodwill — Goodwill is considered to have an indefinite useful economic life and is not amortized. We assess impairment of goodwill at least annually as of December 31, or on an interim basis if events or circumstances indicate that the fair value of goodwill may have decreased below its carrying value. 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Our policy is to account for interest and penalties with respect to income taxes as operating expenses. Stock-based compensation — We recognize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2). As share-based compensation expense recognized in the consolidated statements of operations is based on awards ultimately expected to vest, it has been reduced for estimated forfeitures, based on historical experience. Forfeitures are estimated at the time of grant and revised in subsequent periods if actual forfeitures differ from those estimates. Statement of cash flows — For purposes of reporting cash flows, cash and cash equivalents include cash on deposit and money market funds. Recently Adopt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We adopted this new revenue guidance effective January 1, 2018, utilizing the modified retrospective method, and expanded our consolidated financial statement disclosures in order to comply with the update (See Note 3). The adoption of this update did not have a material impact on our consolidated financial statements.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to not recognize the lease liability and related right-of-use asset for leases with a term of one year or less. The provisions of this standard also apply to situations where we are the lessor. We adopted this new leasing guidance effective January 1, 2019 and expanded our consolidated financial statement disclosures in order to comply with the update (See Note 13). The adoption of this standard resulted in the recording of operating lease right-of-use assets of approximately $31.0 million and operating lease liabilities of approximately $35.8 million as of January 1, 2019. In August 2016, the FASB issued an accounting standards update to clarify the presentation of cash receipts and payments in specific situations on the statement of cash flows. The requirements in this update are effective during interim and annual periods in fiscal years beginning after December 15, 2017. The adoption of this update on January 1, 2018 did not have a material impact on our consolidated financial statements. In May 2017, the FASB issued an accounting standards update that provided clarity on which changes to the terms or conditions of share-based payment awards require an entity to apply modification accounting provisions. The requirements in this update are effective during interim and annual periods in fiscal years beginning after December 15, 2017. The adoption of this update on January 1, 2018 did not have a material impact on our consolidated financial statements. In March 2018, the FASB issued an accounting standards update to update the income tax accounting in U.S. GAAP to reflect the SEC interpretive guidance released on December 22, 2017, when significant U.S. tax law changes were enacted with the enactment of “H.R.1,” also known as the “Tax Cuts and Jobs Act” (“U.S. Tax Reform”). The adoption of this update in March 2018 did not have a material impact on our consolidated financial statements, as we were already following the SEC guidance (See Note 14). In June 2016, the FASB issued an accounting standards update on measurement of credit losses on financial instruments. The new guidance requires us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We adopted ASU 2016-13 as of January 1, 2020. The adoption of this guidance and recognition of a loss allowance at an amount equal to expected credit losses for accounts receivable was not material and did not result in a transition adjustment to retained earnings. For more information regarding credit losses, see Note 4 .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We adopted this new guidance on January 1, 2020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We adopted this new guidance on January 1, 2020 and there was no material impact on our consolidated financial statements. Recently Issued Accounting Standards — In December 2019, the FASB issued an accounting standards update to simplify the accounting for income taxes. The amendments in the update are effective for public business entities for fiscal years beginning after December 15, 2020, with early adoption permitted. We adopted this new guidance on January 1, 2021, and we do not expect this new guidance will have a material impact on our consolidated financial statements. In March 2020, the FASB issued an accounting standards update to provide temporary optional expedients that simplify the accounting for contract modifications to existing debt agreements expected to arise from the market transition from LIBOR to alternative reference rates. effective as of March 12, 2020 through December 31, 2022 and may be applied to contract modifications from the beginning of an interim period that includes or is subsequent to March 12, 2020. We plan to adopt this standard when LIBOR is discontinued During the third quarter of 2019, we identified and recorded out-of-period adjustments primarily related to the accounting for inventory in our directional drilling segment. We concluded that these adjustments were not material to the consolidated financial statements for any of the current or prior periods presented. The net adjustment is reflected as a $6.6 million increase to “Loss before income taxes” in the consolidated statements of operations for the year ended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Business Segments - Identifiable Assets (Detail) - USD ($) $ in Thousands</t>
        </is>
      </c>
      <c r="C1" s="2" t="inlineStr">
        <is>
          <t>Dec. 31, 2020</t>
        </is>
      </c>
      <c r="D1" s="2" t="inlineStr">
        <is>
          <t>Dec. 31, 2019</t>
        </is>
      </c>
      <c r="E1" s="2" t="inlineStr">
        <is>
          <t>Dec. 31, 2018</t>
        </is>
      </c>
    </row>
    <row r="2">
      <c r="A2" s="3" t="inlineStr">
        <is>
          <t>Segment Reporting Asset Reconciling Item [Line Items]</t>
        </is>
      </c>
    </row>
    <row r="3">
      <c r="A3" s="4" t="inlineStr">
        <is>
          <t>Total assets</t>
        </is>
      </c>
      <c r="C3" s="6" t="n">
        <v>3299069</v>
      </c>
      <c r="D3" s="6" t="n">
        <v>4439615</v>
      </c>
      <c r="E3" s="6" t="n">
        <v>5469866</v>
      </c>
    </row>
    <row r="4">
      <c r="A4" s="4" t="inlineStr">
        <is>
          <t>Corporate</t>
        </is>
      </c>
    </row>
    <row r="5">
      <c r="A5" s="3" t="inlineStr">
        <is>
          <t>Segment Reporting Asset Reconciling Item [Line Items]</t>
        </is>
      </c>
    </row>
    <row r="6">
      <c r="A6" s="4" t="inlineStr">
        <is>
          <t>Total assets</t>
        </is>
      </c>
      <c r="B6" s="4" t="inlineStr">
        <is>
          <t>[1]</t>
        </is>
      </c>
      <c r="C6" s="5" t="n">
        <v>300566</v>
      </c>
      <c r="D6" s="5" t="n">
        <v>261019</v>
      </c>
      <c r="E6" s="5" t="n">
        <v>314276</v>
      </c>
    </row>
    <row r="7">
      <c r="A7" s="4" t="inlineStr">
        <is>
          <t>Operating Segments | Contract Drilling</t>
        </is>
      </c>
    </row>
    <row r="8">
      <c r="A8" s="3" t="inlineStr">
        <is>
          <t>Segment Reporting Asset Reconciling Item [Line Items]</t>
        </is>
      </c>
    </row>
    <row r="9">
      <c r="A9" s="4" t="inlineStr">
        <is>
          <t>Total assets</t>
        </is>
      </c>
      <c r="C9" s="5" t="n">
        <v>2315318</v>
      </c>
      <c r="D9" s="5" t="n">
        <v>3190463</v>
      </c>
      <c r="E9" s="5" t="n">
        <v>3817638</v>
      </c>
    </row>
    <row r="10">
      <c r="A10" s="4" t="inlineStr">
        <is>
          <t>Operating Segments | Pressure Pumping</t>
        </is>
      </c>
    </row>
    <row r="11">
      <c r="A11" s="3" t="inlineStr">
        <is>
          <t>Segment Reporting Asset Reconciling Item [Line Items]</t>
        </is>
      </c>
    </row>
    <row r="12">
      <c r="A12" s="4" t="inlineStr">
        <is>
          <t>Total assets</t>
        </is>
      </c>
      <c r="C12" s="5" t="n">
        <v>486702</v>
      </c>
      <c r="D12" s="5" t="n">
        <v>695570</v>
      </c>
      <c r="E12" s="5" t="n">
        <v>921237</v>
      </c>
    </row>
    <row r="13">
      <c r="A13" s="4" t="inlineStr">
        <is>
          <t>Operating Segments | Directional Drilling</t>
        </is>
      </c>
    </row>
    <row r="14">
      <c r="A14" s="3" t="inlineStr">
        <is>
          <t>Segment Reporting Asset Reconciling Item [Line Items]</t>
        </is>
      </c>
    </row>
    <row r="15">
      <c r="A15" s="4" t="inlineStr">
        <is>
          <t>Total assets</t>
        </is>
      </c>
      <c r="C15" s="5" t="n">
        <v>107807</v>
      </c>
      <c r="D15" s="5" t="n">
        <v>164273</v>
      </c>
      <c r="E15" s="5" t="n">
        <v>239341</v>
      </c>
    </row>
    <row r="16">
      <c r="A16" s="4" t="inlineStr">
        <is>
          <t>Other Operations</t>
        </is>
      </c>
    </row>
    <row r="17">
      <c r="A17" s="3" t="inlineStr">
        <is>
          <t>Segment Reporting Asset Reconciling Item [Line Items]</t>
        </is>
      </c>
    </row>
    <row r="18">
      <c r="A18" s="4" t="inlineStr">
        <is>
          <t>Total assets</t>
        </is>
      </c>
      <c r="C18" s="6" t="n">
        <v>88676</v>
      </c>
      <c r="D18" s="6" t="n">
        <v>128290</v>
      </c>
      <c r="E18" s="6" t="n">
        <v>177374</v>
      </c>
    </row>
    <row r="19"/>
    <row r="20">
      <c r="A20" s="4" t="inlineStr">
        <is>
          <t>[1]</t>
        </is>
      </c>
      <c r="B20" s="4" t="inlineStr">
        <is>
          <t>Corporate assets primarily include cash on hand and certain property and equipment.</t>
        </is>
      </c>
    </row>
  </sheetData>
  <mergeCells count="3">
    <mergeCell ref="A1:B1"/>
    <mergeCell ref="A19:D19"/>
    <mergeCell ref="B20:D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any's Demand Deposits and Temporary Cash Investments (Detail) - USD ($) $ in Thousands</t>
        </is>
      </c>
      <c r="B1" s="2" t="inlineStr">
        <is>
          <t>Dec. 31, 2020</t>
        </is>
      </c>
      <c r="C1" s="2" t="inlineStr">
        <is>
          <t>Dec. 31, 2019</t>
        </is>
      </c>
      <c r="D1" s="2" t="inlineStr">
        <is>
          <t>Dec. 31, 2018</t>
        </is>
      </c>
      <c r="E1" s="2" t="inlineStr">
        <is>
          <t>Dec. 31, 2017</t>
        </is>
      </c>
    </row>
    <row r="2">
      <c r="A2" s="3" t="inlineStr">
        <is>
          <t>Risks And Uncertainties [Abstract]</t>
        </is>
      </c>
    </row>
    <row r="3">
      <c r="A3" s="4" t="inlineStr">
        <is>
          <t>Deposits in FDIC and SIPC-insured institutions under insurance limits</t>
        </is>
      </c>
      <c r="B3" s="6" t="n">
        <v>1000</v>
      </c>
      <c r="C3" s="6" t="n">
        <v>1250</v>
      </c>
    </row>
    <row r="4">
      <c r="A4" s="4" t="inlineStr">
        <is>
          <t>Deposits in FDIC and SIPC-insured institutions over insurance limits</t>
        </is>
      </c>
      <c r="B4" s="5" t="n">
        <v>227961</v>
      </c>
      <c r="C4" s="5" t="n">
        <v>179375</v>
      </c>
    </row>
    <row r="5">
      <c r="A5" s="4" t="inlineStr">
        <is>
          <t>Deposits in foreign banks</t>
        </is>
      </c>
      <c r="B5" s="5" t="n">
        <v>1966</v>
      </c>
      <c r="C5" s="5" t="n">
        <v>2309</v>
      </c>
    </row>
    <row r="6">
      <c r="A6" s="4" t="inlineStr">
        <is>
          <t>Total cash and cash equivalents</t>
        </is>
      </c>
      <c r="B6" s="5" t="n">
        <v>230927</v>
      </c>
      <c r="C6" s="5" t="n">
        <v>182934</v>
      </c>
    </row>
    <row r="7">
      <c r="A7" s="4" t="inlineStr">
        <is>
          <t>Less outstanding checks and other reconciling items</t>
        </is>
      </c>
      <c r="B7" s="5" t="n">
        <v>-6012</v>
      </c>
      <c r="C7" s="5" t="n">
        <v>-8749</v>
      </c>
    </row>
    <row r="8">
      <c r="A8" s="4" t="inlineStr">
        <is>
          <t>Cash and cash equivalents</t>
        </is>
      </c>
      <c r="B8" s="6" t="n">
        <v>224915</v>
      </c>
      <c r="C8" s="6" t="n">
        <v>174185</v>
      </c>
      <c r="D8" s="6" t="n">
        <v>245029</v>
      </c>
      <c r="E8" s="6" t="n">
        <v>428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Concentrations of Credit Risk - Additional Information (Detail) - USD ($)</t>
        </is>
      </c>
      <c r="B1" s="2" t="inlineStr">
        <is>
          <t>3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row>
    <row r="3">
      <c r="A3" s="3" t="inlineStr">
        <is>
          <t>Risks And Uncertainties [Abstract]</t>
        </is>
      </c>
    </row>
    <row r="4">
      <c r="A4" s="4" t="inlineStr">
        <is>
          <t>Provision for credit loss</t>
        </is>
      </c>
      <c r="B4" s="6" t="n">
        <v>4551000</v>
      </c>
      <c r="C4" s="6" t="n">
        <v>1055000</v>
      </c>
      <c r="D4" s="6" t="n">
        <v>5606000</v>
      </c>
      <c r="E4" s="6" t="n">
        <v>5683000</v>
      </c>
      <c r="F4" s="6" t="n">
        <v>0</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Outstanding Debt Balances (Detail) - USD ($) $ in Thousand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Total debt</t>
        </is>
      </c>
      <c r="B4" s="6" t="n">
        <v>908755</v>
      </c>
      <c r="C4" s="6" t="n">
        <v>975000</v>
      </c>
    </row>
    <row r="5">
      <c r="A5" s="4" t="inlineStr">
        <is>
          <t>Fair Value</t>
        </is>
      </c>
    </row>
    <row r="6">
      <c r="A6" s="3" t="inlineStr">
        <is>
          <t>Fair Value Balance Sheet Grouping Financial Statement Captions [Line Items]</t>
        </is>
      </c>
    </row>
    <row r="7">
      <c r="A7" s="4" t="inlineStr">
        <is>
          <t>Total debt</t>
        </is>
      </c>
      <c r="B7" s="5" t="n">
        <v>840579</v>
      </c>
      <c r="C7" s="5" t="n">
        <v>970349</v>
      </c>
    </row>
    <row r="8">
      <c r="A8" s="4" t="inlineStr">
        <is>
          <t>3.95% Senior Notes Due 2028 | Carrying Value</t>
        </is>
      </c>
    </row>
    <row r="9">
      <c r="A9" s="3" t="inlineStr">
        <is>
          <t>Fair Value Balance Sheet Grouping Financial Statement Captions [Line Items]</t>
        </is>
      </c>
    </row>
    <row r="10">
      <c r="A10" s="4" t="inlineStr">
        <is>
          <t>Total debt</t>
        </is>
      </c>
      <c r="B10" s="5" t="n">
        <v>509505</v>
      </c>
      <c r="C10" s="5" t="n">
        <v>525000</v>
      </c>
    </row>
    <row r="11">
      <c r="A11" s="4" t="inlineStr">
        <is>
          <t>3.95% Senior Notes Due 2028 | Fair Value</t>
        </is>
      </c>
    </row>
    <row r="12">
      <c r="A12" s="3" t="inlineStr">
        <is>
          <t>Fair Value Balance Sheet Grouping Financial Statement Captions [Line Items]</t>
        </is>
      </c>
    </row>
    <row r="13">
      <c r="A13" s="4" t="inlineStr">
        <is>
          <t>Total debt</t>
        </is>
      </c>
      <c r="B13" s="5" t="n">
        <v>471019</v>
      </c>
      <c r="C13" s="5" t="n">
        <v>511485</v>
      </c>
    </row>
    <row r="14">
      <c r="A14" s="4" t="inlineStr">
        <is>
          <t>5.15% Senior Notes Due 2029 | Carrying Value</t>
        </is>
      </c>
    </row>
    <row r="15">
      <c r="A15" s="3" t="inlineStr">
        <is>
          <t>Fair Value Balance Sheet Grouping Financial Statement Captions [Line Items]</t>
        </is>
      </c>
    </row>
    <row r="16">
      <c r="A16" s="4" t="inlineStr">
        <is>
          <t>Total debt</t>
        </is>
      </c>
      <c r="B16" s="5" t="n">
        <v>349250</v>
      </c>
      <c r="C16" s="5" t="n">
        <v>350000</v>
      </c>
    </row>
    <row r="17">
      <c r="A17" s="4" t="inlineStr">
        <is>
          <t>5.15% Senior Notes Due 2029 | Fair Value</t>
        </is>
      </c>
    </row>
    <row r="18">
      <c r="A18" s="3" t="inlineStr">
        <is>
          <t>Fair Value Balance Sheet Grouping Financial Statement Captions [Line Items]</t>
        </is>
      </c>
    </row>
    <row r="19">
      <c r="A19" s="4" t="inlineStr">
        <is>
          <t>Total debt</t>
        </is>
      </c>
      <c r="B19" s="5" t="n">
        <v>319560</v>
      </c>
      <c r="C19" s="5" t="n">
        <v>358864</v>
      </c>
    </row>
    <row r="20">
      <c r="A20" s="4" t="inlineStr">
        <is>
          <t>Term Loan Agreement | Carrying Value</t>
        </is>
      </c>
    </row>
    <row r="21">
      <c r="A21" s="3" t="inlineStr">
        <is>
          <t>Fair Value Balance Sheet Grouping Financial Statement Captions [Line Items]</t>
        </is>
      </c>
    </row>
    <row r="22">
      <c r="A22" s="4" t="inlineStr">
        <is>
          <t>Total debt</t>
        </is>
      </c>
      <c r="B22" s="5" t="n">
        <v>50000</v>
      </c>
      <c r="C22" s="5" t="n">
        <v>100000</v>
      </c>
    </row>
    <row r="23">
      <c r="A23" s="4" t="inlineStr">
        <is>
          <t>Term Loan Agreement | Fair Value</t>
        </is>
      </c>
    </row>
    <row r="24">
      <c r="A24" s="3" t="inlineStr">
        <is>
          <t>Fair Value Balance Sheet Grouping Financial Statement Captions [Line Items]</t>
        </is>
      </c>
    </row>
    <row r="25">
      <c r="A25" s="4" t="inlineStr">
        <is>
          <t>Total debt</t>
        </is>
      </c>
      <c r="B25" s="6" t="n">
        <v>50000</v>
      </c>
      <c r="C25" s="6" t="n">
        <v>1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Fair Values of Financial Instruments - Additional Information (Detail)</t>
        </is>
      </c>
      <c r="B1" s="2" t="inlineStr">
        <is>
          <t>12 Months Ended</t>
        </is>
      </c>
    </row>
    <row r="2">
      <c r="B2" s="2" t="inlineStr">
        <is>
          <t>Dec. 31, 2020</t>
        </is>
      </c>
      <c r="C2" s="2" t="inlineStr">
        <is>
          <t>Dec. 31, 2019</t>
        </is>
      </c>
      <c r="D2" s="2" t="inlineStr">
        <is>
          <t>Nov. 15, 2019</t>
        </is>
      </c>
      <c r="E2" s="2" t="inlineStr">
        <is>
          <t>Jan. 19, 2018</t>
        </is>
      </c>
    </row>
    <row r="3">
      <c r="A3" s="4" t="inlineStr">
        <is>
          <t>3.95% Senior Notes Due 2028</t>
        </is>
      </c>
    </row>
    <row r="4">
      <c r="A4" s="3" t="inlineStr">
        <is>
          <t>Fair Value Balance Sheet Grouping Financial Statement Captions [Line Items]</t>
        </is>
      </c>
    </row>
    <row r="5">
      <c r="A5" s="4" t="inlineStr">
        <is>
          <t>Debt interest rate</t>
        </is>
      </c>
      <c r="B5" s="4" t="inlineStr">
        <is>
          <t>3.95%</t>
        </is>
      </c>
      <c r="C5" s="4" t="inlineStr">
        <is>
          <t>3.95%</t>
        </is>
      </c>
      <c r="E5" s="4" t="inlineStr">
        <is>
          <t>3.95%</t>
        </is>
      </c>
    </row>
    <row r="6">
      <c r="A6" s="4" t="inlineStr">
        <is>
          <t>Current market rates used in measuring fair value</t>
        </is>
      </c>
      <c r="B6" s="4" t="inlineStr">
        <is>
          <t>5.24%</t>
        </is>
      </c>
      <c r="C6" s="4" t="inlineStr">
        <is>
          <t>4.33%</t>
        </is>
      </c>
    </row>
    <row r="7">
      <c r="A7" s="4" t="inlineStr">
        <is>
          <t>5.15% Senior Notes Due 2029</t>
        </is>
      </c>
    </row>
    <row r="8">
      <c r="A8" s="3" t="inlineStr">
        <is>
          <t>Fair Value Balance Sheet Grouping Financial Statement Captions [Line Items]</t>
        </is>
      </c>
    </row>
    <row r="9">
      <c r="A9" s="4" t="inlineStr">
        <is>
          <t>Debt interest rate</t>
        </is>
      </c>
      <c r="B9" s="4" t="inlineStr">
        <is>
          <t>5.15%</t>
        </is>
      </c>
      <c r="C9" s="4" t="inlineStr">
        <is>
          <t>5.15%</t>
        </is>
      </c>
      <c r="D9" s="4" t="inlineStr">
        <is>
          <t>5.15%</t>
        </is>
      </c>
    </row>
    <row r="10">
      <c r="A10" s="4" t="inlineStr">
        <is>
          <t>Current market rates used in measuring fair value</t>
        </is>
      </c>
      <c r="B10" s="4" t="inlineStr">
        <is>
          <t>6.42%</t>
        </is>
      </c>
      <c r="C10" s="4" t="inlineStr">
        <is>
          <t>4.81%</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structuring Expenses - Additional Information (Detail) - USD ($) $ in Thousands</t>
        </is>
      </c>
      <c r="B1" s="2" t="inlineStr">
        <is>
          <t>3 Months Ended</t>
        </is>
      </c>
      <c r="E1" s="2" t="inlineStr">
        <is>
          <t>12 Months Ended</t>
        </is>
      </c>
    </row>
    <row r="2">
      <c r="B2" s="2" t="inlineStr">
        <is>
          <t>Jun. 30, 2020</t>
        </is>
      </c>
      <c r="C2" s="2" t="inlineStr">
        <is>
          <t>Jun. 30, 2019</t>
        </is>
      </c>
      <c r="D2" s="2" t="inlineStr">
        <is>
          <t>Jun. 30, 2018</t>
        </is>
      </c>
      <c r="E2" s="2" t="inlineStr">
        <is>
          <t>Dec. 31, 2020</t>
        </is>
      </c>
    </row>
    <row r="3">
      <c r="A3" s="3" t="inlineStr">
        <is>
          <t>Restructuring Cost And Reserve [Line Items]</t>
        </is>
      </c>
    </row>
    <row r="4">
      <c r="A4" s="4" t="inlineStr">
        <is>
          <t>Restructuring costs</t>
        </is>
      </c>
      <c r="B4" s="6" t="n">
        <v>38300</v>
      </c>
      <c r="C4" s="6" t="n">
        <v>0</v>
      </c>
      <c r="D4" s="6" t="n">
        <v>0</v>
      </c>
      <c r="E4" s="6" t="n">
        <v>38338</v>
      </c>
    </row>
    <row r="5">
      <c r="A5" s="4" t="inlineStr">
        <is>
          <t>Contract Termination</t>
        </is>
      </c>
    </row>
    <row r="6">
      <c r="A6" s="3" t="inlineStr">
        <is>
          <t>Restructuring Cost And Reserve [Line Items]</t>
        </is>
      </c>
    </row>
    <row r="7">
      <c r="A7" s="4" t="inlineStr">
        <is>
          <t>Restructuring and related cost incurred</t>
        </is>
      </c>
      <c r="E7" s="5" t="n">
        <v>5300</v>
      </c>
    </row>
    <row r="8">
      <c r="A8" s="4" t="inlineStr">
        <is>
          <t>Restructuring of contractual future payments</t>
        </is>
      </c>
      <c r="E8" s="6" t="n">
        <v>14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 Restructuring Expenses by Reportable Segment (Detail) - Operating Segments $ in Thousands</t>
        </is>
      </c>
      <c r="B1" s="2" t="inlineStr">
        <is>
          <t>12 Months Ended</t>
        </is>
      </c>
    </row>
    <row r="2">
      <c r="B2" s="2" t="inlineStr">
        <is>
          <t>Dec. 31, 2020USD ($)</t>
        </is>
      </c>
    </row>
    <row r="3">
      <c r="A3" s="3" t="inlineStr">
        <is>
          <t>Restructuring Cost And Reserve [Line Items]</t>
        </is>
      </c>
    </row>
    <row r="4">
      <c r="A4" s="4" t="inlineStr">
        <is>
          <t>Severance costs</t>
        </is>
      </c>
      <c r="B4" s="6" t="n">
        <v>6500</v>
      </c>
    </row>
    <row r="5">
      <c r="A5" s="4" t="inlineStr">
        <is>
          <t>Contract termination costs</t>
        </is>
      </c>
      <c r="B5" s="5" t="n">
        <v>20373</v>
      </c>
    </row>
    <row r="6">
      <c r="A6" s="4" t="inlineStr">
        <is>
          <t>Other exit costs</t>
        </is>
      </c>
      <c r="B6" s="5" t="n">
        <v>1544</v>
      </c>
    </row>
    <row r="7">
      <c r="A7" s="4" t="inlineStr">
        <is>
          <t>Right-of-use asset abandonments</t>
        </is>
      </c>
      <c r="B7" s="5" t="n">
        <v>9921</v>
      </c>
    </row>
    <row r="8">
      <c r="A8" s="4" t="inlineStr">
        <is>
          <t>Total</t>
        </is>
      </c>
      <c r="B8" s="5" t="n">
        <v>38338</v>
      </c>
    </row>
    <row r="9">
      <c r="A9" s="4" t="inlineStr">
        <is>
          <t>Contract Drilling</t>
        </is>
      </c>
    </row>
    <row r="10">
      <c r="A10" s="3" t="inlineStr">
        <is>
          <t>Restructuring Cost And Reserve [Line Items]</t>
        </is>
      </c>
    </row>
    <row r="11">
      <c r="A11" s="4" t="inlineStr">
        <is>
          <t>Severance costs</t>
        </is>
      </c>
      <c r="B11" s="5" t="n">
        <v>1821</v>
      </c>
    </row>
    <row r="12">
      <c r="A12" s="4" t="inlineStr">
        <is>
          <t>Other exit costs</t>
        </is>
      </c>
      <c r="B12" s="5" t="n">
        <v>523</v>
      </c>
    </row>
    <row r="13">
      <c r="A13" s="4" t="inlineStr">
        <is>
          <t>Right-of-use asset abandonments</t>
        </is>
      </c>
      <c r="B13" s="5" t="n">
        <v>86</v>
      </c>
    </row>
    <row r="14">
      <c r="A14" s="4" t="inlineStr">
        <is>
          <t>Total</t>
        </is>
      </c>
      <c r="B14" s="5" t="n">
        <v>2430</v>
      </c>
    </row>
    <row r="15">
      <c r="A15" s="4" t="inlineStr">
        <is>
          <t>Pressure Pumping</t>
        </is>
      </c>
    </row>
    <row r="16">
      <c r="A16" s="3" t="inlineStr">
        <is>
          <t>Restructuring Cost And Reserve [Line Items]</t>
        </is>
      </c>
    </row>
    <row r="17">
      <c r="A17" s="4" t="inlineStr">
        <is>
          <t>Severance costs</t>
        </is>
      </c>
      <c r="B17" s="5" t="n">
        <v>3460</v>
      </c>
    </row>
    <row r="18">
      <c r="A18" s="4" t="inlineStr">
        <is>
          <t>Contract termination costs</t>
        </is>
      </c>
      <c r="B18" s="5" t="n">
        <v>20373</v>
      </c>
    </row>
    <row r="19">
      <c r="A19" s="4" t="inlineStr">
        <is>
          <t>Other exit costs</t>
        </is>
      </c>
      <c r="B19" s="5" t="n">
        <v>194</v>
      </c>
    </row>
    <row r="20">
      <c r="A20" s="4" t="inlineStr">
        <is>
          <t>Right-of-use asset abandonments</t>
        </is>
      </c>
      <c r="B20" s="5" t="n">
        <v>7304</v>
      </c>
    </row>
    <row r="21">
      <c r="A21" s="4" t="inlineStr">
        <is>
          <t>Total</t>
        </is>
      </c>
      <c r="B21" s="5" t="n">
        <v>31331</v>
      </c>
    </row>
    <row r="22">
      <c r="A22" s="4" t="inlineStr">
        <is>
          <t>Directional Drilling</t>
        </is>
      </c>
    </row>
    <row r="23">
      <c r="A23" s="3" t="inlineStr">
        <is>
          <t>Restructuring Cost And Reserve [Line Items]</t>
        </is>
      </c>
    </row>
    <row r="24">
      <c r="A24" s="4" t="inlineStr">
        <is>
          <t>Severance costs</t>
        </is>
      </c>
      <c r="B24" s="5" t="n">
        <v>503</v>
      </c>
    </row>
    <row r="25">
      <c r="A25" s="4" t="inlineStr">
        <is>
          <t>Other exit costs</t>
        </is>
      </c>
      <c r="B25" s="5" t="n">
        <v>827</v>
      </c>
    </row>
    <row r="26">
      <c r="A26" s="4" t="inlineStr">
        <is>
          <t>Right-of-use asset abandonments</t>
        </is>
      </c>
      <c r="B26" s="5" t="n">
        <v>1845</v>
      </c>
    </row>
    <row r="27">
      <c r="A27" s="4" t="inlineStr">
        <is>
          <t>Total</t>
        </is>
      </c>
      <c r="B27" s="5" t="n">
        <v>3175</v>
      </c>
    </row>
    <row r="28">
      <c r="A28" s="4" t="inlineStr">
        <is>
          <t>Other Operations</t>
        </is>
      </c>
    </row>
    <row r="29">
      <c r="A29" s="3" t="inlineStr">
        <is>
          <t>Restructuring Cost And Reserve [Line Items]</t>
        </is>
      </c>
    </row>
    <row r="30">
      <c r="A30" s="4" t="inlineStr">
        <is>
          <t>Severance costs</t>
        </is>
      </c>
      <c r="B30" s="5" t="n">
        <v>501</v>
      </c>
    </row>
    <row r="31">
      <c r="A31" s="4" t="inlineStr">
        <is>
          <t>Total</t>
        </is>
      </c>
      <c r="B31" s="5" t="n">
        <v>501</v>
      </c>
    </row>
    <row r="32">
      <c r="A32" s="4" t="inlineStr">
        <is>
          <t>Corporate</t>
        </is>
      </c>
    </row>
    <row r="33">
      <c r="A33" s="3" t="inlineStr">
        <is>
          <t>Restructuring Cost And Reserve [Line Items]</t>
        </is>
      </c>
    </row>
    <row r="34">
      <c r="A34" s="4" t="inlineStr">
        <is>
          <t>Severance costs</t>
        </is>
      </c>
      <c r="B34" s="5" t="n">
        <v>215</v>
      </c>
    </row>
    <row r="35">
      <c r="A35" s="4" t="inlineStr">
        <is>
          <t>Right-of-use asset abandonments</t>
        </is>
      </c>
      <c r="B35" s="5" t="n">
        <v>686</v>
      </c>
    </row>
    <row r="36">
      <c r="A36" s="4" t="inlineStr">
        <is>
          <t>Total</t>
        </is>
      </c>
      <c r="B36" s="6" t="n">
        <v>9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 Schedule of Restructuring Accruals (Detail) $ in Thousands</t>
        </is>
      </c>
      <c r="B1" s="2" t="inlineStr">
        <is>
          <t>Dec. 31, 2020USD ($)</t>
        </is>
      </c>
    </row>
    <row r="2">
      <c r="A2" s="3" t="inlineStr">
        <is>
          <t>Restructuring Cost And Reserve [Line Items]</t>
        </is>
      </c>
    </row>
    <row r="3">
      <c r="A3" s="4" t="inlineStr">
        <is>
          <t>Restructuring accruals</t>
        </is>
      </c>
      <c r="B3" s="6" t="n">
        <v>14510</v>
      </c>
    </row>
    <row r="4">
      <c r="A4" s="4" t="inlineStr">
        <is>
          <t>Accrued Liabilities</t>
        </is>
      </c>
    </row>
    <row r="5">
      <c r="A5" s="3" t="inlineStr">
        <is>
          <t>Restructuring Cost And Reserve [Line Items]</t>
        </is>
      </c>
    </row>
    <row r="6">
      <c r="A6" s="4" t="inlineStr">
        <is>
          <t>Restructuring accruals</t>
        </is>
      </c>
      <c r="B6" s="5" t="n">
        <v>14310</v>
      </c>
    </row>
    <row r="7">
      <c r="A7" s="4" t="inlineStr">
        <is>
          <t>Other Long Term Liabilities</t>
        </is>
      </c>
    </row>
    <row r="8">
      <c r="A8" s="3" t="inlineStr">
        <is>
          <t>Restructuring Cost And Reserve [Line Items]</t>
        </is>
      </c>
    </row>
    <row r="9">
      <c r="A9" s="4" t="inlineStr">
        <is>
          <t>Restructuring accruals</t>
        </is>
      </c>
      <c r="B9" s="6" t="n">
        <v>2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Quarterly Financial Information (Detail) - USD ($) $ / shares in Units, $ in Thousands</t>
        </is>
      </c>
      <c r="C1" s="2" t="inlineStr">
        <is>
          <t>3 Months Ended</t>
        </is>
      </c>
      <c r="N1" s="2" t="inlineStr">
        <is>
          <t>12 Months Ended</t>
        </is>
      </c>
    </row>
    <row r="2">
      <c r="C2" s="2" t="inlineStr">
        <is>
          <t>Dec. 31, 2020</t>
        </is>
      </c>
      <c r="D2" s="2" t="inlineStr">
        <is>
          <t>Sep. 30, 2020</t>
        </is>
      </c>
      <c r="E2" s="2" t="inlineStr">
        <is>
          <t>Jun. 30, 2020</t>
        </is>
      </c>
      <c r="G2" s="2" t="inlineStr">
        <is>
          <t>Mar. 31, 2020</t>
        </is>
      </c>
      <c r="H2" s="2" t="inlineStr">
        <is>
          <t>Dec. 31, 2019</t>
        </is>
      </c>
      <c r="I2" s="2" t="inlineStr">
        <is>
          <t>Sep. 30, 2019</t>
        </is>
      </c>
      <c r="K2" s="2" t="inlineStr">
        <is>
          <t>Jun. 30, 2019</t>
        </is>
      </c>
      <c r="M2" s="2" t="inlineStr">
        <is>
          <t>Mar. 31, 2019</t>
        </is>
      </c>
      <c r="N2" s="2" t="inlineStr">
        <is>
          <t>Dec. 31, 2020</t>
        </is>
      </c>
      <c r="O2" s="2" t="inlineStr">
        <is>
          <t>Dec. 31, 2019</t>
        </is>
      </c>
      <c r="P2" s="2" t="inlineStr">
        <is>
          <t>Dec. 31, 2018</t>
        </is>
      </c>
    </row>
    <row r="3">
      <c r="A3" s="3" t="inlineStr">
        <is>
          <t>Quarterly Financial Information Disclosure [Abstract]</t>
        </is>
      </c>
    </row>
    <row r="4">
      <c r="A4" s="4" t="inlineStr">
        <is>
          <t>Operating revenues</t>
        </is>
      </c>
      <c r="C4" s="6" t="n">
        <v>220801</v>
      </c>
      <c r="D4" s="6" t="n">
        <v>207141</v>
      </c>
      <c r="E4" s="6" t="n">
        <v>250380</v>
      </c>
      <c r="G4" s="6" t="n">
        <v>445927</v>
      </c>
      <c r="H4" s="6" t="n">
        <v>492297</v>
      </c>
      <c r="I4" s="6" t="n">
        <v>598452</v>
      </c>
      <c r="K4" s="6" t="n">
        <v>675765</v>
      </c>
      <c r="M4" s="6" t="n">
        <v>704171</v>
      </c>
      <c r="N4" s="6" t="n">
        <v>1124249</v>
      </c>
      <c r="O4" s="6" t="n">
        <v>2470685</v>
      </c>
      <c r="P4" s="6" t="n">
        <v>3326997</v>
      </c>
    </row>
    <row r="5">
      <c r="A5" s="4" t="inlineStr">
        <is>
          <t>Operating income (loss)</t>
        </is>
      </c>
      <c r="C5" s="5" t="n">
        <v>-124198</v>
      </c>
      <c r="D5" s="5" t="n">
        <v>-114566</v>
      </c>
      <c r="E5" s="5" t="n">
        <v>-159084</v>
      </c>
      <c r="G5" s="5" t="n">
        <v>-494410</v>
      </c>
      <c r="H5" s="5" t="n">
        <v>-82763</v>
      </c>
      <c r="I5" s="5" t="n">
        <v>-307305</v>
      </c>
      <c r="K5" s="5" t="n">
        <v>-48125</v>
      </c>
      <c r="M5" s="5" t="n">
        <v>-23383</v>
      </c>
      <c r="N5" s="5" t="n">
        <v>-892258</v>
      </c>
      <c r="O5" s="5" t="n">
        <v>-461576</v>
      </c>
      <c r="P5" s="5" t="n">
        <v>-322177</v>
      </c>
    </row>
    <row r="6">
      <c r="A6" s="4" t="inlineStr">
        <is>
          <t>Net loss</t>
        </is>
      </c>
      <c r="C6" s="6" t="n">
        <v>-106527</v>
      </c>
      <c r="D6" s="6" t="n">
        <v>-112111</v>
      </c>
      <c r="E6" s="6" t="n">
        <v>-150332</v>
      </c>
      <c r="G6" s="6" t="n">
        <v>-434722</v>
      </c>
      <c r="H6" s="6" t="n">
        <v>-85923</v>
      </c>
      <c r="I6" s="6" t="n">
        <v>-261719</v>
      </c>
      <c r="K6" s="6" t="n">
        <v>-49447</v>
      </c>
      <c r="M6" s="6" t="n">
        <v>-28614</v>
      </c>
      <c r="N6" s="6" t="n">
        <v>-803692</v>
      </c>
      <c r="O6" s="6" t="n">
        <v>-425703</v>
      </c>
      <c r="P6" s="6" t="n">
        <v>-321421</v>
      </c>
    </row>
    <row r="7">
      <c r="A7" s="3" t="inlineStr">
        <is>
          <t>Net loss per common share:</t>
        </is>
      </c>
    </row>
    <row r="8">
      <c r="A8" s="4" t="inlineStr">
        <is>
          <t>Basic</t>
        </is>
      </c>
      <c r="C8" s="7" t="n">
        <v>-0.57</v>
      </c>
      <c r="D8" s="7" t="n">
        <v>-0.6</v>
      </c>
      <c r="E8" s="7" t="n">
        <v>-0.8100000000000001</v>
      </c>
      <c r="G8" s="7" t="n">
        <v>-2.28</v>
      </c>
      <c r="H8" s="7" t="n">
        <v>-0.44</v>
      </c>
      <c r="I8" s="7" t="n">
        <v>-1.31</v>
      </c>
      <c r="K8" s="7" t="n">
        <v>-0.24</v>
      </c>
      <c r="M8" s="7" t="n">
        <v>-0.14</v>
      </c>
      <c r="N8" s="7" t="n">
        <v>-4.27</v>
      </c>
      <c r="O8" s="7" t="n">
        <v>-2.1</v>
      </c>
      <c r="P8" s="7" t="n">
        <v>-1.47</v>
      </c>
    </row>
    <row r="9">
      <c r="A9" s="4" t="inlineStr">
        <is>
          <t>Diluted</t>
        </is>
      </c>
      <c r="C9" s="7" t="n">
        <v>-0.57</v>
      </c>
      <c r="D9" s="7" t="n">
        <v>-0.6</v>
      </c>
      <c r="E9" s="7" t="n">
        <v>-0.8100000000000001</v>
      </c>
      <c r="G9" s="7" t="n">
        <v>-2.28</v>
      </c>
      <c r="H9" s="7" t="n">
        <v>-0.44</v>
      </c>
      <c r="I9" s="7" t="n">
        <v>-1.31</v>
      </c>
      <c r="K9" s="7" t="n">
        <v>-0.24</v>
      </c>
      <c r="M9" s="7" t="n">
        <v>-0.14</v>
      </c>
      <c r="N9" s="7" t="n">
        <v>-4.27</v>
      </c>
      <c r="O9" s="7" t="n">
        <v>-2.1</v>
      </c>
      <c r="P9" s="7" t="n">
        <v>-1.47</v>
      </c>
    </row>
    <row r="10">
      <c r="A10" s="3" t="inlineStr">
        <is>
          <t>Included within net loss:</t>
        </is>
      </c>
    </row>
    <row r="11">
      <c r="A11" s="4" t="inlineStr">
        <is>
          <t>Goodwill impairment, after tax</t>
        </is>
      </c>
      <c r="G11" s="6" t="n">
        <v>340147</v>
      </c>
      <c r="I11" s="6" t="n">
        <v>14276</v>
      </c>
    </row>
    <row r="12">
      <c r="A12" s="4" t="inlineStr">
        <is>
          <t>Restructuring, after tax</t>
        </is>
      </c>
      <c r="E12" s="6" t="n">
        <v>33967</v>
      </c>
    </row>
    <row r="13">
      <c r="A13" s="4" t="inlineStr">
        <is>
          <t>Impairment expense related to oil and natural gas properties</t>
        </is>
      </c>
      <c r="E13" s="5" t="n">
        <v>604</v>
      </c>
      <c r="G13" s="6" t="n">
        <v>9084</v>
      </c>
      <c r="N13" s="6" t="n">
        <v>11200</v>
      </c>
      <c r="O13" s="6" t="n">
        <v>2200</v>
      </c>
      <c r="P13" s="6" t="n">
        <v>1000</v>
      </c>
    </row>
    <row r="14">
      <c r="A14" s="4" t="inlineStr">
        <is>
          <t>Gain on sale of facility</t>
        </is>
      </c>
      <c r="E14" s="5" t="n">
        <v>7314</v>
      </c>
      <c r="F14" s="4" t="inlineStr">
        <is>
          <t>[1]</t>
        </is>
      </c>
      <c r="I14" s="5" t="n">
        <v>162581</v>
      </c>
      <c r="J14" s="4" t="inlineStr">
        <is>
          <t>[2]</t>
        </is>
      </c>
      <c r="N14" s="5" t="n">
        <v>3079</v>
      </c>
      <c r="O14" s="5" t="n">
        <v>13904</v>
      </c>
      <c r="P14" s="5" t="n">
        <v>28958</v>
      </c>
    </row>
    <row r="15">
      <c r="A15" s="4" t="inlineStr">
        <is>
          <t>Net gain from the realization of insurance proceeds, after tax</t>
        </is>
      </c>
      <c r="B15" s="4" t="inlineStr">
        <is>
          <t>[3]</t>
        </is>
      </c>
      <c r="E15" s="5" t="n">
        <v>-3696</v>
      </c>
    </row>
    <row r="16">
      <c r="A16" s="4" t="inlineStr">
        <is>
          <t>Impairment of capacity reservation contract, after tax</t>
        </is>
      </c>
      <c r="E16" s="6" t="n">
        <v>8157</v>
      </c>
      <c r="F16" s="4" t="inlineStr">
        <is>
          <t>[4]</t>
        </is>
      </c>
      <c r="K16" s="6" t="n">
        <v>10519</v>
      </c>
      <c r="L16" s="4" t="inlineStr">
        <is>
          <t>[4]</t>
        </is>
      </c>
      <c r="N16" s="6" t="n">
        <v>-7059</v>
      </c>
      <c r="O16" s="6" t="n">
        <v>2305</v>
      </c>
      <c r="P16" s="6" t="n">
        <v>17569</v>
      </c>
    </row>
    <row r="17">
      <c r="A17" s="4" t="inlineStr">
        <is>
          <t>Gain on early debt extinguishment, after tax</t>
        </is>
      </c>
      <c r="B17" s="4" t="inlineStr">
        <is>
          <t>[5]</t>
        </is>
      </c>
      <c r="C17" s="6" t="n">
        <v>-2916</v>
      </c>
    </row>
    <row r="18">
      <c r="A18" s="4" t="inlineStr">
        <is>
          <t>Directional drilling charges</t>
        </is>
      </c>
      <c r="B18" s="4" t="inlineStr">
        <is>
          <t>[6]</t>
        </is>
      </c>
      <c r="I18" s="5" t="n">
        <v>13616</v>
      </c>
    </row>
    <row r="19">
      <c r="A19" s="4" t="inlineStr">
        <is>
          <t>Oilfield technology and manufacturing charges, after tax</t>
        </is>
      </c>
      <c r="B19" s="4" t="inlineStr">
        <is>
          <t>[7]</t>
        </is>
      </c>
      <c r="I19" s="5" t="n">
        <v>11694</v>
      </c>
    </row>
    <row r="20">
      <c r="A20" s="4" t="inlineStr">
        <is>
          <t>Early repayment of debt charge, after tax</t>
        </is>
      </c>
      <c r="B20" s="4" t="inlineStr">
        <is>
          <t>[8]</t>
        </is>
      </c>
      <c r="H20" s="6" t="n">
        <v>12401</v>
      </c>
      <c r="I20" s="6" t="n">
        <v>6614</v>
      </c>
    </row>
    <row r="21"/>
    <row r="22">
      <c r="A22" s="4" t="inlineStr">
        <is>
          <t>[1]</t>
        </is>
      </c>
      <c r="B22" s="4" t="inlineStr">
        <is>
          <t>Impairment of property and equipment related to Canadian drilling operations was included in “Depreciation, depletion, amortization and impairment” in the consolidated statements of operations.</t>
        </is>
      </c>
    </row>
    <row r="23">
      <c r="A23" s="4" t="inlineStr">
        <is>
          <t>[2]</t>
        </is>
      </c>
      <c r="B23" s="4" t="inlineStr">
        <is>
          <t>Impairment of property and equipment was included in “Depreciation, depletion, amortization and impairment” in the consolidated statements of operations.</t>
        </is>
      </c>
    </row>
    <row r="24">
      <c r="A24" s="4" t="inlineStr">
        <is>
          <t>[3]</t>
        </is>
      </c>
      <c r="B24" s="4" t="inlineStr">
        <is>
          <t>Net gain from the realization of insurance proceeds was included in “Other operating expenses (income), net” in the consolidated statements of operations.</t>
        </is>
      </c>
    </row>
    <row r="25">
      <c r="A25" s="4" t="inlineStr">
        <is>
          <t>[4]</t>
        </is>
      </c>
      <c r="B25" s="4" t="inlineStr">
        <is>
          <t>Impairment of capacity reservation contract was included in “Other operating expenses (income), net” in the consolidated statements of operations.</t>
        </is>
      </c>
    </row>
    <row r="26">
      <c r="A26" s="4" t="inlineStr">
        <is>
          <t>[5]</t>
        </is>
      </c>
      <c r="B26" s="4" t="inlineStr">
        <is>
          <t>Gain on early debt extinguishment was included in “Interest expense, net of amount capitalized” in the consolidated statements of operations.</t>
        </is>
      </c>
    </row>
    <row r="27">
      <c r="A27" s="4" t="inlineStr">
        <is>
          <t>[6]</t>
        </is>
      </c>
      <c r="B27" s="4" t="inlineStr">
        <is>
          <t>Directional drilling charges were included in “Direct operating costs” in the consolidated statements of operations.</t>
        </is>
      </c>
    </row>
    <row r="28">
      <c r="A28" s="4" t="inlineStr">
        <is>
          <t>[7]</t>
        </is>
      </c>
      <c r="B28" s="4" t="inlineStr">
        <is>
          <t>Inventory write-offs and severance expense as a result of transitioning away from our engineering and manufacturing efforts in Calgary were included in “Direct operating costs” and “Selling, general and administrative” in the consolidated statements of operations, respectively.</t>
        </is>
      </c>
    </row>
    <row r="29">
      <c r="A29" s="4" t="inlineStr">
        <is>
          <t>[8]</t>
        </is>
      </c>
      <c r="B29" s="4" t="inlineStr">
        <is>
          <t>Early repayment of debt charge was included in “Interest expense, net of amount capitalized” in the consolidated statements of operations.</t>
        </is>
      </c>
    </row>
  </sheetData>
  <mergeCells count="15">
    <mergeCell ref="A1:B2"/>
    <mergeCell ref="C1:M1"/>
    <mergeCell ref="N1:P1"/>
    <mergeCell ref="E2:F2"/>
    <mergeCell ref="I2:J2"/>
    <mergeCell ref="K2:L2"/>
    <mergeCell ref="A21:O21"/>
    <mergeCell ref="B22:O22"/>
    <mergeCell ref="B23:O23"/>
    <mergeCell ref="B24:O24"/>
    <mergeCell ref="B25:O25"/>
    <mergeCell ref="B26:O26"/>
    <mergeCell ref="B27:O27"/>
    <mergeCell ref="B28:O28"/>
    <mergeCell ref="B29:O2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7" customWidth="1" min="2" max="2"/>
    <col width="16" customWidth="1" min="3" max="3"/>
    <col width="14" customWidth="1" min="4" max="4"/>
    <col width="14" customWidth="1" min="5" max="5"/>
  </cols>
  <sheetData>
    <row r="1">
      <c r="A1" s="1" t="inlineStr">
        <is>
          <t>Valuation and Qualifying Accounts (Detail) - Allowance for Credit Losses - USD ($) $ in Thousands</t>
        </is>
      </c>
      <c r="C1" s="2" t="inlineStr">
        <is>
          <t>12 Months Ended</t>
        </is>
      </c>
    </row>
    <row r="2">
      <c r="C2" s="2" t="inlineStr">
        <is>
          <t>Dec. 31, 2020</t>
        </is>
      </c>
      <c r="D2" s="2" t="inlineStr">
        <is>
          <t>Dec. 31, 2019</t>
        </is>
      </c>
      <c r="E2" s="2" t="inlineStr">
        <is>
          <t>Dec. 31, 2018</t>
        </is>
      </c>
    </row>
    <row r="3">
      <c r="A3" s="3" t="inlineStr">
        <is>
          <t>Valuation And Qualifying Accounts Disclosure [Line Items]</t>
        </is>
      </c>
    </row>
    <row r="4">
      <c r="A4" s="4" t="inlineStr">
        <is>
          <t>Beginning Balance</t>
        </is>
      </c>
      <c r="C4" s="6" t="n">
        <v>6516</v>
      </c>
      <c r="D4" s="6" t="n">
        <v>2312</v>
      </c>
      <c r="E4" s="6" t="n">
        <v>2323</v>
      </c>
    </row>
    <row r="5">
      <c r="A5" s="4" t="inlineStr">
        <is>
          <t>Charged to Costs and Expenses</t>
        </is>
      </c>
      <c r="C5" s="5" t="n">
        <v>5606</v>
      </c>
      <c r="D5" s="5" t="n">
        <v>5683</v>
      </c>
    </row>
    <row r="6">
      <c r="A6" s="4" t="inlineStr">
        <is>
          <t>Deductions</t>
        </is>
      </c>
      <c r="B6" s="4" t="inlineStr">
        <is>
          <t>[1]</t>
        </is>
      </c>
      <c r="C6" s="5" t="n">
        <v>-1280</v>
      </c>
      <c r="D6" s="5" t="n">
        <v>-1479</v>
      </c>
      <c r="E6" s="5" t="n">
        <v>-11</v>
      </c>
    </row>
    <row r="7">
      <c r="A7" s="4" t="inlineStr">
        <is>
          <t>Ending Balance</t>
        </is>
      </c>
      <c r="C7" s="6" t="n">
        <v>10842</v>
      </c>
      <c r="D7" s="6" t="n">
        <v>6516</v>
      </c>
      <c r="E7" s="6" t="n">
        <v>2312</v>
      </c>
    </row>
    <row r="8"/>
    <row r="9">
      <c r="A9" s="4" t="inlineStr">
        <is>
          <t>[1]</t>
        </is>
      </c>
      <c r="B9" s="4" t="inlineStr">
        <is>
          <t>Consists of uncollectible accounts written-off</t>
        </is>
      </c>
    </row>
  </sheetData>
  <mergeCells count="4">
    <mergeCell ref="A1:B2"/>
    <mergeCell ref="C1:E1"/>
    <mergeCell ref="A8:D8"/>
    <mergeCell ref="B9:D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2. Acquisitions Current Power Solutions, Inc. (“Current Power”) During October 2018, we acquired Current Power. Current Power is a provider of electrical controls and automation to the energy, marine and mining industries. This acquisition was not material to our consolidated financial statements. Superior QC, LLC (“Superior QC”) During February 2018, we acquired the business of Superior QC, including its assets and intellectual property. Superior QC is a provider of software and services used to improve the statistical accurac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3. Revenues ASC Topic 606 Revenue from Contracts with Customers On January 1, 2018, we adopted the new revenue guidance under Topic 606, Revenue from Contracts with Customers Our contracts with customers include both long-term and short-term contracts. Services that primarily generate revenue earned for us include the operating business segments of contract drilling, pressure pumping and directional drilling which comprise our reportable segments. We also derive revenues from our other operations, which include our operating business segments of oilfield rentals, equipment servicing, electrical controls and automation, and oil and natural gas working interests. For more information on our business segments, see Note 17. Charges for services are considered a series of distinct services. Since each distinct service in a series would be satisfied over time if it were accounted for separately, and the entity would measure its progress towards satisfaction using the same measure of progress for each distinct service in the series, we are able to account for these integrated services as a single performance obligation that is satisfied over time. The transaction price is the amount of consideration to which we expect to be entitled in exchange for transferring promised goods or services to a customer, based on terms of our contracts with our customers. The consideration promised in a contract with a customer may include fixed amounts and/or variable amounts. Payments received for services are considered variable consideration as the time in service will fluctuate as the services are provided. Topic 606 provides an allocation exception, which allows us to allocate variable consideration to one or more distinct services promised in a series of distinct services that form part of a single performance obligation as long as certain criteria are met. These criteria state that the variable payment must relate specifically to the entity’s efforts to satisfy the performance obligation or transfer the distinct good or service, and allocation of the variable consideration is consistent with the standards’ allocation objective. Since payments received for services meet both of these criteria requirements, we recognize revenue when the service is performed. An estimate of variable consideration should be constrained to the extent that it is not probable that a significant revenue reversal in the amount of cumulative revenue recognized will not occur when the uncertainty associated with the variable consideration is subsequently resolved. Payments received for other types of consideration are fully constrained as they are highly susceptible to factors outside the entity’s influence and therefore could be subject to a significant revenue reversal once resolved. As such, revenue received for these types of consideration is recognized when the service is performed. Estimates of variable consideration are subject to change as facts and circumstances evolve. As such, we will evaluate our estimates of variable consideration that are subject to constraints throughout the contract period and revise estimates, if necessary, at the end of each reporting period. We are a non-operating, working interest owner of oil and natural gas propertie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The revenue received for the working interests from these oil and gas properties does not fall under the scope of the new revenue standard, and therefore, will continue to be reported under current guidance ASC 932-323 Extractive Activities – Oil and Gas, Investments – Equity Method and Joint Ventures. Reimbursement Revenue – Reimbursements for the purchase of supplies, equipment, personnel services, shipping and other services that are provided at the request of our customers are recorded as revenue when incurred. The related costs are recorded as operating expenses when incurred. Operating Lease Revenue – Lease income from equipment that we lease to others is recognized on a straight-line basis over the lease term. Our disaggregated revenue recognized from contracts with customers is included in Note 17. Accounts Receivable and Contract Liabilities Accounts receivable is our right to consideration once it becomes unconditional. Payment terms typically range from 30 to 60 days. Accounts receivable balances were $158 million and $336 million as of December 31, 2020 and 2019, respectively. These balances do not include amounts related to our oil and gas working interests as those contracts are excluded from Topic 606. Accounts receivable balances are included in “Accounts receivable” in the consolidated balance sheets. We do not have any significant contract asset balances.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the initial mobilization of newly constructed or upgraded rigs that were moved on location to the initial well site. These mobilization payments are allocated to the overall performance obligation and amortized over the initial term of the contract. During the year ended December 31, 2020 and 2019, approximately $0.1 million and $1.0 million , respectively, was amortized and recorded in drilling revenue. Total contract liability balances were $0.6 million and $2.7 million as of December 31, 2020 and December 31, 2019, respectively. Contract liability balances are included in “Accounts payable” and “Accrued liabilities” in the consolidated balance sheets. Contract Costs Costs incurred for newly constructed rigs or rig upgrades based on a contract with a customer are considered capital improvements and are capitalized to drilling equipment and depreciated over the estimated useful life of the asset. Practical Expedients Adopted with Topic 606 We have elected to adopt the following practical expedients upon the transition date to Topic 606 on January 1, 2018:
•
Use of portfolio approach: An entity can apply this guidance to a portfolio of contracts (or performance obligations) with similar characteristics if the entity reasonably expects that the effects on the financial statements of applying this guidance to the portfolio would not differ materially from applying this guidance to the individual contracts (or performance obligations) within that portfolio
•
Excluding disclosure about transaction price: As a practical expedient, an entity need not disclose the information for a performance obligation if either of the following conditions is met:
a)
The performance obligation is part of a contract that has an original expected duration of one year or less.
b)
The entity recognizes revenue from the satisfaction of the performance obligation.
•
Excluding sales taxes from the transaction price: The scope of this policy election is the same as the scope of the policy election under previous guidance. This election provides exclusion from the measurement of the transaction price all taxes assessed by a governmental authority that are both imposed on and concurrent with a specific revenue producing transaction and collected by the entity from a customer.
•
We do not disclose information about the transaction price allocated to remaining performance obligations and when revenue will be recognized because we recognize revenue equal to what we have the right to invoice when that amount corresponds directly with the value to the customer of the entity’s performance to date.
•
Costs of obtaining a contract: An entity can immediately expense costs of obtaining a contract if they would be amortized within a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es</t>
        </is>
      </c>
      <c r="B4" s="4" t="inlineStr">
        <is>
          <t>4. Credit Losses ASC Topic 326 Current Expected Credit Losses (CECL) On January 1, 2020, we adopted ASU 2016-13 Financial Instruments – Credit Losses (Topic 326) Measurement of Credit Losses on Financial Instruments The adoption of the new accounting standard did not have a material impact on our consolidated financial statements and did not result in a transition adjustment to retained earnings. The allowance for credit losses related to accounts receivable as of December 31, 2020, and changes for the quarters ended March 31, June 30, September 30 and December 31, 2020 are as follows (in thousands):
Balance at December 31, 2019
$
6,516
Provision for expected credit losses
1,055
Balance at March 31, 2020
7,571
Provision for expected credit losses
4,551
Balance at June 30, 2020
12,122
Write-offs
(1,126
)
Balance at September 30, 2020
10,996
Write-offs
(154
)
Balance at December 31, 2020
$
10,8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5. Inventory Inventory consisted of the following at December 31, 2020 and 2019 (in thousands):
2020
2019
Finished goods
$
600
$
105
Work-in-process
802
1,229
Raw materials and supplies
31,683
35,023
Inventory
$
33,085
$
36,3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6. Property and Equipment Property and equipment consisted of the following at December 31, 2020 and 2019 (in thousands):
2020
2019
Equipment
$
7,647,451
$
8,114,326
Oil and natural gas properties
222,738
226,646
Buildings
193,503
184,700
Land
25,781
25,747
Total property and equipment
8,089,473
8,551,419
Less accumulated depreciation, depletion, amortization and impairment
(5,328,432
)
(5,244,742
)
Property and equipment, net
$
2,761,041
$
3,306,677
Depreciation, depletion, amortization and impairment — The following table summarizes depreciation, depletion, amortization and impairment expense related to property and equipment, intangible assets and liabilities for 2020, 2019 and 2018 (in thousands):
2020
2019
2018
Depreciation and impairment expense
$
644,943
$
974,206
$
887,155
Amortization expense
19,281
17,722
18,197
Depletion expense
6,686
11,945
10,966
Total
$
670,910
$
1,003,873
$
916,318
On a periodic basis, we evaluate our fleet of drilling rigs for marketability based on the condition of inactive rigs, expenditures that would be necessary to bring inactive rigs to working condition and the expected demand for drilling services by rig type. The components comprising rigs that will no longer be marketed are evaluated, and those components with continuing utility to our other marketed rigs are transferred to other rigs or to our yards to be used as spare equipment. The remaining components of these rigs are retired. In the second quarter of 2020, we recorded an impairment of $8.3 million related to the closing of our Canadian drilling operations. In 2019, we identified 36 legacy non-APEX® rigs and related equipment that would be retired. Based on the strong customer preference across the industry for super-spec drilling rigs, we believed the 36 rigs that were retired had limited commercial opportunity. We recorded a $173 million charge related to this retirement. In 2018, we identified 42 legacy non-APEX® rigs and related equipment that would be retired. Based on the strong customer preference across the industry for super-spec drilling rigs, we believed the 42 rigs that were retired had limited commercial opportunity. We recorded a $48.4 million charge related to this retirement. We also periodically evaluate our pressure pumping assets for marketability based on the condition of inactive equipment, expenditures that would be necessary to bring the equipment to working condition and the expected demand. The components of equipment that will no longer be marketed are evaluated, and those components with continuing utility will be used as parts to support active equipment. The remaining components of this equipment are retired. In 2019, we recorded a charge of $20.5 million for the write-down of pressure pumping equipment compared to a $17.4 million write-down of pressure pumping equipment in 2018. There was no similar charge in 2020. We also periodically evaluate our directional drilling assets. During 2019, we recorded a charge of $8.4 million for the write-down of directional drilling equipment. There was no similar charge in 2020 or 2018. We review our long-lived assets, including property and equipment,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We estimate future cash flows over the life of the respective assets or asset groupings in our assessment of impairment. These estimates of cash flows are based on historical cyclical trends in the industry as well as our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 2020 Triggering Event Assessment Due to the decline in the market price of our common stock and commodity prices in the first quarter of 2020, we lowered our expectations with respect to future activity levels in certain of our operating segments. We deemed it necessary to assess the recoverability of our contract drilling, pressure pumping, directional drilling and oilfield rentals asset groups as of March 31, 2020. We performed an analysis as required by ASC 360-10-35 to assess the recoverability of the asset groups within our contract drilling, pressure pumping, directional drilling and oilfield rentals operating segments as of March 31, 2020. With respect to these asset groups, future cash flows were estimated over the expected remaining life of the assets, and we determined that, on an undiscounted basis, expected cash flows exceeded the carrying value of the asset groups, and no impairment was indicated. Expected cash flows, on an undiscounted basis, exceeded the carrying values of the asset groups within the contract drilling, pressure pumping, directional drilling and oilfield rentals operating segments by approximately 15%, 22%, 3% and 9%, respectively. For the assessment performed in the first quarter of 2020, the expected cash flows for our asset groups i ncluded revenue and operating expense growth rates. All of these factors are beyond our control. If the lower oil price environment experienced in 2020 were to last into late 2022 and beyond, our actual cash flows would likely be less than the expected cash flows used in these assessments and could result in impairment charges in the future, and such impairment charges could be material. After the assessment we performed in the first quarter of 2020, we concluded that no triggering events occurred during the periods thereafter through December 31, 2020 with respect to our asset groups based on our recent results of operations, management’s expectations of operating results in future periods and the prevailing commodity prices at the time. 2019 Triggering Event Assessment Due to the decline in the market price of our common stock and commodity prices, our results of operations for the quarter ended September 30, 2019 and management’s expectations of operating results in future periods, we lowered our expectations with respect to future activity levels in certain of our operating segments. We deemed it necessary to assess the recoverability of our contract drilling, pressure pumping, directional drilling and oilfield rentals asset groups as of September 30, 2019. We performed an analysis as required by ASC 360-10-35 to assess the recoverability of the asset groups within our contract drilling, pressure pumping, directional drilling and oilfield rentals operating segments as of September 30, 2019. With respect to these asset groups, future cash flows were estimated over the expected remaining life of the assets, and we determined that, on an undiscounted basis, expected cash flows exceeded the carrying value of the asset groups, and no impairment was indicated. Expected cash flows, on an undiscounted basis, exceeded the carrying values of the asset groups within the contract drilling, pressure pumping, directional drilling and oilfield rentals operating segments by approximately 35 For the assessment performed in 2019, the expected cash flows for our asset groups i ncluded revenue and operating expense growth rates We concluded that no triggering events occurred during the quarter ended December 31, 2019 with respect to our asset groups based on our recent results of operations, management’s expectations of operating results in future periods and the prevailing commodity prices at the time. 2018 Triggering Event Assessment Due to the decline in the market price of our common stock and the deterioration of crude oil prices in the fourth quarter of 2018, we lowered our expectations with respect to future activity levels in certain of our operating segments. We deemed it necessary to assess the recoverability of our contract drilling, pressure pumping, directional drilling and oilfield rentals asset groups. We performed an analysis as required by ASC 360-10-35 to assess the recoverability of the asset groups within our contract drilling, pressure pumping, directional drilling and oilfield rentals operating segments as of December 31, 2018. With respect to these asset groups, future cash flows were estimated over the expected remaining life of the assets, and we determined that, on an undiscounted basis, expected cash flows exceeded the carrying value of the asset groups, and no impairment was indicated. Expected cash flows, on an undiscounted basis, exceeded the carrying values of the asset groups within the contract drilling, pressure pumping, directional drilling and oilfield rentals operating segments by approximately 38%, 58%, 9% and 23%, respectively. For the assessment performed in 2018, the expected cash flows for our asset groups i ncluded revenue and operating expense growth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7. Goodwill and Intangible Assets Goodwill — Goodwill by operating segment as of December 31, 2020 and 2019 and changes for the years then ended are as follows (in thousands):
Contract
Other
Drilling
Operations
Total
Balance, December 31, 2018
$
395,060
$
15,696
$
410,756
Measurement period adjustment
—
$
2,104
2,104
Impairment
—
(17,800
)
(17,800
)
Balance, December 31, 2019
$
395,060
$
—
$
395,060
Impairment
(395,060
)
—
(395,060
)
Balance, December 31, 2020
$
—
$
—
$
—
The change to goodwill in Other Operations in 2019 was primarily a result of a measurement period adjustment related to accrued liabilities, which resulted in a $2.1 million increase from the original purchase price allocation assessed with the Current Power acquisition. Goodwill is evaluated at least annually as of December 31, or when circumstances require, to determine if the fair value of recorded goodwill has decreased below its carrying value. For impairment testing purposes, goodwill is evaluated at the reporting unit level. Our reporting units for impairment testing are our operating segments. We determine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we may perform quantitative testing for goodwill impairment in lieu of performing the qualitative assessment. If the resulting fair value of goodwill is less than the carrying value of goodwill, an impairment loss would be recognized for the amount of the shortfall. 2020 Triggering Event Assessment Due to the decline in the market price of our common stock and commodity prices in the first quarter of 2020, we lowered our expectations with respect to future activity levels in our contract drilling reporting unit. We performed a quantitative impairment assessment of our goodwill as of March 31, 2020. In completing the assessment, the fair value of our contract drilling operating segment was estimated using the income approach. The estimate of fair value required the use of significant unobservable inputs, representative of a Level 3 fair value measurement. The assumptions included discount rates, revenue growth rates, operating expense growth rates, and terminal growth rates. Based on the results of the goodwill impairment test as of March 31, 2020, impairment was indicated in our contract drilling reporting unit. We recognized an impairment charge of $395 million in the quarter ended March 31, 2020 associated with the impairment of all of the goodwill in our contract drilling reporting unit. We had no remaining goodwill balance as of December 31, 2020. 2019 Triggering Event Assessment Due to the decline in the market price of our common stock and recent commodity prices, our results of operations for the quarter ended September 30, 2019 and our expectations of operating results in future periods, we lowered our expectations with respect to future activity levels in certain of our operating segments. We performed a quantitative impairment assessment of our goodwill as of September 30, 2019. In completing the assessment, the fair value of each reporting unit was estimated using the income approach. The estimate of fair value for each reporting unit required the use of significant unobservable inputs, representative of a Level 3 fair value measurement. The assumptions included discount rates, revenue growth rates, operating expense growth rates, and terminal growth rates. Based on the results of the goodwill impairment test as of September 30, 2019, the fair value of the contract drilling reporting unit exceeded its carrying value by approximately 13% and we concluded that no impairment was indicated in our contract drilling reporting unit; however, impairment was indicated in our oilfield rentals and electrical controls and automation reporting units included in the other operations segment. We recognized an impairment charge of $17.8 million in 2019 associated with the impairment of all of the goodwill in our oilfield rentals and electrical controls and automation reporting units. In connection with our annual goodwill impairment assessment as of December 31, 2019, we determined based on an assessment of qualitative factors that it was more likely than not that the fair values of our reporting units were greater than the respective carrying amount. In making this determination, we considered the current and expected levels of commodity prices for oil and 2018 Triggering Event Assessment Due to the decline in the market price of our common stock and the deterioration of crude oil prices in the fourth quarter of 2018, we lowered our expectations with respect to future activity levels in certain of our operating segments. We performed a quantitative impairment assessment of our goodwill as of December 31, 2018. In completing the assessment, the fair value of each reporting unit was estimated using the income approach. The estimate of fair value for each reporting unit required the use of significant unobservable inputs, representative of a Level 3 fair value measurement. The assumptions included discount rates, revenue growth rates, operating expense growth rates, and terminal growth rates. Based on the results of the goodwill impairment test as of December 31, 2018, the fair value of the contract drilling and oilfield rentals reporting units exceeded their carrying values by approximately 16% and 14%, respectively, and we concluded that no impairment was indicated in our contract drilling and oilfield rentals reporting units; however, impairment was indicated in our pressure pumping and directional drilling reporting units. We recognized an impairment charge of $211 million associated with the impairment of all of the goodwill in our pressure pumping and directional drilling reporting units. Intangible Assets — In 2018, intangible assets were recorded in our directional drilling operating segment with the acquisition of Superior QC and in other operations with the acquisition of Current Power. See Note 2 for additional information. Additionally, intangible assets were recorded in our directional drilling operating segment with the acquisition of MS Directional in 2017. Our intangible assets were recorded at fair value on the date of acquisition and are amortized on a straight-line basis. We have not incurred any costs to renew or extend the term of acquired intangible assets since the acquisition in 2018. The following table identifies the segment and weighted average useful life of each of our intangible assets:
Weighted Average
Segment
Useful Life
(in years)
Customer relationships
Directional drilling
3.00
Customer relationships
Other operations
7.00
Developed technology
Directional drilling
5.89
Internal use software
Directional drilling
5.00 2020 Triggering Event Assessment Due to the decline in the market price of our common stock and commodity prices in the first quarter of 2020, we lowered our expectations with respect to future activity levels in certain of our operating segments. We deemed it necessary to assess the recoverability of our contract drilling, pressure pumping, directional drilling and oilfield rentals asset groups as of March 31, 2020. The assessments of recoverability of the asset groups included the respective intangible assets, and no impairment was indicated. See Note 6 for additional information After the assessment we performed in the first quarter of 2020, we concluded that no triggering events necessitating an impairment assessment of the intangible assets occurred throughout the remainder of 2020 . 2019 Triggering Event Assessment Due to the decline in the market price of our common stock and commodity prices in 2019, our results of operations for the quarter ended September 30, 2019 and our expectations of operating results in future periods, we lowered our expectations with respect to future activity levels in certain of our operating segments. We deemed it necessary to assess the recoverability of our contract drilling, pressure pumping, directional drilling and oilfield rentals asset groups as of September 30, 2019. The assessments of recoverability of the asset groups included the respective intangible assets, and no impairment was indicated. See Note 6 for additional information. We concluded that no triggering events had occurred during the quarter ended December 31, 2019. 2018 Triggering Event Assessment Due to the decline in the market price of our common stock and the deterioration of crude oil prices in the fourth quarter of 2018, we lowered our expectations with respect to activity levels in certain of our operating segments. We deemed it necessary to assess the recoverability of our contract drilling, pressure pumping, directional drilling and oilfield rentals asset groups as of December 31, 2018. The assessments of recoverability of the asset groups included the respective intangible assets, and no impairment was indicated. See Note 6 for additional information. The gross carrying amount and accumulated amortization of intangible assets as of December 31, 2020 and 2019 are as follows (in thousands):
2020
2019
Gross Carrying
Accumulated
Net Carrying
Gross Carrying
Accumulated
Net Carrying
Amount
Amortization
Amount
Amount
Amortization
Amount
Customer relationships
$
28,000
$
(26,757
)
$
1,243
$
28,000
$
(19,710
)
$
8,290
Developed technology
55,772
(27,515
)
28,257
55,772
(15,386
)
40,386
Internal use software
906
(319
)
587
482
(214
)
268
$
84,678
$
(54,591
)
$
30,087
$
84,254
$
(35,310
)
$
48,944
Amortization expense on intangible assets of approximately $19.3 million, $17.9 million and $18.3 million was recorded for the years ended December 31, 2020, 2019 and 2018, respectively. The remaining amortization expense associated with finite-lived intangible assets is expected to be as follows (in thousands):
Year ending December 31,
2021
$
12,568
2022
12,546
2023
1,119
2024
1,119
2025
1,068
Thereafter
1,667
Total
$
30,0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8. Accrued Liabilities Accrued expenses consisted of the following at December 31, 2020 and 2019 (in thousands):
2020
2019
Salaries, wages, payroll taxes and benefits
$
37,627
$
57,615
Workers’ compensation liability
70,847
81,112
Property, sales, use and other taxes
10,666
22,404
Insurance, other than workers’ compensation
8,462
9,218
Accrued interest payable
11,325
12,021
Accrued restructuring expenses
14,310
—
Other
21,767
37,480
Accrued liabilities
$
175,004
$
219,8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9. Long-Term Debt 2019 Term Loan Agreement — On August 22, 2019, we entered into a term loan agreement (“Term Loan Agreement”) among us, as borrower, Wells Fargo Bank, National Association, as administrative agent and lender and the other lender party thereto. The Term Loan Agreement is a committed senior unsecured term loan facility that permitted a single borrowing of up to $150 million initially, which we drew in full on September 23, 2019. Subject to customary conditions, we may request that the lenders’ aggregate commitments be increased by up to $75 million, not to exceed total commitments of $225 repaid $50 million of the borrowings under the Term Loan Agreement on December 16, 2019, and an additional $50 million on December 24, 2020. As of December 31, 2020, we had $50 million in borrowings remaining under the Term Loan Agreement at a LIBOR-based interest rate of 1.52%. Loans under the Term Loan Agreement bear interest by reference, at our election, to the LIBOR rate or base rate. The applicable margin on LIBOR rate loans varies from 1.00% to 1.375%, and the applicable margin on base rate loans varies from 0.00% to 0.375%, in each case determined based upon our credit rating. As of December 31, 2020, the applicable margin on LIBOR rate loans and base rate loans was 1.375% and 0.375%, respectively. The Term Loan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incur debt and grant liens. If our credit rating is below investment grade at both Moody’s and S&amp;P, we will become subject to a restricted payment covenant, which would require us to have a Pro Forma Debt Service Coverage Ratio (as defined in the Term Loan Agreement) greater than or equal to 1.5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one of the two ratings agencies. The Term Loan Agreement requires mandatory prepayment in an amount equal to 100% of the net cash proceeds from the issuance of new senior indebtedness (other than certain permitted indebtedness) if our credit rating is below investment grade at both Moody’s and S&amp;P. Our credit rating is currently investment grade at one of the two ratings agencies. The Term Loan Agreement also requires that our total debt to capitalization ratio, expressed as a percentage, not exceed 50%. The Term Loan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December 31, 2020. Credit Agreement — On March 27, 2018, w e entered into an amended and restated credit agreement (the “Credit Agreement”) among us, as borrower, Wells Fargo Bank, National Association, as administrative agent, letter of credit issuer, swing line lender and lender, each of the other lenders and letter of credit issuers party thereto, The Bank of Nova Scotia and U.S. Bank National Association, as Co-Syndication Agents, Royal Bank of Canada, as Documentation Agent and Wells Fargo Securities, LLC, The Bank of Nova Scotia and U.S. Bank National Association, as Co-Lead Arrangers and Joint Book Runners . The Credit Agreement is a committed senior unsecured revolving credit facility that permits aggregate borrowings of up to $600 million, including a letter of credit facility that, at any time outstanding, is limited to $150 million and a swing line facility that, at any time outstanding, is limited to $20 million. Subject to customary conditions, we may request that the lenders’ aggregate commitments be increased by up to $300 million, not to exceed total commitments of $900 million. The original maturity date under the Credit Agreement was March 27, 2023. On March 26, 2019, we entered into Amendment No. 1 to Amended and Restated Credit Agreement, which amended the Credit Agreement to, among other things, extend the maturity date under the Credit Agreement from March 27, 2023 to March 27, 2024 a one-year Loans under the Credit Agreement bear interest by reference, at our election, to the LIBOR rate or base rate. The applicable margin on LIBOR rate loans varies from 1.00% to 2.00% and the applicable margin on base rate loans varies from 0.00% to 1.00%, in each case determined based upon our credit rating. As of December 31, 2020, the applicable margin on LIBOR rate loans was 1.75% and the applicable margin on base rate loans was 0.75%. A letter of credit fee is payable by us equal to the applicable margin for LIBOR rate loans times the daily amount available to be drawn under outstanding letters of credit. The commitment fee rate payable to the lenders varies from 0.10% to 0.30% based on our credit rating. None of our subsidiaries are currently required to be a guarantor under the Credit Agreement. However, if any subsidiary guarantees or incurs debt in excess of the Priority Debt Basket (as defined in the Credit Agreement), such subsidiary is required to become a guarantor under the Credit Agreement.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incur debt and grant liens. If our credit rating is below investment grade at both Moody’s and S&amp;P, we will become subject to a restricted payment covenant, which would require us to have a Pro Forma Debt Service Coverage Ratio (as defined in the Credit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one of the two ratings agencies. The Credit Agreement also requires that our total debt to capitalization ratio, expressed as a percentage, not exceed 50 %.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December 31, 2020. As of December 31, 2020, we had no 2015 Reimbursement Agreement — On March 16, 2015, we entered into a Reimbursement Agreement (the “Reimbursement Agreement”) with The Bank of Nova Scotia (“Scotiabank”), pursuant to which we may from time to time request that Scotiabank issue an unspecified amount of letters of credit. As of December 31, 2020, we had $60.7 million in letters of credit outstanding under the Reimbursement Agreement. Under the terms of the Reimbursement Agreement, we will reimburse Scotiabank on demand for any amounts that Scotiabank has disbursed under any letters of credit.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LIBOR rate plus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Series A Senior Notes and Series B Senior Notes — On October 5, 2010, we completed the issuance and sale of $300 million in aggregate principal amount of our 4.97% Series A Senior Notes due October 5, 2020 (the “Series A Notes”) in a private placement. The Series A Notes bore interest at a rate of 4.97% per annum. On September 25, 2019, we fully prepaid the Series A Notes. The total amount of the prepayment, including the applicable “make-whole” premium, was approximately $308 million, which represents 100% of the principal and the “make-whole” premium to the prepayment date. On June 14, 2012, we completed the issuance and sale of $300 million in aggregate principal amount of our 4.27% Series B Senior Notes due June 14, 2022 (the “Series B Notes”) in a private placement. The Series B Notes bore interest at a rate of 4.27% per annum. On December 16, 2019, we fully prepaid the Series B Notes. The total amount of the prepayment, including the applicable “make-whole” premium, was approximately $315 million, which represents 100% of the principal and the “make-whole” premium to the prepayment date Primarily as a result of the “make-whole” premiums, we incurred an $8.2 million loss on early extinguishment of the Series A Notes in the three months ended September 30, 2019, and a $15.8 million loss on early extinguishment of the Series B Notes in the three months ended December 31, 2019, which were included in “Interest expense , net of amount capitalized” in the consolidated statements of operations 2028 S enior Notes and 2029 Senior Notes — On January 19, 2018, we completed an offering of $ 525 million in aggregate principal amount of our 3.95% Senior Notes due 2028 (the “2028 Notes”). T he net proceeds before offering expenses were approximately $ 521 million , of which we used $ 239 million to repay amounts outstanding under our revolving credit facility. On November 15, 2019, we completed an offering of $ 350 million in aggregate principal amount of our 5.15% Senior Notes due 2029 (the “2029 Notes”). The net proceeds before offering expenses were approximately $ million . We used a portion of the net proceeds from the offering to prepay our Series B Notes . The remaining net proceeds and available cash on hand was used to repay $ 50 million of the borrowings under the Term Loan Agreement in 2019. During the fourth quarter of 2020, we elected to repurchase portions of our 2028 Notes and 2029 Notes in the open market. The principal amounts retired through these transactions totaled $15.5 million related to our 2028 Notes and $0.8 million related to our 2029 Notes, plus accrued interest. We recorded corresponding gains on the extinguishment of these amounts totaling $3.4 million and $0.2 million, respectively, net of the proportional write-off of associated deferred financing costs and original issuance discounts. These gains are included in “Interest expense, net of amount capitalized” in the consolidated statements of operations. We pay interest on the 2028 Notes on February 1 and August 1 of each year. The 2028 Notes will mature on February 1, 2028. The 2028 Notes bear interest at a rate of 3.95% per annum. We pay interest on the 2029 Notes on May 15 and November 15 of each year. The 2029 Notes will mature on November 15, 2029. The 2029 Notes bear interest at a rate of 5.15% per annum. The 2028 Notes and 2029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of the principal amount The indentures pursuant to which the Senior Notes were issued include covenants that, among other things, limit our and our subsidiaries’ ability to incur Upon the occurrence of a change of control triggering event, as defined in the indentures, each holder of the Senior Notes may require us to purchase all or a portion The indentures Debt issuance costs — We incurred approximately $0.2 million in debt issuance costs in connection with the Term Loan Agreement. We incurred approximately $4.6 million in debt issuance costs in connection with the Credit Agreement. We also incurred an additional $0.4 million in debt issuance costs in connection with our entry into Amendment No. 2. We incurred approximately $1.9 million in debt issuance costs in connection with the Series A Notes and approximately $1.6 million in debt issuance costs in connection with the Series B Notes . We incurred approximately $1.6 million in debt issuance costs in connection with the 2028 Notes and approximately $1.0 million in debt issuance costs in connection with the 2029 Notes. These costs were deferred and are being recognized as interest expense over the term of the underlying debt. Debt issuance costs, except those related to line-of-credit arrangements, are presented in the balance sheet as a direct deduction from the carrying amount of the related debt. Debt issuance costs related to line-of-credit arrangements are classified as a deferred charge. Amortization of debt issuance costs is reported as interest expense. Interest expense related to the amortization of debt issuance costs was approximately $ million, $2.0 million and $2.0 million for the years ended December 31, 2020 , 2019 and 2018 , respectively. Amortization of debt issuance costs for the year ended December 31, 2020 includes $ 0.1 million of debt issuance costs that were expensed as a result of the early redemption of a portion of our 2028 Notes and our 2029 Notes as well as the partial repayment of our borrowings under our Term Loan Agreement. Amortization of debt issuance costs for the year ended December 3 1 , 2019 includes $ 0.2 million of debt issuance costs that were expensed as a result of the Series A Notes prepayment , $ 0.4 million of debt issuance costs that were expensed as a result of the Series B Notes prepayment and approximately $ 0.1 million of debt issuance costs that were expensed as a result of the Term Loan Agreement partial repayment . Amortization of debt issuance costs for the yea r ended December 31, 2018 includes $ 0.3 million of debt issuance costs related to commitments by lenders under our previous credit agreement who did not participate in the Credit Agreement. Presented below is a schedule of the principal repayment requirements of long-term debt by fiscal year as of December 31, 2020 (in thousands):
Year ending December 31,
2021
$
—
2022
50,000
2023
2024
—
2025
—
Thereafter
858,755
Total
$
908,7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0</t>
        </is>
      </c>
    </row>
    <row r="3">
      <c r="A3" s="3" t="inlineStr">
        <is>
          <t>Commitments And Contingencies Disclosure [Abstract]</t>
        </is>
      </c>
    </row>
    <row r="4">
      <c r="A4" s="4" t="inlineStr">
        <is>
          <t>Commitments, Contingencies and Other Matters</t>
        </is>
      </c>
      <c r="B4" s="4" t="inlineStr">
        <is>
          <t xml:space="preserve">10. Commitments, Contingencies and Other Matters Commitments – As of December 31, 2020, we maintained letters of credit in the aggregate amount of $60.8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December 31, 2020, no amounts had been drawn under the letters of credit. As of December 31, 2020, we had commitments to purchase major equipment totaling approximately $14.7 million for our drilling, pressure pumping, directional drilling and oilfield rentals businesses. Our pressure pumping business has entered into agreements to purchase minimum quantities of proppants and chemicals from certain vendors. The agreements expire in years 2021 and 2022. As of December 31, 2020, the remaining obligation under these agreements was approximately $13.4 million, of which approximately $10.0 million and $3.4 million relate to 2021 and 2022, respectively. In 2017, we entered into a capacity reservation agreement that required a cash deposit to increase our access to finer grades of sand for our pressure pumping business. As market prices for sand substantially decreased since 2017, we purchased lower cost sand outside of this capacity reservation contract and recorded a charge of $9.2 million and $12.7 million in the second quarters of 2020 and 2019, respectively, to revalue the deposit to its expected realizable value. There is no value assigned to the capacity reservation contract subsequent to the charge recorded in the second quarter of 2020. Contingencies – Our operations are subject to many hazards inherent in the businesses in which it operates, including inclement weather, blowouts, explosions, fires, loss of well control, motor vehicle accidents, equipment failure, pollution, exposure and reservoir damage. These hazards could cause personal injury or death, work stoppage, and serious damage to equipment and other property, as well as significant environmental and reservoir damages. These risks could expose us to substantial liability for personal injury, wrongful death, property damage, loss of oil and natural gas production, pollution and other environmental damages. An accident or other event resulting in significant environmental or property damage, or injuries or fatalities involving our employees or other persons could also trigger investigations by federal, state or local authorities. Such an accident or other event could cause us to incur substantial expenses in connection with the investigation, remediation and resolution, as well as cause lasting damage to our reputation, loss of customers and an inability to obtain insurance. We have indemnification agreements with many of our customers, and also maintain liability and other forms of insurance. In general, our contracts typically contain provisions requiring our customers to indemnify us for, among other things, reservoir and certain pollution damage. Our right to indemnification may, however, be unenforceable or limited due to negligent or willful acts or omissions by us, our subcontractors and/or suppliers. In addition, certain states, including Louisiana, New Mexico, Texas and Wyoming, have enacted statutes generally referred to as “oilfield anti-indemnity acts” expressly prohibiting certain indemnity agreements contained in or related to oilfield services agreements. Such oilfield anti-indemnity acts may restrict or void a party’s indemnification of us. Our customers and other third parties may dispute, or be unable to meet, their indemnification obligations to us due to financial, legal or other reasons. Accordingly, we may be unable to transfer these risks to our customers and other third parties by contract or indemnification agreements. Incurring a liability for which we are not fully indemnified or insured could have a material adverse effect on our business, financial condition, cash flows and results of operations. We maintain insurance coverage of types and amounts that we believe to be customary in the industry, but are not fully insured against all risks, either because insurance is not available or because of the high premium costs. The insurance coverage that we maintain includes insurance for fire, windstorm and other risks of physical loss to our equipment and certain other assets, employer’s liability, automobile liability, commercial general liability, workers’ compensation and insurance for other specific risks. We cannot assure, however, that any insurance obtained will be adequate to cover any losses or liabilities, or that this insurance will continue to be available, or available on terms that are acceptable to us. While we carry insurance to cover physical damage to, or loss of, a substantial portion of our equipment and certain other assets, such insurance does not cover the full replacement cost of such equipment or other assets. We have also elected in some cases to accept a greater amount of risk through increased deductibles on certain insurance policies. For example, we generally maintain a $1.5 million per occurrence deductible on our workers’ compensation insurance coverage, a $1.0 million per occurrence deductible on our equipment insurance coverage, a $10.0 million per occurrence deductible on our general liability coverage, a $2.0 million per occurrence deductible on our primary automobile liability insurance coverage, and a $5.0 million per occurrence deductible on our excess automobile liability insurance coverage. We also self-insure a number of other risks, including loss of earnings and business interruption and most cybersecurity risks, and do not carry a significant amount of insurance to cover risks of underground reservoir damage. We are party to various legal proceedings arising in the normal course of our business. We do not believe that the outcome of these proceedings, either individually or in the aggregate, will have a material adverse effect on our financial condition, cash flows or results of operations. Other Matters — We have a Change in Control Agreement with one of our Executive Vice Presidents (the “Specified Employee”). The Change in Control Agreement generally has an initial term with automatic twelve-month
•
a bonus payment equal to the highest bonus paid after the Change in Control Agreement was entered into (such bonus payment prorated for the portion of the fiscal year preceding the termination date);
•
a payment equal to 2 times the sum of (i) the highest annual salary in effect for such Specified Employee and (ii) the average of the three annual bonuses earned by the Specified Employee for the three fiscal years preceding the termination date and
•
continued coverage under our welfare plans for up to two years. The Change in Control Agreement provides the Specified Employee with a full gross-up payment for any excise taxes imposed on payments and benefits received under the Change in Control Agreements or otherwise, including other taxes that may be imposed as a result of the gross-up payment. We have Employment Agreements with our Chief Executive Officer, Chief Financial Officer, General Counsel and the President of our subsidiary, Patterson-UTI Drilling Company LLC (“Patterson-UTI Drilling”). In the case of the Chief Executive Officer and the General Counsel, the Employment Agreement supersedes the prior Change in Control Agreement with each executive and, in the case of the President of Patterson-UTI Drilling, the Employment Agreement supersedes his prior employment agreement. Each Employment Agreement generally has an initial three-year
•
the executive will have the right to receive a lump-sum payment consisting of 3 times (in the case of the Chief Executive Officer) or 2.5 times (in the case of the Chief Financial Officer, General Counsel and President of Patterson-UTI Drilling) the sum of (i) his base salary and (ii) the average annual cash bonus received by him for the three years prior to the date of termination;
•
the executive will have the right to receive a pro-rated lump-sum payment equal to his annual cash bonus based on actual results for the year, payable at the same time as annual cash bonuses are paid to active employees,
•
we will accelerate vesting of all options and restricted stock awards on the 60th day following the executive’s termination, and
•
we will pay the executive certain accrued obligations and certain obligations pursuant to the terms of employee benefit plans. If our decision to terminate other than for Cause or by the executive for Good Reason occurs following a Change in Control (as defined in his Employment Agreement, which for the President of Patterson-UTI Drilling includes a change in control of us or, in certain circumstances, of Patterson-UTI Drilling), the executive will generally be entitled to the same severance payments and benefits described above except that the pro-rated lump-sum payment for annual cash bonuses will be based on his highest annual cash bonus for the last three years, and the executive will be entitled to 36 months (in the case of the Chief Executive Officer) or 30 months (in the case of the Chief Financial Officer, General Counsel and President of Patterson-UTI Drilling) of subsidized benefits continuation covera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24915</v>
      </c>
      <c r="C3" s="6" t="n">
        <v>174185</v>
      </c>
    </row>
    <row r="4">
      <c r="A4" s="4" t="inlineStr">
        <is>
          <t>Accounts receivable, net of allowance for credit losses of $10,842 and $6,516 at December 31, 2020 and 2019, respectively</t>
        </is>
      </c>
      <c r="B4" s="5" t="n">
        <v>160214</v>
      </c>
      <c r="C4" s="5" t="n">
        <v>339699</v>
      </c>
    </row>
    <row r="5">
      <c r="A5" s="4" t="inlineStr">
        <is>
          <t>Federal and state income taxes receivable</t>
        </is>
      </c>
      <c r="B5" s="5" t="n">
        <v>4428</v>
      </c>
      <c r="C5" s="5" t="n">
        <v>6397</v>
      </c>
    </row>
    <row r="6">
      <c r="A6" s="4" t="inlineStr">
        <is>
          <t>Inventory</t>
        </is>
      </c>
      <c r="B6" s="5" t="n">
        <v>33085</v>
      </c>
      <c r="C6" s="5" t="n">
        <v>36357</v>
      </c>
    </row>
    <row r="7">
      <c r="A7" s="4" t="inlineStr">
        <is>
          <t>Other</t>
        </is>
      </c>
      <c r="B7" s="5" t="n">
        <v>55314</v>
      </c>
      <c r="C7" s="5" t="n">
        <v>75177</v>
      </c>
    </row>
    <row r="8">
      <c r="A8" s="4" t="inlineStr">
        <is>
          <t>Total current assets</t>
        </is>
      </c>
      <c r="B8" s="5" t="n">
        <v>477956</v>
      </c>
      <c r="C8" s="5" t="n">
        <v>631815</v>
      </c>
    </row>
    <row r="9">
      <c r="A9" s="4" t="inlineStr">
        <is>
          <t>Property and equipment, net</t>
        </is>
      </c>
      <c r="B9" s="5" t="n">
        <v>2761041</v>
      </c>
      <c r="C9" s="5" t="n">
        <v>3306677</v>
      </c>
    </row>
    <row r="10">
      <c r="A10" s="4" t="inlineStr">
        <is>
          <t>Right of use asset</t>
        </is>
      </c>
      <c r="B10" s="5" t="n">
        <v>16850</v>
      </c>
      <c r="C10" s="5" t="n">
        <v>31275</v>
      </c>
    </row>
    <row r="11">
      <c r="A11" s="4" t="inlineStr">
        <is>
          <t>Goodwill and intangible assets</t>
        </is>
      </c>
      <c r="B11" s="5" t="n">
        <v>30087</v>
      </c>
      <c r="C11" s="5" t="n">
        <v>444004</v>
      </c>
    </row>
    <row r="12">
      <c r="A12" s="4" t="inlineStr">
        <is>
          <t>Deposits on equipment purchases</t>
        </is>
      </c>
      <c r="B12" s="5" t="n">
        <v>1716</v>
      </c>
      <c r="C12" s="5" t="n">
        <v>8066</v>
      </c>
    </row>
    <row r="13">
      <c r="A13" s="4" t="inlineStr">
        <is>
          <t>Other</t>
        </is>
      </c>
      <c r="B13" s="5" t="n">
        <v>11419</v>
      </c>
      <c r="C13" s="5" t="n">
        <v>17778</v>
      </c>
    </row>
    <row r="14">
      <c r="A14" s="4" t="inlineStr">
        <is>
          <t>Total assets</t>
        </is>
      </c>
      <c r="B14" s="5" t="n">
        <v>3299069</v>
      </c>
      <c r="C14" s="5" t="n">
        <v>4439615</v>
      </c>
    </row>
    <row r="15">
      <c r="A15" s="3" t="inlineStr">
        <is>
          <t>Current liabilities:</t>
        </is>
      </c>
    </row>
    <row r="16">
      <c r="A16" s="4" t="inlineStr">
        <is>
          <t>Accounts payable</t>
        </is>
      </c>
      <c r="B16" s="5" t="n">
        <v>91622</v>
      </c>
      <c r="C16" s="5" t="n">
        <v>170475</v>
      </c>
    </row>
    <row r="17">
      <c r="A17" s="4" t="inlineStr">
        <is>
          <t>Federal and state income taxes payable</t>
        </is>
      </c>
      <c r="C17" s="5" t="n">
        <v>342</v>
      </c>
    </row>
    <row r="18">
      <c r="A18" s="4" t="inlineStr">
        <is>
          <t>Accrued liabilities</t>
        </is>
      </c>
      <c r="B18" s="5" t="n">
        <v>175004</v>
      </c>
      <c r="C18" s="5" t="n">
        <v>219850</v>
      </c>
    </row>
    <row r="19">
      <c r="A19" s="4" t="inlineStr">
        <is>
          <t>Lease liability</t>
        </is>
      </c>
      <c r="B19" s="5" t="n">
        <v>7096</v>
      </c>
      <c r="C19" s="5" t="n">
        <v>9935</v>
      </c>
    </row>
    <row r="20">
      <c r="A20" s="4" t="inlineStr">
        <is>
          <t>Total current liabilities</t>
        </is>
      </c>
      <c r="B20" s="5" t="n">
        <v>273722</v>
      </c>
      <c r="C20" s="5" t="n">
        <v>400602</v>
      </c>
    </row>
    <row r="21">
      <c r="A21" s="4" t="inlineStr">
        <is>
          <t>Long-term lease liability</t>
        </is>
      </c>
      <c r="B21" s="5" t="n">
        <v>19118</v>
      </c>
      <c r="C21" s="5" t="n">
        <v>26644</v>
      </c>
    </row>
    <row r="22">
      <c r="A22" s="4" t="inlineStr">
        <is>
          <t>Long-term debt, net of debt discount and issuance costs of $7,271 and $8,460 at December 31, 2020 and 2019, respectively</t>
        </is>
      </c>
      <c r="B22" s="5" t="n">
        <v>901484</v>
      </c>
      <c r="C22" s="5" t="n">
        <v>966540</v>
      </c>
    </row>
    <row r="23">
      <c r="A23" s="4" t="inlineStr">
        <is>
          <t>Deferred tax liabilities, net</t>
        </is>
      </c>
      <c r="B23" s="5" t="n">
        <v>77676</v>
      </c>
      <c r="C23" s="5" t="n">
        <v>202959</v>
      </c>
    </row>
    <row r="24">
      <c r="A24" s="4" t="inlineStr">
        <is>
          <t>Other</t>
        </is>
      </c>
      <c r="B24" s="5" t="n">
        <v>11010</v>
      </c>
      <c r="C24" s="5" t="n">
        <v>9250</v>
      </c>
    </row>
    <row r="25">
      <c r="A25" s="4" t="inlineStr">
        <is>
          <t>Total liabilities</t>
        </is>
      </c>
      <c r="B25" s="5" t="n">
        <v>1283010</v>
      </c>
      <c r="C25" s="5" t="n">
        <v>1605995</v>
      </c>
    </row>
    <row r="26">
      <c r="A26" s="4" t="inlineStr">
        <is>
          <t>Commitments and contingencies (see Note 10)</t>
        </is>
      </c>
      <c r="B26" s="4" t="inlineStr">
        <is>
          <t xml:space="preserve"> </t>
        </is>
      </c>
      <c r="C26" s="4" t="inlineStr">
        <is>
          <t xml:space="preserve"> </t>
        </is>
      </c>
    </row>
    <row r="27">
      <c r="A27" s="3" t="inlineStr">
        <is>
          <t>Stockholders’ equity:</t>
        </is>
      </c>
    </row>
    <row r="28">
      <c r="A28" s="4" t="inlineStr">
        <is>
          <t>Preferred stock, par value $0.01; authorized 1,000,000 shares, no shares issued</t>
        </is>
      </c>
      <c r="B28" s="4" t="inlineStr">
        <is>
          <t xml:space="preserve"> </t>
        </is>
      </c>
      <c r="C28" s="4" t="inlineStr">
        <is>
          <t xml:space="preserve"> </t>
        </is>
      </c>
    </row>
    <row r="29">
      <c r="A29" s="4" t="inlineStr">
        <is>
          <t>Common stock, par value $0.01; authorized 400,000,000 shares with 271,028,688 and 269,372,257 issued and 187,626,366 and 192,035,870 outstanding at December 31, 2020 and 2019, respectively</t>
        </is>
      </c>
      <c r="B29" s="5" t="n">
        <v>2710</v>
      </c>
      <c r="C29" s="5" t="n">
        <v>2694</v>
      </c>
    </row>
    <row r="30">
      <c r="A30" s="4" t="inlineStr">
        <is>
          <t>Additional paid-in capital</t>
        </is>
      </c>
      <c r="B30" s="5" t="n">
        <v>2902236</v>
      </c>
      <c r="C30" s="5" t="n">
        <v>2875680</v>
      </c>
    </row>
    <row r="31">
      <c r="A31" s="4" t="inlineStr">
        <is>
          <t>Retained earnings</t>
        </is>
      </c>
      <c r="B31" s="5" t="n">
        <v>472014</v>
      </c>
      <c r="C31" s="5" t="n">
        <v>1294902</v>
      </c>
    </row>
    <row r="32">
      <c r="A32" s="4" t="inlineStr">
        <is>
          <t>Accumulated other comprehensive income</t>
        </is>
      </c>
      <c r="B32" s="5" t="n">
        <v>5412</v>
      </c>
      <c r="C32" s="5" t="n">
        <v>5478</v>
      </c>
    </row>
    <row r="33">
      <c r="A33" s="4" t="inlineStr">
        <is>
          <t>Treasury stock, at cost, 83,402,322 shares and 77,336,387 shares at December 31, 2020 and 2019, respectively</t>
        </is>
      </c>
      <c r="B33" s="5" t="n">
        <v>-1366313</v>
      </c>
      <c r="C33" s="5" t="n">
        <v>-1345134</v>
      </c>
    </row>
    <row r="34">
      <c r="A34" s="4" t="inlineStr">
        <is>
          <t>Total stockholders’ equity</t>
        </is>
      </c>
      <c r="B34" s="5" t="n">
        <v>2016059</v>
      </c>
      <c r="C34" s="5" t="n">
        <v>2833620</v>
      </c>
    </row>
    <row r="35">
      <c r="A35" s="4" t="inlineStr">
        <is>
          <t>Total liabilities and stockholders’ equity</t>
        </is>
      </c>
      <c r="B35" s="6" t="n">
        <v>3299069</v>
      </c>
      <c r="C35" s="6" t="n">
        <v>4439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Stockholder Rights Agreement — On April 22, 2020, our Board of Directors adopted a stockholder rights agreement and declared a dividend of one right (a “Right”) for each outstanding share of our common stock to stockholders of record at the close of business on May 8, 2020. Each Right entitles its holder, subject to the terms of the Rights Agreement (as defined below), to purchase from us one one-thousandth of a share of our Series A Junior Participating Preferred Stock, par value $0.01 per share, at an exercise price of $17.00 per Right, subject to adjustment. The description and terms of the Rights are set forth in a stockholder rights agreement, dated as of April 22, 2020 (the “Rights Agreement”), between us and Continental Stock Transfer &amp; Trust Company, as rights agent (the “Rights Agent”). Initially, these Rights are not exercisable and trade with our shares of common stock. Under the Rights Agreement, the Rights generally become exercisable only if a person or group of persons acting together (each, an “acquiring person”) acquires beneficial ownership of 10% (12% for passive investors, subject to the Excluded Persons exception below) or more of the outstanding shares of our common stock. In that situation, each holder of a Right (other than the acquiring person, whose Rights will become void) will become entitled to purchase additional shares of our common stock at a 50% discount. In addition, if we are acquired in a merger or other business combination after an unapproved party acquires more than 10% (12% for passive investors, subject to the Excluded Persons exception below) of our outstanding shares of common stock, each holder of a Right would then be entitled to purchase shares of the acquiring company’s stock at a 50% discount. Our Board of Directors, at its option, may exchange each Right (other than Rights owned by the acquiring person that have become void) in whole or in part, at an exchange ratio of one share of our common stock per outstanding Right, subject to adjustment. Except as provided in the Rights Agreement, our Board of Directors is entitled to redeem the Rights at $0.001 per Right. Persons or groups that beneficially own 10% (12% for passive investors, subject to the Excluded Persons exception below) or more of our outstanding common stock prior to our announcement of our adoption of the Rights Agreement will generally not cause the Rights to be exercisable until such time as those persons or groups become the beneficial owner of any additional shares of our common stock, subject to certain exceptions. On July 22, 2020, we and the Rights Agent entered into an amendment to the Rights Agreement. The amendment revises the definition of “acquiring person” in the Rights Agreement to exclude Excluded Persons. The amendment defines “Excluded Persons” as BlackRock, Inc. (collectively with the investment funds and accounts for which it acts or may act as manager and/or investment advisor, “BlackRock”) and The Vanguard Group, Inc. (together with the investment funds and accounts for which it acts or may act as manager and/or investment advisor, “Vanguard”). Our Board of Directors may determine, in its sole discretion, that BlackRock or Vanguard is no longer an “Excluded Person” if any of the representations, warranties, conditions or provisions in letter agreements between us and BlackRock or Vanguard, respectively, are breached or cease to be true, correct and complete in all material respects. Under each letter agreement, BlackRock and Vanguard represent, respectively, among other things, that:
•
Such investor will not acquire 20% or more of our then-outstanding common stock;
•
No single fund of such investor holds or will hold an economic interest (taking into account the ownership rules of Section 382 of the Internal Revenue Code) of 4.9% or more of our common stock, other than as disclosed to us; and
•
Such investor will only acquire beneficial ownership of our common stock in the ordinary course of business and not with the purpose or effect of changing or influencing control of us. The Rights Agreement will expire on April 21, 2021, but our Board of Directors may consider earlier termination of the Rights Agreement if warranted. Cash Dividends – We paid cash dividends during the years ended December 31, 2020, 2019 and 2018 as follows:
Per Share
Total
(in thousands)
2020
Paid on March 19, 2020
$
0.04
$
7,629
Paid on June 18, 2020
0.02
3,735
Paid on September 17, 2020
0.02
3,746
Paid on December 17, 2020
0.02
3,752
Total cash dividends
$
0.10
$
18,862
2019
Paid on March 21, 2019
$
0.04
$
8,499
Paid on June 20, 2019
0.04
8,344
Paid on September 19, 2019
0.04
7,847
Paid on December 19, 2019
0.04
7,738
Total cash dividends
$
0.16
$
32,428
2018
Paid on March 22, 2018
$
0.02
$
4,443
Paid on June 21, 2018
0.04
8,832
Paid on September 20, 2018
0.04
8,685
Paid on December 20, 2018
0.04
8,629
Total cash dividends
$
0.14
$
30,589
On February 3, 2021, our Board of Directors approved a cash dividend on our common stock in the amount of $0.02 per share to be paid on March 18, 2021 to holders of record as of March 4, 2021. The amount and timing of all future dividend payments, if any, are subject to the discretion of the Board of Directors and will depend upon business conditions, results of operations, financial condition, terms of our debt agreements and other factors. Share Repurchases and Acquisitions – On September 6, 2013, our Board of Directors approved a stock buyback program that authorized purchases of up to $200 million of our common stock in open market or privately negotiated transactions. On July 25, 2018, our Board of Directors approved an increase of the authorization under the stock buyback program to allow for $250 million of future share repurchases. On February 6, 2019, our Board of Directors approved another increase of the authorization under the stock buyback program to allow for $250 million of future share repurchases. On July 24, 2019, our Board of Directors approved another increase of the authorization under the stock buyback program to allow for $250 million of future share repurchases. All purchases executed to date have been through open market transactions. Purchases under the program are made at management’s discretion, at prevailing prices, subject to market conditions and other factors. Purchases may be made at any time without prior notice. There is no expiration date associated with the buyback program. As of December 31, 2020, we had remaining authorization to purchase approximately $130 million of our outstanding common stock under the stock buyback program. Shares of stock purchased under the buyback program are held as treasury shares. We acquired shares of stock from employees Certain of these shares were acquired to satisfy the exercise price and employees’ tax withholding obligations upon the exercise of stock options. The remainder of these shares were acquired to satisfy payroll withholding obligations upon the settlement of performance unit awards and the vesting of restricted stock and restricted stock units. These shares were acquired at fair market value. These acquisitions were made pursuant to the terms of the Plan (as defined below) and not pursuant to the stock buyback program. Treasury stock acquisitions during the years ended December 31, 2020, 2019 and 2018 were as follows (dollars in thousands):
2020
2019
2018
Shares
Cost
Shares
Cost
Shares
Cost
Treasury shares at beginning of period
77,336,387
$
1,345,134
53,701,096
$
1,080,448
43,802,611
$
918,711
Purchases pursuant to stock buyback program
5,826,266
20,000
22,566,331
250,109
9,331,131
150,497
Acquisitions pursuant to long-term incentive plan
239,669
1,179
1,037,947
14,205
567,354
11,240
Other
—
—
31,013
372
—
—
Treasury shares at end of period
83,402,322
$
1,366,313
77,336,387
$
1,345,134
53,701,096
$
1,080,4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2. Stock-based Compensation We use share-based payments to compensate employees and non-employee directors. We recognize the cost of share-based payments under the fair-value-based method. Share-based awards include equity instruments in the form of stock options, restricted stock or restricted stock units that have included service conditions and, in certain cases, performance conditions. Our share-based awards also include share-settled performance unit awards. Share-settled performance unit awards are accounted for as equity awards. In 2020, we granted performance-based cash-settled phantom units, which are accounted for as a liability classified award. We issue shares of common stock when vested stock options are exercised, when restricted stock is granted and when restricted stock units and share-settled performance unit awards vest. The Patterson-UTI Energy, Inc. 2014 Long-Term Incentive Plan (the “2014 Plan”) was originally approved by our stockholders effective as of April 17, 2014 and authorized 9.1 million shares for issuance. The Board of Directors adopted a resolution that no future grants would be made under any of our other previously existing plans. On June 29, 2017, our stockholders approved the amendment and restatement of the 2014 Plan (the “Amended and Restated Plan”) to increase the number of shares available under the plan by 9.8 million shares. On June 6, 2019, our stockholders approved an amendment to the Amended and Restated Plan to increase the number of shares available for issuance under the plan by 9.5 million shares and to extend the latest date on which awards may be granted under the Amended and Restated Plan to June 6, 2029 (the “Amendment” and the Amended and Restated Plan, as amended by the Amendment, the “Plan”). Our share-based compensation plans at December 31, 2020 are as follows:
Shares
Shares Underlying
Shares
Authorized
Awards
Available
Plan Name
for Grant
Outstanding
for Grant
Amended and Restated Plan
28,400,000
6,634,513
4,986,392
Patterson-UTI Energy, Inc. 2005 Long-Term Incentive Plan, as amended
—
1,793,500
—
A summary of the Plan follows:
•
The Compensation Committee of the Board of Directors administers the Plan other than the awards to directors.
•
All employees, officers and directors are eligible for awards.
•
The Compensation Committee determines the vesting schedule for awards. Awards typically vest over one year for non-employee directors and three years for employees.
•
The Compensation Committee sets the term of awards and no option term can exceed 10 years.
•
All options granted under the Plan are granted with an exercise price equal to or greater than the fair market value of our common stock at the time the option is granted.
•
The Plan provides for awards of incentive stock options, non-incentive stock options, tandem and freestanding stock appreciation rights, restricted stock awards, other stock unit awards, performance share awards, performance unit awards and dividend equivalents. As of December 31, 2020, non-incentive stock options, restricted stock awards, restricted stock units and performance unit awards had been granted under the Plan. Options granted under the Patterson-UTI Energy, Inc. 2005 Long-Term Incentive Plan typically vested over one year for non-employee directors and three years for employees. All options were granted with an exercise price equal to the fair market value of the related common stock at the time of grant.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year s ended December 31, 2020 , 201 9 and 201 8 . Stock option activity for the year ended December 31, 2020 follows:
Weighted Average
Shares
Exercise Price Per Share
Outstanding at beginning of year
4,766,150
$
20.62
Exercised
—
$
—
Expired
(740,000
)
$
15.10
Outstanding at end of year
4,026,150
$
21.63
Exercisable at end of year
4,011,150
$
21.64
Options outstanding at December 31, 2020 have no intrinsic value and a weighted-average remaining contractual term of 3.22 years. Options exercisable at December 31, 2020 have no intrinsic value and a weighted-average remaining contractual term of 3.21 years. Additional information with respect to options granted, vested and exercised during the years ended December 31, 2020, 2019 and 2018 follows (in thousands, except per share data):
2020
2019
2018
Weighted-average grant date fair value of stock options granted (per share)
NA
NA
NA
Aggregate grant date fair value of stock options vested during the year
$
89
$
543
$
1,954
Aggregate intrinsic value of stock options exercised
$
—
$
—
$
—
As of December 31, 2020, options to purchase 15,000 shares were outstanding and not vested. All of these non-vested options are expected to ultimately vest. Additional information as of December 31, 2020 with respect to these non-vested options follows (dollars in thousands):
Aggregate intrinsic value
$
—
Weighted-average remaining contractual term
5.71 years
Weighted-average remaining expected term
0.71 years
Weighted-average remaining vesting period
0.71 years
Unrecognized compensation cost
$
63
Restricted Stock— For all restricted stock awards made to date, shares of common stock were issued when the awards were granted. Non-vested shares are subject to forfeiture for failure to fulfill service conditions. Non-forfeitable dividends are paid on non-vested shares of restricted stock. We use the straight-line method to recognize periodic compensation cost over the vesting period. Restricted stock activity for the year ended December 31, 2020 follows:
Weighted Average
Grant Date Fair
Shares
Value Per Share
Non-vested restricted stock outstanding at beginning of year
72,051
$
21.59
Vested
(72,051
)
$
21.59
Forfeited
—
$
—
Non-vested restricted stock outstanding at end of year
—
$
—
Restricted Stock Units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or the year ended December 31, 2020 follows:
Weighted Average
Time
Performance
Grant Date Fair
Based
Based
Value Per Share
Non-vested restricted stock units outstanding at beginning of year
2,631,726
397,315
$
15.81
Granted
1,691,246
—
$
4.25
Vested (1)
(1,285,658
)
(38,000
)
$
16.32
Forfeited
(295,766
)
—
$
13.39
Non-vested restricted stock units outstanding at end of year
2,741,548
359,315
$
9.52
(1)
All of the performance-based restricted stock units that vested during 2020 were granted in 2017. As of December 31, 2020, approximately 3.0 million non-vested restricted stock units outstanding are expected to vest. Additional information as of December 31, 2020 with respect to these non-vested restricted stock units follows (dollars in thousands):
Aggregate intrinsic value
$
15,977
Weighted-average remaining vesting period
1.76 years
Unrecognized compensation cost
$
20,623
Performance Unit Awards — We have granted share-settled performance unit awards to certain employee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the three-year The performance goals for the Performance Units are tied to our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For the Performance Units granted in April 2018, the recipients will receive a target number of shares if our total shareholder return during the performance period, when compared to the peer group, is at the 50th percentile. For the Performance Units granted in April 2019 and April 2020,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target percentile, or the target and 75th percentile, then the shares to be received by the recipients will be determined using linear interpolation for levels of achievement between these points. For the Performance Units granted in April 2018, the payout is based on relative performance and does not have an absolute performance requirement. For the Performance Units granted in April 2019 and April 2020, the payout shall not exceed the target number of shares if our total shareholder return is negative or zero. Additionally, the Performance Units granted in April 2020 will not pay out if our total shareholder return is not equal to or greater than the total stockholder return of the S&amp;P 500 Index for the Performance Period. The total target number of shares with respect to the Performance Units for the years 2015-2020 is set forth below:
2020
2019
2018
2017
2016
2015
Performance
Performance
Performance
Performance
Performance
Performance
Unit Awards
Unit Awards
Unit Awards
Unit Awards
Unit Awards
Unit Awards
Target number of shares
500,500
489,800
310,700
186,198
185,000
190,600
In April 2018, 381,200 shares were issued to settle the 2015 Performance Units. In April 2019, 185,000 shares were issued to settle the 2016 Performance Units. In May 2020, 332,773 shares were issued to settle the 2017 Performance Units. The Performance Units granted in 2018, 2019, and 2020 have not reached the end of their respective performance periods. Because the Performance Units are share -settled awards, they are accounted for as equity awards and measured at fair value on the date of grant using a Monte Carlo simulation model. The fair value of the Performance Units is set forth below (in thousands):
2020
2019
2018
2017
2016
2015
Performance
Performance
Performance
Performance
Performance
Performance
Unit Awards
Unit Awards
Unit Awards
Unit Awards
Unit Awards
Unit Awards
Aggregate fair value at date of grant
$
826
$
9,958
$
8,004
$
5,780
$
3,854
$
4,052
These fair value amounts are charged to expense on a straight-line basis over the performance period. Compensation expense associated with the Performance Units is set forth below (in thousands):
2020
2019
2018
2017
2016
2015
Performance
Performance
Performance
Performance
Performance
Performance
Unit Awards
Unit Awards
Unit Awards
Unit Awards
Unit Awards
Unit Awards
Year ended December 31, 2020
$
206
$
3,319
$
2,668
$
642
NA
NA
Year ended December 31, 2019
NA
$
2,489
$
2,668
$
1,927
$
321
NA
Year ended December 31, 2018
NA
NA
$
2,001
$
1,927
$
1,285
$
338
Dividends on Equity Awards – Non-forfeitable cash dividends are paid on restricted stock awards and dividend equivalents are paid or accrued on certain restricted stock units. These dividends are recognized as follows:
•
Dividends are recognized as reductions of retained earnings for the portion of restricted stock awards expected to vest.
•
Dividends are recognized as additional compensation cost for the portion of restricted stock awards that are not expected to vest or that ultimately do not vest.
•
Dividend equivalents are recognized as reductions of retained earnings for the portion of restricted stock units expected to vest.
•
Dividend equivalents are recognized as additional compensation cost for the portion of restricted stock units that are not expected to vest or that ultimately do not vest. Phantom Units — In May 2020, the Compensation Committee approved a grant of long-term performance-based phantom units to our Chief Executive Officer and President, William A. Hendricks, Jr (the “Phantom Units”). The Phantom Units were granted outside of the 2014 Plan. Pursuant to this phantom unit grant, Mr. Hendricks may earn from 0% to 200% of a target award of 298,500 phantom units based on our achievement of the same performance conditions over the same Performance Period that applies to the Performance Units granted in April 2020, as described above. Earned Phantom Units, if any, will be settled in 2023, following completion of the three-year compensation expense associated with the Phantom Units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Leases ASC Topic 842 Leases On January 1, 2019, we adopted the new lease guidance under Topic 842, Leases We have entered into operating leases for operating locations, corporate offices and certain operating equipment. These leases have remaining lease terms of six months to eight years as of December 31, 2020. Currently, we do not have any finance leases. Renewal options are included in the right-of-use asset and lease liability if it is reasonably certain that we will exercise the option, and termination options are included in the right-of-use asset and lease liability if it is not reasonably certain we will exercise the option. We have elected the short-term lease recognition practical expedient whereby right of use assets and lease liabilities are not recognized for leasing arrangements with an initial term of one year or less. Topic 842 requires that lessees and lessors discount lease payments at the lease commencement date using the rate implicit in the lease, if available, or the lessee’s incremental borrowing rate. We use the implicit rate when readily determinable. If the implicit rate is not readily determinable, we use our incremental borrowing rate based on the information available at the commencement date in the determination of the present value of future lease payments. In the fourth quarter of 2019, we had entered into a sale-leaseback transaction that qualified as a sale. We sold a facility for proceeds of $10.2 million and concurrently entered into an operating lease agreement with the unrelated third-party for certain floors of the building for a 58-month term. The associated gain on sale of approximately $0.8 million was included in “Other operating expenses (income), net” in the consolidated statements of operations. For the year ended December 31, 2020, we entered into two new facility leases and recorded an increase to the operating lease right-of-use assets and corresponding operating lease liabilities of approximately $1.5 million. We also extended two facilities leases and recorded an increase to the operating lease right-of-use assets and corresponding operating lease liabilities of approximately $0.2 million. We terminated four facility leases and three operating equipment leases and recorded a decrease to the operating lease right-of-use assets of approximately $0.4 million and corresponding lease liabilities of approximately $2.2 million. The right-of-use assets that were formally terminated were partially impaired in the second quarter of 2020 in conjunction with our restructuring plan. See Note 20 for additional information on our restructuring expenses. Practical Expedients Adopted with Topic 842 We have elected to adopt the following practical expedients upon the transition date to Topic 842 on January 1, 2019:
•
Transitional practical expedients package: An entity may elect to apply the listed practical expedients as a package to all the leases that commenced before the effective date. The practical expedients are:
a)
b)
c)
•
Use of portfolio approach: An entity can apply this guidance to a portfolio of leases with similar characteristics if the entity reasonably expects that the application of the leases model to the portfolio would not differ materially from the application of the lease model to the individual leases in that portfolio. This approach can also be applied to other aspects of the leases guidance for which lessees/lessors need to make judgments and estimates, such as determining the discount rate and determining and reassessing the lease term.
•
Lease and non-lease components: As a practical expedient, lease and non-lease components may be combined where the revenue recognition pattern is the same and where the lease component, when accounted for separately, would be considered an operating lease. Our contract drilling, pressure pumping and directional drilling contracts contain a lease component related to the underlying equipment utilized, in addition to the service component provided by our crews and expertise to operate the related equipment. We have concluded that the non-lease service of operating our equipment and providing expertise in the services provided to customers is predominant in our drilling, pressure pumping and directional drilling contracts. With the election of this practical expedient, we will continue to present a single performance obligation for these contracts under the revenue guidance in ASC 606. Lease expense consisted of the following for the years ended December 31, 2020 and 2019 (in thousands):
Year Ended
Year Ended
December 31, 2020
December 31, 2019
Operating lease cost
$
6,911
$
10,944
Short-term lease expense (1)
2
440
Total lease expense
$
6,913
$
11,384
(1)
Short-term lease expense represents expense related to leases with a contract term of one year or less. Supplemental cash flow information related to leases for the years ended December 31, 2020 and 2019 is as follows (in thousands):
Year Ended
Year Ended
December 31, 2020
December 31, 2019
Cash paid for amounts included in the measurement of lease liabilities:
Operating cash flows from operating leases
$
11,576
$
10,033
Right of use assets obtained in exchange for lease obligations:
Operating leases
$
1,763
$
10,870
Supplemental balance sheet information related to leases as of December 31, 2020 and 2019 is as follows:
December 31, 2020
December 31, 2019
Weighted Average Remaining Lease Term:
Operating leases
5.2 years
5.3 years
Weighted Average Discount Rate:
Operating leases
4.1
%
4.2
% Maturities of operating lease liabilities as of December 31, 2020 are as follows (in thousands):
Year ending December 31,
2021
$
8,011
2022
6,206
2023
4,030
2024
3,128
2025
2,109
Thereafter
5,641
Total lease payments
29,125
Less imputed interest
(2,911
)
Total
$
26,2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Loss before income taxes for the U.S. for years ended December 31, 2020, 2019 and 2018 are $917 million, $500 million, and $343 million, respectively. Loss before income taxes for non-U.S. jurisdictions for years ended December 31, 2020, 2019 and 2018 are $14.2 million, $30.5 million, and $24.3 million, respectively. Components of the income tax provision applicable to federal, state and foreign income taxes for the years ended December 31, 2020, 2019 and 2018 are as follows (in thousands):
2020
2019
2018
Federal income tax benefit:
Current
$
(1,977
)
$
(1,976
)
$
(3,954
)
Deferred
(107,334
)
(90,441
)
(35,081
)
(109,311
)
(92,417
)
(39,035
)
State income tax expense (benefit):
Current
225
851
1,704
Deferred
(17,949
)
(11,593
)
(11,147
)
(17,724
)
(10,742
)
(9,443
)
Foreign income tax expense (benefit):
Current
(291
)
(348
)
(2,552
)
Deferred
—
(1,168
)
5,043
(291
)
(1,516
)
2,491
Total income tax benefit:
Current
(2,043
)
(1,473
)
(4,802
)
Deferred
(125,283
)
(103,202
)
(41,185
)
Total income tax benefit:
$
(127,326
)
$
(104,675
)
$
(45,987
) The difference between the statutory federal income tax rate and the effective income tax rate for the years ended December 31, 2020, 2019 and 2018 is summarized as follows:
2020
2019
2018
Statutory tax rate
21.0
%
21.0
%
21.0
%
State income taxes - net of the federal income tax benefit
1.7
1.4
1.1
Goodwill impairment
(8.2
)
(0.7
)
(6.9
)
Permanent differences
(0.6
)
(1.2
)
(0.7
)
Tax effects of tax reform
—
—
(1.3
)
Valuation allowance
(0.2
)
(0.8
)
(3.7
)
State deferred tax remeasurement
—
(1.1
)
2.3
Other differences, net
—
1.1
0.7
Effective tax rate
13.7
%
19.7
%
12.5
% The effective tax rate decreased by approximately 6.0% to 13.7% for 2020 compared to 19.7% for 2019. This difference was primarily due to higher goodwill impairment charges in 2020 relative to 2019, which are not deductible for tax purposes. These charges resulted in a 8.2% decrease to the effective tax rate in 2020, as compared to a 0.7% decrease to the effective tax rate in 2019. The tax effect of temporary differences and tax attributes representing deferred tax assets and liabilities at December 31, 2020 and 2019 are as follows (in thousands):
2020
2019
Deferred tax assets:
Net operating loss carryforwards
$
370,875
$
375,308
Tax credits
4,918
4,138
Expense associated with stock-based compensation
11,252
10,561
Workers' compensation allowance
17,177
19,536
Other deferred tax asset
24,735
21,698
428,957
431,241
Less:
Valuation allowance
(19,133
)
(17,231
)
Total deferred tax assets
409,824
414,010
Deferred tax liabilities:
Property and equipment basis difference
(475,025
)
(607,785
)
Other
(12,475
)
(9,184
)
Total deferred tax liabilities
(487,500
)
(616,969
)
Net deferred tax liability
$
(77,676
)
$
(202,959
)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In 2020, we recorded an additional $1.9 million of valuation allowances against our net deferred tax assets, primarily relating to certain Canadian subsidiaries. For income tax purposes, we have approximately $1.4 billion of gross federal net operating losses, approximately $49.4 million of gross Canadian net operating losses and approximately $931 million of post-apportionment state net operating losses as of December 31, 2020, before valuation allowances. The majority of federal net operating losses will expire in varying amounts, if unused, between 2034 and 2037. Federal net operating losses generated in 2018, 2019 and 2020 can be carried forward indefinitely. Canadian net operating losses will expire in varying amounts, if unused, between 2036 and 2040. State net operating losses will expire in varying amounts, if unused, between 2023 and 2040. As of December 31, 2020, we had no unrecognized tax benefits. We have established a policy to account for interest and penalties related to uncertain income tax positions as operating expenses. As of December 31, 2020, the tax years ended December 31, 2014 through December 31, 2019 are open for examination by U.S. taxing authorities. As of December 31, 2020, the tax years ended December 31, 2013 through December 31, 2019 are open for examination by Canadian taxing authorities. We continue to monitor income tax developments in the United States and other countries where we have legal entities. During 2020, the United States enacted various legislation related to COVID-19 relief, which includes multiple tax provisions. We have considered these tax provisions and do not currently expect any material impact to our financial statements. We will incorporate into our future financial statements the impacts, if any, of future regulations and additional authoritative guidance when finalized. We continue to elect permanent reinvestment of unremitted earnings in Canada effective January 1, 2010, and we intend to do so for the foreseeable future. If we were to repatriate earnings, in the form of dividends or otherwise, we may be subject to certain income and/or withholding taxes (subject to an adjustment for foreign tax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5. Earnings Per Share We provide a dual presentation of our net loss per common share in our consolidated statements of operations: basic net loss per common share (“Basic EPS”) and diluted net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performance units and restricted stock units. The dilutive effect of stock options, performance unit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loss per share for the years ended December 31, 2020, 2019 and 2018, as well as potentially dilutive securities excluded from the weighted average number of diluted common shares outstanding because their inclusion would have been anti-dilutive (in thousands, except per share amounts):
2020
2019
2018
BASIC EPS:
Net loss attributed to common stockholders
$
(803,692
)
$
(425,703
)
$
(321,421
)
Weighted average number of common shares outstanding, excluding non-vested shares of restricted stock
188,013
203,039
218,643
Basic net loss per common share
$
(4.27
)
$
(2.10
)
$
(1.47
)
DILUTED EPS:
Net loss attributed to common stockholders
$
(803,692
)
$
(425,703
)
$
(321,421
)
Weighted average number of common shares outstanding, excluding non-vested shares of restricted stock
188,013
203,039
218,643
Add dilutive effect of potential common shares
—
—
—
Weighted average number of diluted common shares outstanding
188,013
203,039
218,643
Diluted net loss per common share
$
(4.27
)
$
(2.10
)
$
(1.47
)
Potentially dilutive securities excluded as anti-dilutive
8,747
9,195
9,7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 xml:space="preserve">16. Employee Benefits We maintain a 401(k) plan for all eligible employees. Our operating results include expenses of approximately $7.7 million in 2020, $13.2 million in 2019 and $14.3 million in 2018 for our contributions to the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17. Business Segments At December 31, 2020, we had three reportable business segments: (i) contract drilling of oil and natural gas wells, (ii) pressure pumping services and (iii) directional drilling services. Each of these segments represents a distinct type of business and has a separate management team that reports to our chief operating decision maker. The results of operations in these segments are regularly reviewed by the chief operating decision maker for purposes of determining resource allocation and assessing performance. Contract Drilling — We market our contract drilling services to major and independent oil and natural gas operators. As of December 31, 2020, we had 210 marketed land-based drilling rigs in the continental United States. Given our longer-term outlook for the western Canadian market, we elected to close our Canadian drilling operations during the second quarter of 2020. As a result, we recognized an impairment charge of $8.3 million related to the closure. For the years ended December 31, 2020 , 2019 and, 2018 , contract drilling revenue earned in Canada was $1.0 million, $4.7 million and $9.3 million, respectively. Additionally, long-lived assets within the contract drilling segment located in Canada totaled $ 8.2 million and $20.1 million as of December 31, 2020 and 2019 , respectively. Pressure Pumping — We provide pressure pumping services to oil and natural gas operators primarily in Texas and the Appalachian region. Substantially all of the revenue in the pressure pumping segment is from well stimulation services (such as hydraulic fracturing) for the completion of new wells and remedial work on existing wells. Well stimulation involves processes inside a well designed to enhance the flow of oil, natural gas, or other desired substances from the well. We also provide cementing services through our pressure pumping segment. Cementing is the process of inserting material between the wall of the well bore and the casing to support and stabilize the casing. Directional Drilling — We provide a comprehensive suite of directional drilling services in most major producing onshore oil and gas basins in the United States. Substantially all of the revenue in the directional drilling segment is from directional drilling, downhole performance motors and measurement-while-drilling services, which are sold as a bundle. Major Customer — During 2020, 2019 and 2018, no single customer accounted for more than 10% of our consolidated operating revenues. The following tables summarize selected financial information relating to our business segments (in thousands):
Year Ended December 31,
2020
2019
2018
Revenues:
Contract drilling
$
670,357
$
1,309,988
$
1,432,012
Pressure pumping
336,111
868,694
1,573,396
Directional drilling
73,356
188,786
209,275
Other operations (1)
57,962
122,885
131,028
Elimination of intercompany revenues - Contract drilling (2)
(1,231
)
(1,638
)
(1,520
)
Elimination of intercompany revenues - Other operations (2)
(12,306
)
(18,030
)
(17,194
)
Total revenues
$
1,124,249
$
2,470,685
$
3,326,997
Income (loss) before income taxes:
Contract drilling
$
(543,438
)
$
(151,329
)
$
(33,115
)
Pressure pumping
(166,666
)
(102,701
)
(77,328
)
Directional drilling
(40,612
)
(52,724
)
(117,497
)
Other operations
(41,685
)
(54,725
)
(18,221
)
Corporate
(94,251
)
(94,414
)
(76,016
)
Credit loss expense
(5,606
)
(5,683
)
—
Interest income
1,254
6,013
5,597
Interest expense
(40,770
)
(75,204
)
(51,578
)
Other
756
389
750
Loss before income taxes
$
(931,018
)
$
(530,378
)
$
(367,408
)
Depreciation, depletion, amortization and impairment:
Contract drilling
$
433,771
$
668,007
$
571,607
Pressure pumping
152,630
233,952
250,010
Directional drilling
36,504
52,223
45,317
Other operations
41,511
42,803
41,512
Corporate
6,494
6,888
7,872
Total depreciation, depletion, amortization and impairment
$
670,910
$
1,003,873
$
916,318
Capital expenditures:
Contract drilling
$
105,037
$
194,416
$
394,595
Pressure pumping
21,678
105,803
173,848
Directional drilling
4,681
15,549
35,929
Other operations
12,378
27,132
34,660
Corporate
1,707
4,612
2,426
Total capital expenditures
$
145,481
$
347,512
$
641,458
Identifiable assets:
Contract drilling
$
2,315,318
$
3,190,463
$
3,817,638
Pressure pumping
486,702
695,570
921,237
Directional drilling
107,807
164,273
239,341
Other operations
88,676
128,290
177,374
Corporate (3)
300,566
261,019
314,276
Total assets
$
3,299,069
$
4,439,615
$
5,469,866
( 1 )
Other operations includes our oilfield rentals business, drilling equipment service business, the electrical controls and automation business and the oil and natural gas working interests .
( 2 )
Intercompany revenues consist of revenues from contract drilling for services provided to our other operations, and revenues from other operations for services provided to contract drilling, pressure pumping and within other operations These revenues are generally based on estimated external selling prices and are eliminated during consolidation.
( 3 )
Corporate assets primarily include cash on hand and certain property and equip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 xml:space="preserve">18. Concentrations of Credit Risk Financial instruments which potentially subject us to concentrations of credit risk consist primarily of demand deposits, temporary cash investments and trade receivables. We believe we have placed our demand deposits and temporary cash investments with high credit-quality financial institutions. At December 31, 2020 and 2019, our demand deposits and temporary cash investments consisted of the following (in thousands):
2020
2019
Deposits in FDIC and SIPC-insured institutions under insurance limits
$
1,000
$
1,250
Deposits in FDIC and SIPC-insured institutions over insurance limits
227,961
179,375
Deposits in foreign banks
1,966
2,309
230,927
182,934
Less outstanding checks and other reconciling items
(6,012
)
(8,749
)
Cash and cash equivalents
$
224,915
$
174,185
Concentrations of credit risk with respect to trade receivables are primarily focused on companies involved in the exploration and development of oil and natural gas properties. The concentration is somewhat mitigated by the diversification of customers for which we provide services. As is general industry practice, we typically do not require customers to provide collateral. A $5.6 million and $5.7 million provision for credit loss was recognized in 2020 and 2019, respectively, in relation to accounts receivable balances that were estimated to be uncollecti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 xml:space="preserve">19.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December 31, 2020 and 2019 is set forth below (in thousands):
December 31, 2020
December 31, 2019
Carrying
Fair
Carrying
Fair
Value
Value
Value
Value
3.95% Senior Notes
$
509,505
$
471,019
$
525,000
$
511,485
5.15% Senior Notes
349,250
319,560
350,000
358,864
Term Loan Agreement
50,000
50,000
100,000
100,000
Total debt
$
908,755
$
840,579
$
975,000
$
970,349
The fair values of the 3.95% Senior Notes at December 31, 2020 and December 31, 2019 are based on discounted cash flows associated with the notes using the market rate of interest at December 31, 2020 and the 4.33% market rate of interest at December 31, 2019. based on discounted cash flows associated with t he notes using the 6.42% market rate of interest at December 31, 2020 and the market rate of interest at December 31, 2019. The fair value estimates of the 3.95% Senior Notes and the 5.15% Senior Notes are considered Level 1 fair value estimates in the fair value hierarchy of fair value accounting. T he carrying value of the balance outstanding at December 31, 2020 under the Term Loan Agreement approximated its fair value as the instrument has a floating interest r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Expenses</t>
        </is>
      </c>
      <c r="B1" s="2" t="inlineStr">
        <is>
          <t>12 Months Ended</t>
        </is>
      </c>
    </row>
    <row r="2">
      <c r="B2" s="2" t="inlineStr">
        <is>
          <t>Dec. 31, 2020</t>
        </is>
      </c>
    </row>
    <row r="3">
      <c r="A3" s="3" t="inlineStr">
        <is>
          <t>Restructuring Costs [Abstract]</t>
        </is>
      </c>
    </row>
    <row r="4">
      <c r="A4" s="4" t="inlineStr">
        <is>
          <t>Restructuring Expenses</t>
        </is>
      </c>
      <c r="B4" s="4" t="inlineStr">
        <is>
          <t>20. Restructuring Expenses During the second quarter of 2020, we implemented a restructuring plan to improve operating margins, achieve operational efficiencies and reduce indirect support costs. The restructuring included workforce reductions, changes to management structure and facility consolidations and closures. We recorded $38.3 million of charges associated with this plan in the second quarter of 2020. T here were no restructuring charges in the comparable periods of 2019 and 2018. We completed the restructuring plan during the third quarter of 2020 and did not incur additional expenses related to the plan Contract termination costs relate primarily to agreements to purchase minimum quantities of proppants (sand) from certain vendors. These costs are primarily comprised of a $5.3 million negotiated settlement and termination of an existing contract to purchase minimum quantities of sand and $14.0 million of contractual future payments under two existing contracts to purchase minimum quantities of sand without future economic benefit to us. We will not receive any sand under these contracts. Other exit costs relate primarily to facility closure costs and moving expenses. The right of use (“ROU”) asset abandonments relate to facility and equipment ROU assets abandoned as a result of restructuring. The following table presents restructuring expenses by reportable segment f or the year ended December 31 , 2020 (in thousands)
Contract Drilling
Pressure Pumping
Directional Drilling
Other Operations
Corporate
Total
Severance costs
$
1,821
$
3,460
$
503
$
501
$
215
$
6,500
Contract termination costs
—
20,373
—
—
—
20,373
Other exit costs
523
194
827
—
—
1,544
Right-of-use asset abandonments
86
7,304
1,845
—
686
9,921
Total
$
2,430
$
31,331
$
3,175
$
501
$
901
$
38,338
The following table presents the consolidated balance sheet captions that restructuring accruals are included in as of December 31 , 2020 (in thousands)
December 31, 2020
Accrued liabilities
$
14,310
Other long-term liabilities
200
Total
$
14,5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accounts</t>
        </is>
      </c>
      <c r="B3" s="6" t="n">
        <v>10842</v>
      </c>
      <c r="C3" s="6" t="n">
        <v>6516</v>
      </c>
    </row>
    <row r="4">
      <c r="A4" s="4" t="inlineStr">
        <is>
          <t>Long-term debt, debt discount and issuance costs</t>
        </is>
      </c>
      <c r="B4" s="6" t="n">
        <v>7271</v>
      </c>
      <c r="C4" s="6" t="n">
        <v>8460</v>
      </c>
    </row>
    <row r="5">
      <c r="A5" s="4" t="inlineStr">
        <is>
          <t>Preferred stock, par value</t>
        </is>
      </c>
      <c r="B5" s="7" t="n">
        <v>0.01</v>
      </c>
      <c r="C5" s="7" t="n">
        <v>0.01</v>
      </c>
    </row>
    <row r="6">
      <c r="A6" s="4" t="inlineStr">
        <is>
          <t>Preferred stock,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authorized</t>
        </is>
      </c>
      <c r="B9" s="5" t="n">
        <v>400000000</v>
      </c>
      <c r="C9" s="5" t="n">
        <v>400000000</v>
      </c>
    </row>
    <row r="10">
      <c r="A10" s="4" t="inlineStr">
        <is>
          <t>Common stock, issued</t>
        </is>
      </c>
      <c r="B10" s="5" t="n">
        <v>271028688</v>
      </c>
      <c r="C10" s="5" t="n">
        <v>269372257</v>
      </c>
    </row>
    <row r="11">
      <c r="A11" s="4" t="inlineStr">
        <is>
          <t>Common stock, outstanding</t>
        </is>
      </c>
      <c r="B11" s="5" t="n">
        <v>187626366</v>
      </c>
      <c r="C11" s="5" t="n">
        <v>192035870</v>
      </c>
    </row>
    <row r="12">
      <c r="A12" s="4" t="inlineStr">
        <is>
          <t>Treasury stock, shares</t>
        </is>
      </c>
      <c r="B12" s="5" t="n">
        <v>83402322</v>
      </c>
      <c r="C12" s="5" t="n">
        <v>77336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21. Quarterly Financial Information (in thousands, except per share amounts) (unaudited)
1 st
2 nd
3 rd
4 th
Quarter
Quarter
Quarter
Quarter
2020
Operating revenues
$
445,927
$
250,380
$
207,141
$
220,801
Operating loss
(494,410
)
(159,084
)
(114,566
)
(124,198
)
Net loss
(434,722
)
(150,332
)
(112,111
)
(106,527
)
Net loss per common share:
Basic
$
(2.28
)
$
(0.81
)
$
(0.60
)
$
(0.57
)
Diluted
$
(2.28
)
$
(0.81
)
$
(0.60
)
$
(0.57
)
Included within net loss:
Goodwill impairment, after tax
$
340,147
$
—
$
—
$
—
Restructuring, after tax
—
33,967
—
—
Oil and natural gas assets impairment, after tax
9,084
604
—
—
Impairment of property and equipment related to Canadian drilling operations, after tax (1)
—
7,314
—
—
Net gain from the realization of insurance proceeds, after tax (2)
—
(3,696
)
—
—
Impairment of capacity reservation contract, after tax (3)
—
8,157
—
—
Gain on early debt extinguishment, after tax (4)
—
—
—
(2,916
)
(1)
Impairment of property and equipment related to Canadian drilling operations was included in “Depreciation, depletion, amortization and impairment” in the consolidated statements of operations.
(2)
Net gain from the realization of insurance proceeds was included in “Other operating expenses (income), net” in the consolidated statements of operations.
(3)
Impairment of capacity reservation contract was included in “Other operating expenses (income), net” in the consolidated statements of operations.
(4)
Gain on early debt extinguishment was included in “Interest expense, net of amount capitalized” in the consolidated statements of operations.
1 st
2 nd
3 rd
4 th
Quarter
Quarter
Quarter
Quarter
2019
Operating revenues
$
704,171
$
675,765
$
598,452
$
492,297
Operating loss
(23,383
)
(48,125
)
(307,305
)
(82,763
)
Net loss
(28,614
)
(49,447
)
(261,719
)
(85,923
)
Net loss per common share:
Basic
$
(0.14
)
$
(0.24
)
$
(1.31
)
$
(0.44
)
Diluted
$
(0.14
)
$
(0.24
)
$
(1.31
)
$
(0.44
)
Included within net loss:
Goodwill impairment, after tax
$
—
$
—
$
14,276
$
—
Impairment of capacity reservation contract, after tax (1)
—
10,519
—
—
Impairment of property and equipment, after tax (2)
—
—
162,581
—
Directional drilling charges (3)
—
—
13,616
—
Oilfield technology and manufacturing charges, after tax (4)
—
—
11,694
—
Early repayment of debt charge, after tax (5)
—
—
6,614
12,401
(1)
Impairment of capacity reservation contract was included in “Other operating expenses (income), net” in the consolidated statements of operations.
(2)
Impairment of property and equipment was included in “Depreciation, depletion, amortization and impairment” in the consolidated statements of operations.
(3)
Directional drilling charges were included in “Direct operating costs” in the consolidated statements of operations.
(4)
Inventory write-offs and severance expense as a result of transitioning away from our engineering and manufacturing efforts in Calgary were included in “Direct operating costs” and “Selling, general and administrative” in the consolidated statements of operations, respectively.
(5)
Early repayment of debt charge was included in “Interest expense, net of amount capitalized” in the consolidated statemen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 xml:space="preserve">SCHEDULE II — VALUATION AND QUALIFYING ACCOUNTS
Charged to
Beginning
Costs and
Ending
Description
Balance
Expenses
Deductions (1)
Balance
(In thousands)
Year Ended December 31, 2020
Deducted from asset accounts:
Allowance for credit losses
$
6,516
$
5,606
$
(1,280
)
$
10,842
Year Ended December 31, 2019
Deducted from asset accounts:
Allowance for credit losses
$
2,312
$
5,683
$
(1,479
)
$
6,516
Year Ended December 31, 2018
Deducted from asset accounts:
Allowance for credit losses
$
2,323
$
—
$
(11
)
$
2,312
(1)
Consists of uncollectible accounts written-off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Management Estimates</t>
        </is>
      </c>
      <c r="B4" s="4" t="inlineStr">
        <is>
          <t xml:space="preserve">Management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t>
        </is>
      </c>
    </row>
    <row r="5">
      <c r="A5" s="4" t="inlineStr">
        <is>
          <t>Revenue Recognition</t>
        </is>
      </c>
      <c r="B5" s="4" t="inlineStr">
        <is>
          <t>Revenue recognition — Revenues from our contract drilling, pressure pumping, directional drilling, oilfield rentals, equipment servicing and electrical control and automation activities are recognized as services are performed. All of the wells we drilled in 2020, 2019 and 2018 were drilled under daywork contracts. Revenue from sales of products are recognized upon customer acceptance.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 On January 1, 2018, we adopted the new revenue guidance under Topic 606, Revenue from Contracts with Customers</t>
        </is>
      </c>
    </row>
    <row r="6">
      <c r="A6" s="4" t="inlineStr">
        <is>
          <t>Leases</t>
        </is>
      </c>
      <c r="B6" s="4" t="inlineStr">
        <is>
          <t xml:space="preserve">Leases — We enter operating leases for operating locations, corporate offices and certain operating equipment. As of December 31, 2020, we did not have any finance leases. On January 1, 2019, we adopted the new lease guidance under Topic 842, Leases </t>
        </is>
      </c>
    </row>
    <row r="7">
      <c r="A7" s="4" t="inlineStr">
        <is>
          <t>Accounts Receivable</t>
        </is>
      </c>
      <c r="B7" s="4" t="inlineStr">
        <is>
          <t xml:space="preserve">Accounts receivable — Trade accounts receivable are recorded at the invoiced amount. The allowance for credit losses represents our estimate of the amount of probable credit losses existing in our accounts receivable. We review the adequacy of our allowance for credit losses at least quarterly. Significant individual accounts receivable balances and balances which have been outstanding greater than 90 days are reviewed individually for collectability. Account balances, when determined to be uncollectible, are charged against the allowance. </t>
        </is>
      </c>
    </row>
    <row r="8">
      <c r="A8" s="4" t="inlineStr">
        <is>
          <t>Inventories</t>
        </is>
      </c>
      <c r="B8" s="4" t="inlineStr">
        <is>
          <t>Inventories — Inventories consist primarily of sand and other products to be used in conjunction with our pressure pumping activities and materials used in our directional drilling and equipment servicing business. Such inventories are stated at the lower of cost or market, with cost determined using the average cost method.</t>
        </is>
      </c>
    </row>
    <row r="9">
      <c r="A9" s="4" t="inlineStr">
        <is>
          <t>Other Current Assets</t>
        </is>
      </c>
      <c r="B9" s="4" t="inlineStr">
        <is>
          <t>Other current assets — Other current assets includes reimbursement from our workers compensation insurance carrier for claims in excess of our deductible in the amount of $36.1 million and $39.0 million at December 31, 2020 and 2019, respectively.</t>
        </is>
      </c>
    </row>
    <row r="10">
      <c r="A10" s="4" t="inlineStr">
        <is>
          <t>Property and Equipment</t>
        </is>
      </c>
      <c r="B10" s="4" t="inlineStr">
        <is>
          <t xml:space="preserve">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Equipment
1.25-15
Buildings
15-20
Other
3-12 Long-lived assets, including property and equipment, are evaluated for impairment when certain triggering events or changes in circumstances indicate that the carrying values may not be recoverable over their estimated remaining useful life. </t>
        </is>
      </c>
    </row>
    <row r="11">
      <c r="A11" s="4" t="inlineStr">
        <is>
          <t>Maintenance and Repairs</t>
        </is>
      </c>
      <c r="B11" s="4" t="inlineStr">
        <is>
          <t xml:space="preserve">Maintenance and repairs — Maintenance and repairs are charged to expense when incurred. Renewals and betterments which extend the life or improve existing property and equipment are capitalized. </t>
        </is>
      </c>
    </row>
    <row r="12">
      <c r="A12" s="4" t="inlineStr">
        <is>
          <t>Disposals</t>
        </is>
      </c>
      <c r="B12" s="4" t="inlineStr">
        <is>
          <t xml:space="preserve">Disposals — Upon disposition of property and equipment, the cost and related accumulated depreciation are removed and any resulting gain or loss is reflected in the consolidated statement of operations. </t>
        </is>
      </c>
    </row>
    <row r="13">
      <c r="A13" s="4" t="inlineStr">
        <is>
          <t>Oil and Natural Gas Properties</t>
        </is>
      </c>
      <c r="B13" s="4" t="inlineStr">
        <is>
          <t>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We review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we consider the well costs to be impaired and recognize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We review our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our undiscounted cash flow estimate, impairment expense is measured and recognized as the difference between net book value and fair value. T he fair value estimates used in measuring impairment are based on internally developed unobservable inputs including reserve volumes and future production, pricing and operating costs (Level 3 inputs in the fair value hierarchy of fair value accounting). We review unproved oil and natural gas properties quarterly to assess potential impairment. Our impairment assessment is made on a lease-by-lease basis and considers factors such as management’s intent to drill, lease terms and abandonment of an area. If an unproved property is determined to be impaired, the related property costs are expensed. Impairment expense related to oil and natural gas properties of approximately $ million, $ 2.2 million and $ 1.0 million was recorded for the years ended December 31, 2020 , 201 9 and 201 8 , respectively.</t>
        </is>
      </c>
    </row>
    <row r="14">
      <c r="A14" s="4" t="inlineStr">
        <is>
          <t>Goodwill</t>
        </is>
      </c>
      <c r="B14" s="4" t="inlineStr">
        <is>
          <t>Goodwill — Goodwill is considered to have an indefinite useful economic life and is not amortized. We assess impairment of goodwill at least annually as of December 31, or on an interim basis if events or circumstances indicate that the fair value of goodwill may have decreased below its carrying value.</t>
        </is>
      </c>
    </row>
    <row r="15">
      <c r="A15" s="4" t="inlineStr">
        <is>
          <t>Income Taxes</t>
        </is>
      </c>
      <c r="B15" s="4" t="inlineStr">
        <is>
          <t>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Our policy is to account for interest and penalties with respect to income taxes as operating expenses.</t>
        </is>
      </c>
    </row>
    <row r="16">
      <c r="A16" s="4" t="inlineStr">
        <is>
          <t>Stock-based Compensation</t>
        </is>
      </c>
      <c r="B16" s="4" t="inlineStr">
        <is>
          <t>Stock-based compensation — We recognize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2). As share-based compensation expense recognized in the consolidated statements of operations is based on awards ultimately expected to vest, it has been reduced for estimated forfeitures, based on historical experience. Forfeitures are estimated at the time of grant and revised in subsequent periods if actual forfeitures differ from those estimates.</t>
        </is>
      </c>
    </row>
    <row r="17">
      <c r="A17" s="4" t="inlineStr">
        <is>
          <t>Statement of Cash Flows</t>
        </is>
      </c>
      <c r="B17" s="4" t="inlineStr">
        <is>
          <t xml:space="preserve">Statement of cash flows — For purposes of reporting cash flows, cash and cash equivalents include cash on deposit and money market funds. </t>
        </is>
      </c>
    </row>
    <row r="18">
      <c r="A18" s="4" t="inlineStr">
        <is>
          <t>Recently Issued Accounting Standards</t>
        </is>
      </c>
      <c r="B18" s="4" t="inlineStr">
        <is>
          <t>Recently Adopt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We adopted this new revenue guidance effective January 1, 2018, utilizing the modified retrospective method, and expanded our consolidated financial statement disclosures in order to comply with the update (See Note 3). The adoption of this update did not have a material impact on our consolidated financial statements. In February 2016, the FASB issued an accounting standards update to provide guidance for the accounting for leasing transactions. The standard requires the lessee to recognize a lease liability along with a right-of-use asset for all leases with a term longer than one year. A lessee is permitted to make an accounting policy election to not recognize the lease liability and related right-of-use asset for leases with a term of one year or less. The provisions of this standard also apply to situations where we are the lessor. We adopted this new leasing guidance effective January 1, 2019 and expanded our consolidated financial statement disclosures in order to comply with the update (See Note 13). The adoption of this standard resulted in the recording of operating lease right-of-use assets of approximately $31.0 million and operating lease liabilities of approximately $35.8 million as of January 1, 2019. In August 2016, the FASB issued an accounting standards update to clarify the presentation of cash receipts and payments in specific situations on the statement of cash flows. The requirements in this update are effective during interim and annual periods in fiscal years beginning after December 15, 2017. The adoption of this update on January 1, 2018 did not have a material impact on our consolidated financial statements. In May 2017, the FASB issued an accounting standards update that provided clarity on which changes to the terms or conditions of share-based payment awards require an entity to apply modification accounting provisions. The requirements in this update are effective during interim and annual periods in fiscal years beginning after December 15, 2017. The adoption of this update on January 1, 2018 did not have a material impact on our consolidated financial statements. In March 2018, the FASB issued an accounting standards update to update the income tax accounting in U.S. GAAP to reflect the SEC interpretive guidance released on December 22, 2017, when significant U.S. tax law changes were enacted with the enactment of “H.R.1,” also known as the “Tax Cuts and Jobs Act” (“U.S. Tax Reform”). The adoption of this update in March 2018 did not have a material impact on our consolidated financial statements, as we were already following the SEC guidance (See Note 14). In June 2016, the FASB issued an accounting standards update on measurement of credit losses on financial instruments. The new guidance requires us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We adopted ASU 2016-13 as of January 1, 2020. The adoption of this guidance and recognition of a loss allowance at an amount equal to expected credit losses for accounts receivable was not material and did not result in a transition adjustment to retained earnings. For more information regarding credit losses, see Note 4 .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We adopted this new guidance on January 1, 2020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We adopted this new guidance on January 1, 2020 and there was no material impact on our consolidated financial statements. Recently Issued Accounting Standards — In December 2019, the FASB issued an accounting standards update to simplify the accounting for income taxes. The amendments in the update are effective for public business entities for fiscal years beginning after December 15, 2020, with early adoption permitted. We adopted this new guidance on January 1, 2021, and we do not expect this new guidance will have a material impact on our consolidated financial statements. In March 2020, the FASB issued an accounting standards update to provide temporary optional expedients that simplify the accounting for contract modifications to existing debt agreements expected to arise from the market transition from LIBOR to alternative reference rates. effective as of March 12, 2020 through December 31, 2022 and may be applied to contract modifications from the beginning of an interim period that includes or is subsequent to March 12, 2020. We plan to adopt this standard when LIBOR is discontinued During the third quarter of 2019, we identified and recorded out-of-period adjustments primarily related to the accounting for inventory in our directional drilling segment. We concluded that these adjustments were not material to the consolidated financial statements for any of the current or prior periods presented. The net adjustment is reflected as a $6.6 million increase to “Loss before income taxes” in the consolidated statements of operations for the year ende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Property and Equipment</t>
        </is>
      </c>
      <c r="B4" s="4" t="inlineStr">
        <is>
          <t>The estimated useful lives, in years, are shown below:
Useful Lives
Equipment
1.25-15
Buildings
15-20
Other
3-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Summary of Allowance for Credit Losses Related to Accounts Receivable and Changes</t>
        </is>
      </c>
      <c r="B4" s="4" t="inlineStr">
        <is>
          <t>The allowance for credit losses related to accounts receivable as of December 31, 2020, and changes for the quarters ended March 31, June 30, September 30 and December 31, 2020 are as follows (in thousands):
Balance at December 31, 2019
$
6,516
Provision for expected credit losses
1,055
Balance at March 31, 2020
7,571
Provision for expected credit losses
4,551
Balance at June 30, 2020
12,122
Write-offs
(1,126
)
Balance at September 30, 2020
10,996
Write-offs
(154
)
Balance at December 31, 2020
$
10,8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Inventory</t>
        </is>
      </c>
      <c r="B4" s="4" t="inlineStr">
        <is>
          <t>Inventory consisted of the following at December 31, 2020 and 2019 (in thousands):
2020
2019
Finished goods
$
600
$
105
Work-in-process
802
1,229
Raw materials and supplies
31,683
35,023
Inventory
$
33,085
$
36,3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consisted of the following at December 31, 2020 and 2019 (in thousands):
2020
2019
Equipment
$
7,647,451
$
8,114,326
Oil and natural gas properties
222,738
226,646
Buildings
193,503
184,700
Land
25,781
25,747
Total property and equipment
8,089,473
8,551,419
Less accumulated depreciation, depletion, amortization and impairment
(5,328,432
)
(5,244,742
)
Property and equipment, net
$
2,761,041
$
3,306,677</t>
        </is>
      </c>
    </row>
    <row r="5">
      <c r="A5" s="4" t="inlineStr">
        <is>
          <t>Summary of Depreciation, Depletion, Amortization and Impairment Expense related to Property and Equipment and Intangible Assets and Liabilities</t>
        </is>
      </c>
      <c r="B5" s="4" t="inlineStr">
        <is>
          <t>Depreciation, depletion, amortization and impairment — The following table summarizes depreciation, depletion, amortization and impairment expense related to property and equipment, intangible assets and liabilities for 2020, 2019 and 2018 (in thousands):
2020
2019
2018
Depreciation and impairment expense
$
644,943
$
974,206
$
887,155
Amortization expense
19,281
17,722
18,197
Depletion expense
6,686
11,945
10,966
Total
$
670,910
$
1,003,873
$
916,3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 by Operating Segment</t>
        </is>
      </c>
      <c r="B4" s="4" t="inlineStr">
        <is>
          <t>Goodwill — Goodwill by operating segment as of December 31, 2020 and 2019 and changes for the years then ended are as follows (in thousands):
Contract
Other
Drilling
Operations
Total
Balance, December 31, 2018
$
395,060
$
15,696
$
410,756
Measurement period adjustment
—
$
2,104
2,104
Impairment
—
(17,800
)
(17,800
)
Balance, December 31, 2019
$
395,060
$
—
$
395,060
Impairment
(395,060
)
—
(395,060
)
Balance, December 31, 2020
$
—
$
—
$
—</t>
        </is>
      </c>
    </row>
    <row r="5">
      <c r="A5" s="4" t="inlineStr">
        <is>
          <t>Summary of Segment and Weighted Average Useful Life of Intangible Assets</t>
        </is>
      </c>
      <c r="B5" s="4" t="inlineStr">
        <is>
          <t xml:space="preserve">The following table identifies the segment and weighted average useful life of each of our intangible assets:
Weighted Average
Segment
Useful Life
(in years)
Customer relationships
Directional drilling
3.00
Customer relationships
Other operations
7.00
Developed technology
Directional drilling
5.89
Internal use software
Directional drilling
5.00 </t>
        </is>
      </c>
    </row>
    <row r="6">
      <c r="A6" s="4" t="inlineStr">
        <is>
          <t>Gross Carrying Amount and Accumulated Amortization of Intangible Assets</t>
        </is>
      </c>
      <c r="B6" s="4" t="inlineStr">
        <is>
          <t>The gross carrying amount and accumulated amortization of intangible assets as of December 31, 2020 and 2019 are as follows (in thousands):
2020
2019
Gross Carrying
Accumulated
Net Carrying
Gross Carrying
Accumulated
Net Carrying
Amount
Amortization
Amount
Amount
Amortization
Amount
Customer relationships
$
28,000
$
(26,757
)
$
1,243
$
28,000
$
(19,710
)
$
8,290
Developed technology
55,772
(27,515
)
28,257
55,772
(15,386
)
40,386
Internal use software
906
(319
)
587
482
(214
)
268
$
84,678
$
(54,591
)
$
30,087
$
84,254
$
(35,310
)
$
48,944</t>
        </is>
      </c>
    </row>
    <row r="7">
      <c r="A7" s="4" t="inlineStr">
        <is>
          <t>Remaining Amortization Expense Associated with Finite-Lived Intangible Assets</t>
        </is>
      </c>
      <c r="B7" s="4" t="inlineStr">
        <is>
          <t>The remaining amortization expense associated with finite-lived intangible assets is expected to be as follows (in thousands):
Year ending December 31,
2021
$
12,568
2022
12,546
2023
1,119
2024
1,119
2025
1,068
Thereafter
1,667
Total
$
30,0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Accrued expenses consisted of the following at December 31, 2020 and 2019 (in thousands):
2020
2019
Salaries, wages, payroll taxes and benefits
$
37,627
$
57,615
Workers’ compensation liability
70,847
81,112
Property, sales, use and other taxes
10,666
22,404
Insurance, other than workers’ compensation
8,462
9,218
Accrued interest payable
11,325
12,021
Accrued restructuring expenses
14,310
—
Other
21,767
37,480
Accrued liabilities
$
175,004
$
219,8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Principal Repayment Requirements of Long Term Debt</t>
        </is>
      </c>
      <c r="B4" s="4" t="inlineStr">
        <is>
          <t>Presented below is a schedule of the principal repayment requirements of long-term debt by fiscal year as of December 31, 2020 (in thousands):
Year ending December 31,
2021
$
—
2022
50,000
2023
2024
—
2025
—
Thereafter
858,755
Total
$
908,7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6" t="n">
        <v>1124249000</v>
      </c>
      <c r="C4" s="6" t="n">
        <v>2470685000</v>
      </c>
      <c r="D4" s="6" t="n">
        <v>3326997000</v>
      </c>
    </row>
    <row r="5">
      <c r="A5" s="3" t="inlineStr">
        <is>
          <t>Operating costs and expenses:</t>
        </is>
      </c>
    </row>
    <row r="6">
      <c r="A6" s="4" t="inlineStr">
        <is>
          <t>Depreciation, depletion, amortization and impairment</t>
        </is>
      </c>
      <c r="B6" s="5" t="n">
        <v>670910000</v>
      </c>
      <c r="C6" s="5" t="n">
        <v>1003873000</v>
      </c>
      <c r="D6" s="5" t="n">
        <v>916318000</v>
      </c>
    </row>
    <row r="7">
      <c r="A7" s="4" t="inlineStr">
        <is>
          <t>Impairment of goodwill</t>
        </is>
      </c>
      <c r="B7" s="5" t="n">
        <v>395060000</v>
      </c>
      <c r="C7" s="5" t="n">
        <v>17800000</v>
      </c>
      <c r="D7" s="5" t="n">
        <v>211129000</v>
      </c>
    </row>
    <row r="8">
      <c r="A8" s="4" t="inlineStr">
        <is>
          <t>Selling, general and administrative</t>
        </is>
      </c>
      <c r="B8" s="5" t="n">
        <v>97611000</v>
      </c>
      <c r="C8" s="5" t="n">
        <v>133513000</v>
      </c>
      <c r="D8" s="5" t="n">
        <v>134071000</v>
      </c>
    </row>
    <row r="9">
      <c r="A9" s="4" t="inlineStr">
        <is>
          <t>Credit loss expense</t>
        </is>
      </c>
      <c r="B9" s="5" t="n">
        <v>5606000</v>
      </c>
      <c r="C9" s="5" t="n">
        <v>5683000</v>
      </c>
      <c r="D9" s="5" t="n">
        <v>0</v>
      </c>
    </row>
    <row r="10">
      <c r="A10" s="4" t="inlineStr">
        <is>
          <t>Merger and integration expenses</t>
        </is>
      </c>
      <c r="D10" s="5" t="n">
        <v>2738000</v>
      </c>
    </row>
    <row r="11">
      <c r="A11" s="4" t="inlineStr">
        <is>
          <t>Restructuring expenses</t>
        </is>
      </c>
      <c r="B11" s="5" t="n">
        <v>38338000</v>
      </c>
    </row>
    <row r="12">
      <c r="A12" s="4" t="inlineStr">
        <is>
          <t>Other operating expenses (income), net</t>
        </is>
      </c>
      <c r="B12" s="5" t="n">
        <v>7059000</v>
      </c>
      <c r="C12" s="5" t="n">
        <v>-2305000</v>
      </c>
      <c r="D12" s="5" t="n">
        <v>-17569000</v>
      </c>
    </row>
    <row r="13">
      <c r="A13" s="4" t="inlineStr">
        <is>
          <t>Total operating costs and expenses</t>
        </is>
      </c>
      <c r="B13" s="5" t="n">
        <v>2016507000</v>
      </c>
      <c r="C13" s="5" t="n">
        <v>2932261000</v>
      </c>
      <c r="D13" s="5" t="n">
        <v>3649174000</v>
      </c>
    </row>
    <row r="14">
      <c r="A14" s="4" t="inlineStr">
        <is>
          <t>Operating loss</t>
        </is>
      </c>
      <c r="B14" s="5" t="n">
        <v>-892258000</v>
      </c>
      <c r="C14" s="5" t="n">
        <v>-461576000</v>
      </c>
      <c r="D14" s="5" t="n">
        <v>-322177000</v>
      </c>
    </row>
    <row r="15">
      <c r="A15" s="3" t="inlineStr">
        <is>
          <t>Other income (expense):</t>
        </is>
      </c>
    </row>
    <row r="16">
      <c r="A16" s="4" t="inlineStr">
        <is>
          <t>Interest income</t>
        </is>
      </c>
      <c r="B16" s="5" t="n">
        <v>1254000</v>
      </c>
      <c r="C16" s="5" t="n">
        <v>6013000</v>
      </c>
      <c r="D16" s="5" t="n">
        <v>5597000</v>
      </c>
    </row>
    <row r="17">
      <c r="A17" s="4" t="inlineStr">
        <is>
          <t>Interest expense, net of amount capitalized</t>
        </is>
      </c>
      <c r="B17" s="5" t="n">
        <v>-40770000</v>
      </c>
      <c r="C17" s="5" t="n">
        <v>-75204000</v>
      </c>
      <c r="D17" s="5" t="n">
        <v>-51578000</v>
      </c>
    </row>
    <row r="18">
      <c r="A18" s="4" t="inlineStr">
        <is>
          <t>Other</t>
        </is>
      </c>
      <c r="B18" s="5" t="n">
        <v>756000</v>
      </c>
      <c r="C18" s="5" t="n">
        <v>389000</v>
      </c>
      <c r="D18" s="5" t="n">
        <v>750000</v>
      </c>
    </row>
    <row r="19">
      <c r="A19" s="4" t="inlineStr">
        <is>
          <t>Total other expense</t>
        </is>
      </c>
      <c r="B19" s="5" t="n">
        <v>-38760000</v>
      </c>
      <c r="C19" s="5" t="n">
        <v>-68802000</v>
      </c>
      <c r="D19" s="5" t="n">
        <v>-45231000</v>
      </c>
    </row>
    <row r="20">
      <c r="A20" s="4" t="inlineStr">
        <is>
          <t>Loss before income taxes</t>
        </is>
      </c>
      <c r="B20" s="5" t="n">
        <v>-931018000</v>
      </c>
      <c r="C20" s="5" t="n">
        <v>-530378000</v>
      </c>
      <c r="D20" s="5" t="n">
        <v>-367408000</v>
      </c>
    </row>
    <row r="21">
      <c r="A21" s="4" t="inlineStr">
        <is>
          <t>Income tax benefit</t>
        </is>
      </c>
      <c r="B21" s="5" t="n">
        <v>-127326000</v>
      </c>
      <c r="C21" s="5" t="n">
        <v>-104675000</v>
      </c>
      <c r="D21" s="5" t="n">
        <v>-45987000</v>
      </c>
    </row>
    <row r="22">
      <c r="A22" s="4" t="inlineStr">
        <is>
          <t>Net loss</t>
        </is>
      </c>
      <c r="B22" s="6" t="n">
        <v>-803692000</v>
      </c>
      <c r="C22" s="6" t="n">
        <v>-425703000</v>
      </c>
      <c r="D22" s="6" t="n">
        <v>-321421000</v>
      </c>
    </row>
    <row r="23">
      <c r="A23" s="3" t="inlineStr">
        <is>
          <t>Net loss per common share:</t>
        </is>
      </c>
    </row>
    <row r="24">
      <c r="A24" s="4" t="inlineStr">
        <is>
          <t>Basic</t>
        </is>
      </c>
      <c r="B24" s="7" t="n">
        <v>-4.27</v>
      </c>
      <c r="C24" s="7" t="n">
        <v>-2.1</v>
      </c>
      <c r="D24" s="7" t="n">
        <v>-1.47</v>
      </c>
    </row>
    <row r="25">
      <c r="A25" s="4" t="inlineStr">
        <is>
          <t>Diluted</t>
        </is>
      </c>
      <c r="B25" s="7" t="n">
        <v>-4.27</v>
      </c>
      <c r="C25" s="7" t="n">
        <v>-2.1</v>
      </c>
      <c r="D25" s="7" t="n">
        <v>-1.47</v>
      </c>
    </row>
    <row r="26">
      <c r="A26" s="3" t="inlineStr">
        <is>
          <t>Weighted average number of common shares outstanding:</t>
        </is>
      </c>
    </row>
    <row r="27">
      <c r="A27" s="4" t="inlineStr">
        <is>
          <t>Basic</t>
        </is>
      </c>
      <c r="B27" s="5" t="n">
        <v>188013</v>
      </c>
      <c r="C27" s="5" t="n">
        <v>203039</v>
      </c>
      <c r="D27" s="5" t="n">
        <v>218643</v>
      </c>
    </row>
    <row r="28">
      <c r="A28" s="4" t="inlineStr">
        <is>
          <t>Diluted</t>
        </is>
      </c>
      <c r="B28" s="5" t="n">
        <v>188013</v>
      </c>
      <c r="C28" s="5" t="n">
        <v>203039</v>
      </c>
      <c r="D28" s="5" t="n">
        <v>218643</v>
      </c>
    </row>
    <row r="29">
      <c r="A29" s="4" t="inlineStr">
        <is>
          <t>Contract Drilling</t>
        </is>
      </c>
    </row>
    <row r="30">
      <c r="A30" s="3" t="inlineStr">
        <is>
          <t>Operating revenues:</t>
        </is>
      </c>
    </row>
    <row r="31">
      <c r="A31" s="4" t="inlineStr">
        <is>
          <t>Total operating revenues</t>
        </is>
      </c>
      <c r="B31" s="6" t="n">
        <v>669126000</v>
      </c>
      <c r="C31" s="6" t="n">
        <v>1308350000</v>
      </c>
      <c r="D31" s="6" t="n">
        <v>1430492000</v>
      </c>
    </row>
    <row r="32">
      <c r="A32" s="3" t="inlineStr">
        <is>
          <t>Operating costs and expenses:</t>
        </is>
      </c>
    </row>
    <row r="33">
      <c r="A33" s="4" t="inlineStr">
        <is>
          <t>Operating costs and expenses</t>
        </is>
      </c>
      <c r="B33" s="5" t="n">
        <v>380822000</v>
      </c>
      <c r="C33" s="5" t="n">
        <v>785355000</v>
      </c>
      <c r="D33" s="5" t="n">
        <v>885704000</v>
      </c>
    </row>
    <row r="34">
      <c r="A34" s="4" t="inlineStr">
        <is>
          <t>Impairment of goodwill</t>
        </is>
      </c>
      <c r="B34" s="5" t="n">
        <v>395060000</v>
      </c>
      <c r="C34" s="5" t="n">
        <v>0</v>
      </c>
      <c r="D34" s="5" t="n">
        <v>0</v>
      </c>
    </row>
    <row r="35">
      <c r="A35" s="4" t="inlineStr">
        <is>
          <t>Pressure Pumping</t>
        </is>
      </c>
    </row>
    <row r="36">
      <c r="A36" s="3" t="inlineStr">
        <is>
          <t>Operating revenues:</t>
        </is>
      </c>
    </row>
    <row r="37">
      <c r="A37" s="4" t="inlineStr">
        <is>
          <t>Total operating revenues</t>
        </is>
      </c>
      <c r="B37" s="5" t="n">
        <v>336111000</v>
      </c>
      <c r="C37" s="5" t="n">
        <v>868694000</v>
      </c>
      <c r="D37" s="5" t="n">
        <v>1573396000</v>
      </c>
    </row>
    <row r="38">
      <c r="A38" s="3" t="inlineStr">
        <is>
          <t>Operating costs and expenses:</t>
        </is>
      </c>
    </row>
    <row r="39">
      <c r="A39" s="4" t="inlineStr">
        <is>
          <t>Operating costs and expenses</t>
        </is>
      </c>
      <c r="B39" s="5" t="n">
        <v>310261000</v>
      </c>
      <c r="C39" s="5" t="n">
        <v>724788000</v>
      </c>
      <c r="D39" s="5" t="n">
        <v>1263850000</v>
      </c>
    </row>
    <row r="40">
      <c r="A40" s="4" t="inlineStr">
        <is>
          <t>Directional Drilling</t>
        </is>
      </c>
    </row>
    <row r="41">
      <c r="A41" s="3" t="inlineStr">
        <is>
          <t>Operating revenues:</t>
        </is>
      </c>
    </row>
    <row r="42">
      <c r="A42" s="4" t="inlineStr">
        <is>
          <t>Total operating revenues</t>
        </is>
      </c>
      <c r="B42" s="5" t="n">
        <v>73356000</v>
      </c>
      <c r="C42" s="5" t="n">
        <v>188786000</v>
      </c>
      <c r="D42" s="5" t="n">
        <v>209275000</v>
      </c>
    </row>
    <row r="43">
      <c r="A43" s="3" t="inlineStr">
        <is>
          <t>Operating costs and expenses:</t>
        </is>
      </c>
    </row>
    <row r="44">
      <c r="A44" s="4" t="inlineStr">
        <is>
          <t>Operating costs and expenses</t>
        </is>
      </c>
      <c r="B44" s="5" t="n">
        <v>69050000</v>
      </c>
      <c r="C44" s="5" t="n">
        <v>178645000</v>
      </c>
      <c r="D44" s="5" t="n">
        <v>175829000</v>
      </c>
    </row>
    <row r="45">
      <c r="A45" s="4" t="inlineStr">
        <is>
          <t>Other</t>
        </is>
      </c>
    </row>
    <row r="46">
      <c r="A46" s="3" t="inlineStr">
        <is>
          <t>Operating revenues:</t>
        </is>
      </c>
    </row>
    <row r="47">
      <c r="A47" s="4" t="inlineStr">
        <is>
          <t>Total operating revenues</t>
        </is>
      </c>
      <c r="B47" s="5" t="n">
        <v>45656000</v>
      </c>
      <c r="C47" s="5" t="n">
        <v>104855000</v>
      </c>
      <c r="D47" s="5" t="n">
        <v>113834000</v>
      </c>
    </row>
    <row r="48">
      <c r="A48" s="3" t="inlineStr">
        <is>
          <t>Operating costs and expenses:</t>
        </is>
      </c>
    </row>
    <row r="49">
      <c r="A49" s="4" t="inlineStr">
        <is>
          <t>Operating costs and expenses</t>
        </is>
      </c>
      <c r="B49" s="6" t="n">
        <v>41790000</v>
      </c>
      <c r="C49" s="6" t="n">
        <v>84909000</v>
      </c>
      <c r="D49" s="6" t="n">
        <v>7710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Cash Dividends</t>
        </is>
      </c>
      <c r="B4" s="4" t="inlineStr">
        <is>
          <t>Cash Dividends – We paid cash dividends during the years ended December 31, 2020, 2019 and 2018 as follows:
Per Share
Total
(in thousands)
2020
Paid on March 19, 2020
$
0.04
$
7,629
Paid on June 18, 2020
0.02
3,735
Paid on September 17, 2020
0.02
3,746
Paid on December 17, 2020
0.02
3,752
Total cash dividends
$
0.10
$
18,862
2019
Paid on March 21, 2019
$
0.04
$
8,499
Paid on June 20, 2019
0.04
8,344
Paid on September 19, 2019
0.04
7,847
Paid on December 19, 2019
0.04
7,738
Total cash dividends
$
0.16
$
32,428
2018
Paid on March 22, 2018
$
0.02
$
4,443
Paid on June 21, 2018
0.04
8,832
Paid on September 20, 2018
0.04
8,685
Paid on December 20, 2018
0.04
8,629
Total cash dividends
$
0.14
$
30,589</t>
        </is>
      </c>
    </row>
    <row r="5">
      <c r="A5" s="4" t="inlineStr">
        <is>
          <t>Treasury Stock Acquisition</t>
        </is>
      </c>
      <c r="B5" s="4" t="inlineStr">
        <is>
          <t>Treasury stock acquisitions during the years ended December 31, 2020, 2019 and 2018 were as follows (dollars in thousands):
2020
2019
2018
Shares
Cost
Shares
Cost
Shares
Cost
Treasury shares at beginning of period
77,336,387
$
1,345,134
53,701,096
$
1,080,448
43,802,611
$
918,711
Purchases pursuant to stock buyback program
5,826,266
20,000
22,566,331
250,109
9,331,131
150,497
Acquisitions pursuant to long-term incentive plan
239,669
1,179
1,037,947
14,205
567,354
11,240
Other
—
—
31,013
372
—
—
Treasury shares at end of period
83,402,322
$
1,366,313
77,336,387
$
1,345,134
53,701,096
$
1,080,4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hare-based Compensation Plans</t>
        </is>
      </c>
      <c r="B4" s="4" t="inlineStr">
        <is>
          <t>Our share-based compensation plans at December 31, 2020 are as follows:
Shares
Shares Underlying
Shares
Authorized
Awards
Available
Plan Name
for Grant
Outstanding
for Grant
Amended and Restated Plan
28,400,000
6,634,513
4,986,392
Patterson-UTI Energy, Inc. 2005 Long-Term Incentive Plan, as amended
—
1,793,500
—</t>
        </is>
      </c>
    </row>
    <row r="5">
      <c r="A5" s="4" t="inlineStr">
        <is>
          <t>Stock Option Activity</t>
        </is>
      </c>
      <c r="B5" s="4" t="inlineStr">
        <is>
          <t>Stock option activity for the year ended December 31, 2020 follows:
Weighted Average
Shares
Exercise Price Per Share
Outstanding at beginning of year
4,766,150
$
20.62
Exercised
—
$
—
Expired
(740,000
)
$
15.10
Outstanding at end of year
4,026,150
$
21.63
Exercisable at end of year
4,011,150
$
21.64</t>
        </is>
      </c>
    </row>
    <row r="6">
      <c r="A6" s="4" t="inlineStr">
        <is>
          <t>Additional Information with Respect to Options Granted, Vested and Exercised</t>
        </is>
      </c>
      <c r="B6" s="4" t="inlineStr">
        <is>
          <t>Additional information with respect to options granted, vested and exercised during the years ended December 31, 2020, 2019 and 2018 follows (in thousands, except per share data):
2020
2019
2018
Weighted-average grant date fair value of stock options granted (per share)
NA
NA
NA
Aggregate grant date fair value of stock options vested during the year
$
89
$
543
$
1,954
Aggregate intrinsic value of stock options exercised
$
—
$
—
$
—</t>
        </is>
      </c>
    </row>
    <row r="7">
      <c r="A7" s="4" t="inlineStr">
        <is>
          <t>Restricted Stock Activity</t>
        </is>
      </c>
      <c r="B7" s="4" t="inlineStr">
        <is>
          <t>Restricted stock activity for the year ended December 31, 2020 follows:
Weighted Average
Grant Date Fair
Shares
Value Per Share
Non-vested restricted stock outstanding at beginning of year
72,051
$
21.59
Vested
(72,051
)
$
21.59
Forfeited
—
$
—
Non-vested restricted stock outstanding at end of year
—
$
—</t>
        </is>
      </c>
    </row>
    <row r="8">
      <c r="A8" s="4" t="inlineStr">
        <is>
          <t>Restricted Stock Unit Activity</t>
        </is>
      </c>
      <c r="B8" s="4" t="inlineStr">
        <is>
          <t>Restricted stock unit activity for the year ended December 31, 2020 follows:
Weighted Average
Time
Performance
Grant Date Fair
Based
Based
Value Per Share
Non-vested restricted stock units outstanding at beginning of year
2,631,726
397,315
$
15.81
Granted
1,691,246
—
$
4.25
Vested (1)
(1,285,658
)
(38,000
)
$
16.32
Forfeited
(295,766
)
—
$
13.39
Non-vested restricted stock units outstanding at end of year
2,741,548
359,315
$
9.52
(1)
All of the performance-based restricted stock units that vested during 2020 were granted in 2017.</t>
        </is>
      </c>
    </row>
    <row r="9">
      <c r="A9" s="4" t="inlineStr">
        <is>
          <t>Performance Units</t>
        </is>
      </c>
      <c r="B9" s="4" t="inlineStr">
        <is>
          <t>The total target number of shares with respect to the Performance Units for the years 2015-2020 is set forth below:
2020
2019
2018
2017
2016
2015
Performance
Performance
Performance
Performance
Performance
Performance
Unit Awards
Unit Awards
Unit Awards
Unit Awards
Unit Awards
Unit Awards
Target number of shares
500,500
489,800
310,700
186,198
185,000
190,600</t>
        </is>
      </c>
    </row>
    <row r="10">
      <c r="A10" s="4" t="inlineStr">
        <is>
          <t>Fair Value of Performance Units</t>
        </is>
      </c>
      <c r="B10" s="4" t="inlineStr">
        <is>
          <t xml:space="preserve"> The fair value of the Performance Units is set forth below (in thousands):
2020
2019
2018
2017
2016
2015
Performance
Performance
Performance
Performance
Performance
Performance
Unit Awards
Unit Awards
Unit Awards
Unit Awards
Unit Awards
Unit Awards
Aggregate fair value at date of grant
$
826
$
9,958
$
8,004
$
5,780
$
3,854
$
4,052</t>
        </is>
      </c>
    </row>
    <row r="11">
      <c r="A11" s="4" t="inlineStr">
        <is>
          <t>Compensation Expense Associated with Performance Units</t>
        </is>
      </c>
      <c r="B11" s="4" t="inlineStr">
        <is>
          <t xml:space="preserve"> Compensation expense associated with the Performance Units is set forth below (in thousands):
2020
2019
2018
2017
2016
2015
Performance
Performance
Performance
Performance
Performance
Performance
Unit Awards
Unit Awards
Unit Awards
Unit Awards
Unit Awards
Unit Awards
Year ended December 31, 2020
$
206
$
3,319
$
2,668
$
642
NA
NA
Year ended December 31, 2019
NA
$
2,489
$
2,668
$
1,927
$
321
NA
Year ended December 31, 2018
NA
NA
$
2,001
$
1,927
$
1,285
$
338</t>
        </is>
      </c>
    </row>
    <row r="12">
      <c r="A12" s="4" t="inlineStr">
        <is>
          <t>Employee Stock Option</t>
        </is>
      </c>
    </row>
    <row r="13">
      <c r="A13" s="3" t="inlineStr">
        <is>
          <t>Share Based Compensation Arrangement By Share Based Payment Award [Line Items]</t>
        </is>
      </c>
    </row>
    <row r="14">
      <c r="A14" s="4" t="inlineStr">
        <is>
          <t>Additional Information with Respect to Non-vested Options</t>
        </is>
      </c>
      <c r="B14" s="4" t="inlineStr">
        <is>
          <t>Additional information as of December 31, 2020 with respect to these non-vested options follows (dollars in thousands):
Aggregate intrinsic value
$
—
Weighted-average remaining contractual term
5.71 years
Weighted-average remaining expected term
0.71 years
Weighted-average remaining vesting period
0.71 years
Unrecognized compensation cost
$
63</t>
        </is>
      </c>
    </row>
    <row r="15">
      <c r="A15" s="4" t="inlineStr">
        <is>
          <t>Restricted Stock Units (RSUs)</t>
        </is>
      </c>
    </row>
    <row r="16">
      <c r="A16" s="3" t="inlineStr">
        <is>
          <t>Share Based Compensation Arrangement By Share Based Payment Award [Line Items]</t>
        </is>
      </c>
    </row>
    <row r="17">
      <c r="A17" s="4" t="inlineStr">
        <is>
          <t>Additional Information with Respect to Non-vested Shares</t>
        </is>
      </c>
      <c r="B17" s="4" t="inlineStr">
        <is>
          <t>Additional information as of December 31, 2020 with respect to these non-vested restricted stock units follows (dollars in thousands):
Aggregate intrinsic value
$
15,977
Weighted-average remaining vesting period
1.76 years
Unrecognized compensation cost
$
20,6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Expense</t>
        </is>
      </c>
      <c r="B4" s="4" t="inlineStr">
        <is>
          <t>Lease expense consisted of the following for the years ended December 31, 2020 and 2019 (in thousands):
Year Ended
Year Ended
December 31, 2020
December 31, 2019
Operating lease cost
$
6,911
$
10,944
Short-term lease expense (1)
2
440
Total lease expense
$
6,913
$
11,384
(1)
Short-term lease expense represents expense related to leases with a contract term of one year or less.</t>
        </is>
      </c>
    </row>
    <row r="5">
      <c r="A5" s="4" t="inlineStr">
        <is>
          <t>Summary of Supplemental Cash Flow Information Related to Leases</t>
        </is>
      </c>
      <c r="B5" s="4" t="inlineStr">
        <is>
          <t>Supplemental cash flow information related to leases for the years ended December 31, 2020 and 2019 is as follows (in thousands):
Year Ended
Year Ended
December 31, 2020
December 31, 2019
Cash paid for amounts included in the measurement of lease liabilities:
Operating cash flows from operating leases
$
11,576
$
10,033
Right of use assets obtained in exchange for lease obligations:
Operating leases
$
1,763
$
10,870</t>
        </is>
      </c>
    </row>
    <row r="6">
      <c r="A6" s="4" t="inlineStr">
        <is>
          <t>Summary of Supplemental Balance Sheet Information Related to Leases</t>
        </is>
      </c>
      <c r="B6" s="4" t="inlineStr">
        <is>
          <t>Supplemental balance sheet information related to leases as of December 31, 2020 and 2019 is as follows:
December 31, 2020
December 31, 2019
Weighted Average Remaining Lease Term:
Operating leases
5.2 years
5.3 years
Weighted Average Discount Rate:
Operating leases
4.1
%
4.2
%</t>
        </is>
      </c>
    </row>
    <row r="7">
      <c r="A7" s="4" t="inlineStr">
        <is>
          <t>Summary of Maturities of Operating Lease Liabilities</t>
        </is>
      </c>
      <c r="B7" s="4" t="inlineStr">
        <is>
          <t>Maturities of operating lease liabilities as of December 31, 2020 are as follows (in thousands):
Year ending December 31,
2021
$
8,011
2022
6,206
2023
4,030
2024
3,128
2025
2,109
Thereafter
5,641
Total lease payments
29,125
Less imputed interest
(2,911
)
Total
$
26,2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Provision</t>
        </is>
      </c>
      <c r="B4" s="4" t="inlineStr">
        <is>
          <t>Components of the income tax provision applicable to federal, state and foreign income taxes for the years ended December 31, 2020, 2019 and 2018 are as follows (in thousands):
2020
2019
2018
Federal income tax benefit:
Current
$
(1,977
)
$
(1,976
)
$
(3,954
)
Deferred
(107,334
)
(90,441
)
(35,081
)
(109,311
)
(92,417
)
(39,035
)
State income tax expense (benefit):
Current
225
851
1,704
Deferred
(17,949
)
(11,593
)
(11,147
)
(17,724
)
(10,742
)
(9,443
)
Foreign income tax expense (benefit):
Current
(291
)
(348
)
(2,552
)
Deferred
—
(1,168
)
5,043
(291
)
(1,516
)
2,491
Total income tax benefit:
Current
(2,043
)
(1,473
)
(4,802
)
Deferred
(125,283
)
(103,202
)
(41,185
)
Total income tax benefit:
$
(127,326
)
$
(104,675
)
$
(45,987
)</t>
        </is>
      </c>
    </row>
    <row r="5">
      <c r="A5" s="4" t="inlineStr">
        <is>
          <t>Difference Between Statutory Federal Income Tax Rate and Effective Income Tax Rate</t>
        </is>
      </c>
      <c r="B5" s="4" t="inlineStr">
        <is>
          <t xml:space="preserve">The difference between the statutory federal income tax rate and the effective income tax rate for the years ended December 31, 2020, 2019 and 2018 is summarized as follows:
2020
2019
2018
Statutory tax rate
21.0
%
21.0
%
21.0
%
State income taxes - net of the federal income tax benefit
1.7
1.4
1.1
Goodwill impairment
(8.2
)
(0.7
)
(6.9
)
Permanent differences
(0.6
)
(1.2
)
(0.7
)
Tax effects of tax reform
—
—
(1.3
)
Valuation allowance
(0.2
)
(0.8
)
(3.7
)
State deferred tax remeasurement
—
(1.1
)
2.3
Other differences, net
—
1.1
0.7
Effective tax rate
13.7
%
19.7
%
12.5
% </t>
        </is>
      </c>
    </row>
    <row r="6">
      <c r="A6" s="4" t="inlineStr">
        <is>
          <t>Tax Effect of Temporary Differences and Tax Attributes Representing Deferred Tax Assets and Liabilities</t>
        </is>
      </c>
      <c r="B6" s="4" t="inlineStr">
        <is>
          <t>The tax effect of temporary differences and tax attributes representing deferred tax assets and liabilities at December 31, 2020 and 2019 are as follows (in thousands):
2020
2019
Deferred tax assets:
Net operating loss carryforwards
$
370,875
$
375,308
Tax credits
4,918
4,138
Expense associated with stock-based compensation
11,252
10,561
Workers' compensation allowance
17,177
19,536
Other deferred tax asset
24,735
21,698
428,957
431,241
Less:
Valuation allowance
(19,133
)
(17,231
)
Total deferred tax assets
409,824
414,010
Deferred tax liabilities:
Property and equipment basis difference
(475,025
)
(607,785
)
Other
(12,475
)
(9,184
)
Total deferred tax liabilities
(487,500
)
(616,969
)
Net deferred tax liability
$
(77,676
)
$
(202,9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alculation of Basic and Diluted Net Loss per Share</t>
        </is>
      </c>
      <c r="B4" s="4" t="inlineStr">
        <is>
          <t>The following table presents information necessary to calculate net loss per share for the years ended December 31, 2020, 2019 and 2018, as well as potentially dilutive securities excluded from the weighted average number of diluted common shares outstanding because their inclusion would have been anti-dilutive (in thousands, except per share amounts):
2020
2019
2018
BASIC EPS:
Net loss attributed to common stockholders
$
(803,692
)
$
(425,703
)
$
(321,421
)
Weighted average number of common shares outstanding, excluding non-vested shares of restricted stock
188,013
203,039
218,643
Basic net loss per common share
$
(4.27
)
$
(2.10
)
$
(1.47
)
DILUTED EPS:
Net loss attributed to common stockholders
$
(803,692
)
$
(425,703
)
$
(321,421
)
Weighted average number of common shares outstanding, excluding non-vested shares of restricted stock
188,013
203,039
218,643
Add dilutive effect of potential common shares
—
—
—
Weighted average number of diluted common shares outstanding
188,013
203,039
218,643
Diluted net loss per common share
$
(4.27
)
$
(2.10
)
$
(1.47
)
Potentially dilutive securities excluded as anti-dilutive
8,747
9,195
9,7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Business Segments - Financial Information</t>
        </is>
      </c>
      <c r="B4" s="4" t="inlineStr">
        <is>
          <t xml:space="preserve">The following tables summarize selected financial information relating to our business segments (in thousands):
Year Ended December 31,
2020
2019
2018
Revenues:
Contract drilling
$
670,357
$
1,309,988
$
1,432,012
Pressure pumping
336,111
868,694
1,573,396
Directional drilling
73,356
188,786
209,275
Other operations (1)
57,962
122,885
131,028
Elimination of intercompany revenues - Contract drilling (2)
(1,231
)
(1,638
)
(1,520
)
Elimination of intercompany revenues - Other operations (2)
(12,306
)
(18,030
)
(17,194
)
Total revenues
$
1,124,249
$
2,470,685
$
3,326,997
Income (loss) before income taxes:
Contract drilling
$
(543,438
)
$
(151,329
)
$
(33,115
)
Pressure pumping
(166,666
)
(102,701
)
(77,328
)
Directional drilling
(40,612
)
(52,724
)
(117,497
)
Other operations
(41,685
)
(54,725
)
(18,221
)
Corporate
(94,251
)
(94,414
)
(76,016
)
Credit loss expense
(5,606
)
(5,683
)
—
Interest income
1,254
6,013
5,597
Interest expense
(40,770
)
(75,204
)
(51,578
)
Other
756
389
750
Loss before income taxes
$
(931,018
)
$
(530,378
)
$
(367,408
)
Depreciation, depletion, amortization and impairment:
Contract drilling
$
433,771
$
668,007
$
571,607
Pressure pumping
152,630
233,952
250,010
Directional drilling
36,504
52,223
45,317
Other operations
41,511
42,803
41,512
Corporate
6,494
6,888
7,872
Total depreciation, depletion, amortization and impairment
$
670,910
$
1,003,873
$
916,318
Capital expenditures:
Contract drilling
$
105,037
$
194,416
$
394,595
Pressure pumping
21,678
105,803
173,848
Directional drilling
4,681
15,549
35,929
Other operations
12,378
27,132
34,660
Corporate
1,707
4,612
2,426
Total capital expenditures
$
145,481
$
347,512
$
641,458
Identifiable assets:
Contract drilling
$
2,315,318
$
3,190,463
$
3,817,638
Pressure pumping
486,702
695,570
921,237
Directional drilling
107,807
164,273
239,341
Other operations
88,676
128,290
177,374
Corporate (3)
300,566
261,019
314,276
Total assets
$
3,299,069
$
4,439,615
$
5,469,866
( 1 )
Other operations includes our oilfield rentals business, drilling equipment service business, the electrical controls and automation business and the oil and natural gas working interests .
( 2 )
Intercompany revenues consist of revenues from contract drilling for services provided to our other operations, and revenues from other operations for services provided to contract drilling, pressure pumping and within other operations These revenues are generally based on estimated external selling prices and are eliminated during consolidation.
( 3 )
Corporate assets primarily include cash on hand and certain property and equipmen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centrations of Credit Risk (Tables)</t>
        </is>
      </c>
      <c r="B1" s="2" t="inlineStr">
        <is>
          <t>12 Months Ended</t>
        </is>
      </c>
    </row>
    <row r="2">
      <c r="B2" s="2" t="inlineStr">
        <is>
          <t>Dec. 31, 2020</t>
        </is>
      </c>
    </row>
    <row r="3">
      <c r="A3" s="3" t="inlineStr">
        <is>
          <t>Risks And Uncertainties [Abstract]</t>
        </is>
      </c>
    </row>
    <row r="4">
      <c r="A4" s="4" t="inlineStr">
        <is>
          <t>Company's Demand Deposits and Temporary Cash Investments</t>
        </is>
      </c>
      <c r="B4" s="4" t="inlineStr">
        <is>
          <t xml:space="preserve"> At December 31, 2020 and 2019, our demand deposits and temporary cash investments consisted of the following (in thousands):
2020
2019
Deposits in FDIC and SIPC-insured institutions under insurance limits
$
1,000
$
1,250
Deposits in FDIC and SIPC-insured institutions over insurance limits
227,961
179,375
Deposits in foreign banks
1,966
2,309
230,927
182,934
Less outstanding checks and other reconciling items
(6,012
)
(8,749
)
Cash and cash equivalents
$
224,915
$
174,1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Estimated Fair Value of Outstanding Debt Balances</t>
        </is>
      </c>
      <c r="B4" s="4" t="inlineStr">
        <is>
          <t>The estimated fair value of our outstanding debt balances as of December 31, 2020 and 2019 is set forth below (in thousands):
December 31, 2020
December 31, 2019
Carrying
Fair
Carrying
Fair
Value
Value
Value
Value
3.95% Senior Notes
$
509,505
$
471,019
$
525,000
$
511,485
5.15% Senior Notes
349,250
319,560
350,000
358,864
Term Loan Agreement
50,000
50,000
100,000
100,000
Total debt
$
908,755
$
840,579
$
975,000
$
970,34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Expenses (Tables)</t>
        </is>
      </c>
      <c r="B1" s="2" t="inlineStr">
        <is>
          <t>12 Months Ended</t>
        </is>
      </c>
    </row>
    <row r="2">
      <c r="B2" s="2" t="inlineStr">
        <is>
          <t>Dec. 31, 2020</t>
        </is>
      </c>
    </row>
    <row r="3">
      <c r="A3" s="3" t="inlineStr">
        <is>
          <t>Restructuring Costs [Abstract]</t>
        </is>
      </c>
    </row>
    <row r="4">
      <c r="A4" s="4" t="inlineStr">
        <is>
          <t>Restructuring Expenses by Reportable Segment</t>
        </is>
      </c>
      <c r="B4" s="4" t="inlineStr">
        <is>
          <t>The following table presents restructuring expenses by reportable segment f or the year ended December 31 , 2020 (in thousands)
Contract Drilling
Pressure Pumping
Directional Drilling
Other Operations
Corporate
Total
Severance costs
$
1,821
$
3,460
$
503
$
501
$
215
$
6,500
Contract termination costs
—
20,373
—
—
—
20,373
Other exit costs
523
194
827
—
—
1,544
Right-of-use asset abandonments
86
7,304
1,845
—
686
9,921
Total
$
2,430
$
31,331
$
3,175
$
501
$
901
$
38,338</t>
        </is>
      </c>
    </row>
    <row r="5">
      <c r="A5" s="4" t="inlineStr">
        <is>
          <t>Schedule of Restructuring Accruals</t>
        </is>
      </c>
      <c r="B5" s="4" t="inlineStr">
        <is>
          <t>The following table presents the consolidated balance sheet captions that restructuring accruals are included in as of December 31 , 2020 (in thousands)
December 31, 2020
Accrued liabilities
$
14,310
Other long-term liabilities
200
Total
$
14,5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Summary of Unaudited Quarterly Financial Information</t>
        </is>
      </c>
      <c r="B4" s="4" t="inlineStr">
        <is>
          <t>1 st
2 nd
3 rd
4 th
Quarter
Quarter
Quarter
Quarter
2020
Operating revenues
$
445,927
$
250,380
$
207,141
$
220,801
Operating loss
(494,410
)
(159,084
)
(114,566
)
(124,198
)
Net loss
(434,722
)
(150,332
)
(112,111
)
(106,527
)
Net loss per common share:
Basic
$
(2.28
)
$
(0.81
)
$
(0.60
)
$
(0.57
)
Diluted
$
(2.28
)
$
(0.81
)
$
(0.60
)
$
(0.57
)
Included within net loss:
Goodwill impairment, after tax
$
340,147
$
—
$
—
$
—
Restructuring, after tax
—
33,967
—
—
Oil and natural gas assets impairment, after tax
9,084
604
—
—
Impairment of property and equipment related to Canadian drilling operations, after tax (1)
—
7,314
—
—
Net gain from the realization of insurance proceeds, after tax (2)
—
(3,696
)
—
—
Impairment of capacity reservation contract, after tax (3)
—
8,157
—
—
Gain on early debt extinguishment, after tax (4)
—
—
—
(2,916
)
(1)
Impairment of property and equipment related to Canadian drilling operations was included in “Depreciation, depletion, amortization and impairment” in the consolidated statements of operations.
(2)
Net gain from the realization of insurance proceeds was included in “Other operating expenses (income), net” in the consolidated statements of operations.
(3)
Impairment of capacity reservation contract was included in “Other operating expenses (income), net” in the consolidated statements of operations.
(4)
Gain on early debt extinguishment was included in “Interest expense, net of amount capitalized” in the consolidated statements of operations.
1 st
2 nd
3 rd
4 th
Quarter
Quarter
Quarter
Quarter
2019
Operating revenues
$
704,171
$
675,765
$
598,452
$
492,297
Operating loss
(23,383
)
(48,125
)
(307,305
)
(82,763
)
Net loss
(28,614
)
(49,447
)
(261,719
)
(85,923
)
Net loss per common share:
Basic
$
(0.14
)
$
(0.24
)
$
(1.31
)
$
(0.44
)
Diluted
$
(0.14
)
$
(0.24
)
$
(1.31
)
$
(0.44
)
Included within net loss:
Goodwill impairment, after tax
$
—
$
—
$
14,276
$
—
Impairment of capacity reservation contract, after tax (1)
—
10,519
—
—
Impairment of property and equipment, after tax (2)
—
—
162,581
—
Directional drilling charges (3)
—
—
13,616
—
Oilfield technology and manufacturing charges, after tax (4)
—
—
11,694
—
Early repayment of debt charge, after tax (5)
—
—
6,614
12,401
(1)
Impairment of capacity reservation contract was included in “Other operating expenses (income), net” in the consolidated statements of operations.
(2)
Impairment of property and equipment was included in “Depreciation, depletion, amortization and impairment” in the consolidated statements of operations.
(3)
Directional drilling charges were included in “Direct operating costs” in the consolidated statements of operations.
(4)
Inventory write-offs and severance expense as a result of transitioning away from our engineering and manufacturing efforts in Calgary were included in “Direct operating costs” and “Selling, general and administrative” in the consolidated statements of operations, respectively.
(5)
Early repayment of debt charge was included in “Interest expense, net of amount capitalized” in the consolidated statements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803692</v>
      </c>
      <c r="C4" s="6" t="n">
        <v>-425703</v>
      </c>
      <c r="D4" s="6" t="n">
        <v>-321421</v>
      </c>
    </row>
    <row r="5">
      <c r="A5" s="3" t="inlineStr">
        <is>
          <t>Other comprehensive income (loss), net of taxes of $0 for 2020, $0 for 2019 and $0 for 2018:</t>
        </is>
      </c>
    </row>
    <row r="6">
      <c r="A6" s="4" t="inlineStr">
        <is>
          <t>Foreign currency translation adjustment</t>
        </is>
      </c>
      <c r="B6" s="5" t="n">
        <v>-66</v>
      </c>
      <c r="C6" s="5" t="n">
        <v>2991</v>
      </c>
      <c r="D6" s="5" t="n">
        <v>-4335</v>
      </c>
    </row>
    <row r="7">
      <c r="A7" s="4" t="inlineStr">
        <is>
          <t>Total comprehensive income (loss)</t>
        </is>
      </c>
      <c r="B7" s="6" t="n">
        <v>-803758</v>
      </c>
      <c r="C7" s="6" t="n">
        <v>-422712</v>
      </c>
      <c r="D7" s="6" t="n">
        <v>-3257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scription of Business and Summary of Significant Accounting Policies - Additional Information (Detail) - USD ($) $ in Thousands</t>
        </is>
      </c>
      <c r="B1" s="2" t="inlineStr">
        <is>
          <t>3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c r="G2" s="2" t="inlineStr">
        <is>
          <t>Jan. 01, 2019</t>
        </is>
      </c>
    </row>
    <row r="3">
      <c r="A3" s="3" t="inlineStr">
        <is>
          <t>Basis Of Consolidation And Presentation [Line Items]</t>
        </is>
      </c>
    </row>
    <row r="4">
      <c r="A4" s="4" t="inlineStr">
        <is>
          <t>Impairment charge of drilling equipment</t>
        </is>
      </c>
      <c r="B4" s="6" t="n">
        <v>8300</v>
      </c>
    </row>
    <row r="5">
      <c r="A5" s="4" t="inlineStr">
        <is>
          <t>Reimbursement of workers compensation insurance claims included in other current assets</t>
        </is>
      </c>
      <c r="D5" s="6" t="n">
        <v>36100</v>
      </c>
      <c r="E5" s="6" t="n">
        <v>39000</v>
      </c>
    </row>
    <row r="6">
      <c r="A6" s="4" t="inlineStr">
        <is>
          <t>Impairment expense related to oil and natural gas properties</t>
        </is>
      </c>
      <c r="B6" s="6" t="n">
        <v>604</v>
      </c>
      <c r="C6" s="6" t="n">
        <v>9084</v>
      </c>
      <c r="D6" s="5" t="n">
        <v>11200</v>
      </c>
      <c r="E6" s="5" t="n">
        <v>2200</v>
      </c>
      <c r="F6" s="6" t="n">
        <v>1000</v>
      </c>
    </row>
    <row r="7">
      <c r="A7" s="4" t="inlineStr">
        <is>
          <t>Right of use asset</t>
        </is>
      </c>
      <c r="D7" s="5" t="n">
        <v>16850</v>
      </c>
      <c r="E7" s="5" t="n">
        <v>31275</v>
      </c>
    </row>
    <row r="8">
      <c r="A8" s="4" t="inlineStr">
        <is>
          <t>Operating lease liabilities</t>
        </is>
      </c>
      <c r="D8" s="5" t="n">
        <v>26214</v>
      </c>
    </row>
    <row r="9">
      <c r="A9" s="4" t="inlineStr">
        <is>
          <t>Adjustment of loss before income tax</t>
        </is>
      </c>
      <c r="D9" s="6" t="n">
        <v>-931018</v>
      </c>
      <c r="E9" s="5" t="n">
        <v>-530378</v>
      </c>
      <c r="F9" s="6" t="n">
        <v>-367408</v>
      </c>
    </row>
    <row r="10">
      <c r="A10" s="4" t="inlineStr">
        <is>
          <t>Contract Drilling</t>
        </is>
      </c>
    </row>
    <row r="11">
      <c r="A11" s="3" t="inlineStr">
        <is>
          <t>Basis Of Consolidation And Presentation [Line Items]</t>
        </is>
      </c>
    </row>
    <row r="12">
      <c r="A12" s="4" t="inlineStr">
        <is>
          <t>Adjustment of loss before income tax</t>
        </is>
      </c>
      <c r="E12" s="6" t="n">
        <v>-6600</v>
      </c>
    </row>
    <row r="13">
      <c r="A13" s="4" t="inlineStr">
        <is>
          <t>Accounting Standards Update 2016-02</t>
        </is>
      </c>
    </row>
    <row r="14">
      <c r="A14" s="3" t="inlineStr">
        <is>
          <t>Basis Of Consolidation And Presentation [Line Items]</t>
        </is>
      </c>
    </row>
    <row r="15">
      <c r="A15" s="4" t="inlineStr">
        <is>
          <t>Right of use asset</t>
        </is>
      </c>
      <c r="G15" s="6" t="n">
        <v>31000</v>
      </c>
    </row>
    <row r="16">
      <c r="A16" s="4" t="inlineStr">
        <is>
          <t>Operating lease liabilities</t>
        </is>
      </c>
      <c r="G16" s="6" t="n">
        <v>358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16" customWidth="1" min="2" max="2"/>
  </cols>
  <sheetData>
    <row r="1">
      <c r="A1" s="1" t="inlineStr">
        <is>
          <t>Estimated Useful Lives of Property and Equipment (Detail)</t>
        </is>
      </c>
      <c r="B1" s="2" t="inlineStr">
        <is>
          <t>12 Months Ended</t>
        </is>
      </c>
    </row>
    <row r="2">
      <c r="B2" s="2" t="inlineStr">
        <is>
          <t>Dec. 31, 2020</t>
        </is>
      </c>
    </row>
    <row r="3">
      <c r="A3" s="4" t="inlineStr">
        <is>
          <t>Equipment | Minimum</t>
        </is>
      </c>
    </row>
    <row r="4">
      <c r="A4" s="3" t="inlineStr">
        <is>
          <t>Property, Plant and Equipment [Line Items]</t>
        </is>
      </c>
    </row>
    <row r="5">
      <c r="A5" s="4" t="inlineStr">
        <is>
          <t>Property, Plant and Equipment, Useful Life</t>
        </is>
      </c>
      <c r="B5" s="4" t="inlineStr">
        <is>
          <t>1 year 3 months</t>
        </is>
      </c>
    </row>
    <row r="6">
      <c r="A6" s="4" t="inlineStr">
        <is>
          <t>Equipment | Maximum</t>
        </is>
      </c>
    </row>
    <row r="7">
      <c r="A7" s="3" t="inlineStr">
        <is>
          <t>Property, Plant and Equipment [Line Items]</t>
        </is>
      </c>
    </row>
    <row r="8">
      <c r="A8" s="4" t="inlineStr">
        <is>
          <t>Property, Plant and Equipment, Useful Life</t>
        </is>
      </c>
      <c r="B8" s="4" t="inlineStr">
        <is>
          <t>15 years</t>
        </is>
      </c>
    </row>
    <row r="9">
      <c r="A9" s="4" t="inlineStr">
        <is>
          <t>Buildings | Minimum</t>
        </is>
      </c>
    </row>
    <row r="10">
      <c r="A10" s="3" t="inlineStr">
        <is>
          <t>Property, Plant and Equipment [Line Items]</t>
        </is>
      </c>
    </row>
    <row r="11">
      <c r="A11" s="4" t="inlineStr">
        <is>
          <t>Property, Plant and Equipment, Useful Life</t>
        </is>
      </c>
      <c r="B11" s="4" t="inlineStr">
        <is>
          <t>15 years</t>
        </is>
      </c>
    </row>
    <row r="12">
      <c r="A12" s="4" t="inlineStr">
        <is>
          <t>Buildings | Maximum</t>
        </is>
      </c>
    </row>
    <row r="13">
      <c r="A13" s="3" t="inlineStr">
        <is>
          <t>Property, Plant and Equipment [Line Items]</t>
        </is>
      </c>
    </row>
    <row r="14">
      <c r="A14" s="4" t="inlineStr">
        <is>
          <t>Property, Plant and Equipment, Useful Life</t>
        </is>
      </c>
      <c r="B14" s="4" t="inlineStr">
        <is>
          <t>20 years</t>
        </is>
      </c>
    </row>
    <row r="15">
      <c r="A15" s="4" t="inlineStr">
        <is>
          <t>Other | Minimum</t>
        </is>
      </c>
    </row>
    <row r="16">
      <c r="A16" s="3" t="inlineStr">
        <is>
          <t>Property, Plant and Equipment [Line Items]</t>
        </is>
      </c>
    </row>
    <row r="17">
      <c r="A17" s="4" t="inlineStr">
        <is>
          <t>Property, Plant and Equipment, Useful Life</t>
        </is>
      </c>
      <c r="B17" s="4" t="inlineStr">
        <is>
          <t>3 years</t>
        </is>
      </c>
    </row>
    <row r="18">
      <c r="A18" s="4" t="inlineStr">
        <is>
          <t>Other | Maximum</t>
        </is>
      </c>
    </row>
    <row r="19">
      <c r="A19" s="3" t="inlineStr">
        <is>
          <t>Property, Plant and Equipment [Line Items]</t>
        </is>
      </c>
    </row>
    <row r="20">
      <c r="A20" s="4" t="inlineStr">
        <is>
          <t>Property, Plant and Equipment, Useful Life</t>
        </is>
      </c>
      <c r="B20" s="4" t="inlineStr">
        <is>
          <t>1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Additional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Accounts receivable balances</t>
        </is>
      </c>
      <c r="B4" s="6" t="n">
        <v>160214</v>
      </c>
      <c r="F4" s="6" t="n">
        <v>339699</v>
      </c>
      <c r="J4" s="6" t="n">
        <v>160214</v>
      </c>
      <c r="K4" s="6" t="n">
        <v>339699</v>
      </c>
    </row>
    <row r="5">
      <c r="A5" s="4" t="inlineStr">
        <is>
          <t>Amount amortized and recorded in drilling revenue</t>
        </is>
      </c>
      <c r="B5" s="5" t="n">
        <v>220801</v>
      </c>
      <c r="C5" s="6" t="n">
        <v>207141</v>
      </c>
      <c r="D5" s="6" t="n">
        <v>250380</v>
      </c>
      <c r="E5" s="6" t="n">
        <v>445927</v>
      </c>
      <c r="F5" s="5" t="n">
        <v>492297</v>
      </c>
      <c r="G5" s="6" t="n">
        <v>598452</v>
      </c>
      <c r="H5" s="6" t="n">
        <v>675765</v>
      </c>
      <c r="I5" s="6" t="n">
        <v>704171</v>
      </c>
      <c r="J5" s="5" t="n">
        <v>1124249</v>
      </c>
      <c r="K5" s="5" t="n">
        <v>2470685</v>
      </c>
      <c r="L5" s="6" t="n">
        <v>3326997</v>
      </c>
    </row>
    <row r="6">
      <c r="A6" s="4" t="inlineStr">
        <is>
          <t>Contract Drilling</t>
        </is>
      </c>
    </row>
    <row r="7">
      <c r="A7" s="3" t="inlineStr">
        <is>
          <t>Disaggregation Of Revenue [Line Items]</t>
        </is>
      </c>
    </row>
    <row r="8">
      <c r="A8" s="4" t="inlineStr">
        <is>
          <t>Amount amortized and recorded in drilling revenue</t>
        </is>
      </c>
      <c r="J8" s="5" t="n">
        <v>669126</v>
      </c>
      <c r="K8" s="5" t="n">
        <v>1308350</v>
      </c>
      <c r="L8" s="6" t="n">
        <v>1430492</v>
      </c>
    </row>
    <row r="9">
      <c r="A9" s="4" t="inlineStr">
        <is>
          <t>ASC Topic 606 Revenue from Contracts with Customers</t>
        </is>
      </c>
    </row>
    <row r="10">
      <c r="A10" s="3" t="inlineStr">
        <is>
          <t>Disaggregation Of Revenue [Line Items]</t>
        </is>
      </c>
    </row>
    <row r="11">
      <c r="A11" s="4" t="inlineStr">
        <is>
          <t>Accounts receivable balances</t>
        </is>
      </c>
      <c r="B11" s="5" t="n">
        <v>158000</v>
      </c>
      <c r="F11" s="5" t="n">
        <v>336000</v>
      </c>
      <c r="J11" s="5" t="n">
        <v>158000</v>
      </c>
      <c r="K11" s="5" t="n">
        <v>336000</v>
      </c>
    </row>
    <row r="12">
      <c r="A12" s="4" t="inlineStr">
        <is>
          <t>ASC Topic 606 Revenue from Contracts with Customers | Accounts Payable</t>
        </is>
      </c>
    </row>
    <row r="13">
      <c r="A13" s="3" t="inlineStr">
        <is>
          <t>Disaggregation Of Revenue [Line Items]</t>
        </is>
      </c>
    </row>
    <row r="14">
      <c r="A14" s="4" t="inlineStr">
        <is>
          <t>Total contract liability</t>
        </is>
      </c>
      <c r="B14" s="6" t="n">
        <v>600</v>
      </c>
      <c r="F14" s="6" t="n">
        <v>2700</v>
      </c>
      <c r="J14" s="5" t="n">
        <v>600</v>
      </c>
      <c r="K14" s="5" t="n">
        <v>2700</v>
      </c>
    </row>
    <row r="15">
      <c r="A15" s="4" t="inlineStr">
        <is>
          <t>ASC Topic 606 Revenue from Contracts with Customers | Contract Drilling</t>
        </is>
      </c>
    </row>
    <row r="16">
      <c r="A16" s="3" t="inlineStr">
        <is>
          <t>Disaggregation Of Revenue [Line Items]</t>
        </is>
      </c>
    </row>
    <row r="17">
      <c r="A17" s="4" t="inlineStr">
        <is>
          <t>Amount amortized and recorded in drilling revenue</t>
        </is>
      </c>
      <c r="J17" s="6" t="n">
        <v>100</v>
      </c>
      <c r="K17" s="6" t="n">
        <v>1000</v>
      </c>
    </row>
    <row r="18">
      <c r="A18" s="4" t="inlineStr">
        <is>
          <t>Maximum</t>
        </is>
      </c>
    </row>
    <row r="19">
      <c r="A19" s="3" t="inlineStr">
        <is>
          <t>Disaggregation Of Revenue [Line Items]</t>
        </is>
      </c>
    </row>
    <row r="20">
      <c r="A20" s="4" t="inlineStr">
        <is>
          <t>Accounts receivable payment terms</t>
        </is>
      </c>
      <c r="J20" s="4" t="inlineStr">
        <is>
          <t>60 days</t>
        </is>
      </c>
    </row>
    <row r="21">
      <c r="A21" s="4" t="inlineStr">
        <is>
          <t>Minimum</t>
        </is>
      </c>
    </row>
    <row r="22">
      <c r="A22" s="3" t="inlineStr">
        <is>
          <t>Disaggregation Of Revenue [Line Items]</t>
        </is>
      </c>
    </row>
    <row r="23">
      <c r="A23" s="4" t="inlineStr">
        <is>
          <t>Accounts receivable payment terms</t>
        </is>
      </c>
      <c r="J23" s="4" t="inlineStr">
        <is>
          <t>30 days</t>
        </is>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1 (Detail)</t>
        </is>
      </c>
      <c r="B1" s="2" t="inlineStr">
        <is>
          <t>Dec. 31, 2020</t>
        </is>
      </c>
    </row>
    <row r="2">
      <c r="A2" s="4" t="inlineStr">
        <is>
          <t>Maximum | Revenue, Remaining Performance Obligation, Expected Timing of Satisfaction, Start Date: 2021-01-01</t>
        </is>
      </c>
    </row>
    <row r="3">
      <c r="A3" s="3" t="inlineStr">
        <is>
          <t>Disaggregation Of Revenue [Line Items]</t>
        </is>
      </c>
    </row>
    <row r="4">
      <c r="A4" s="4" t="inlineStr">
        <is>
          <t>Performance obligation original expected duration</t>
        </is>
      </c>
      <c r="B4"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redit Losses - Summary of Allowance for Credit Losses Related to Accounts Receivable and Changes (Detail) - USD ($)</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Allowance For Doubtful Accounts Receivable Rollforward</t>
        </is>
      </c>
    </row>
    <row r="4">
      <c r="A4" s="4" t="inlineStr">
        <is>
          <t>Beginning Balance</t>
        </is>
      </c>
      <c r="B4" s="6" t="n">
        <v>10996000</v>
      </c>
      <c r="C4" s="6" t="n">
        <v>12122000</v>
      </c>
      <c r="D4" s="6" t="n">
        <v>7571000</v>
      </c>
      <c r="E4" s="6" t="n">
        <v>6516000</v>
      </c>
      <c r="F4" s="6" t="n">
        <v>6516000</v>
      </c>
    </row>
    <row r="5">
      <c r="A5" s="4" t="inlineStr">
        <is>
          <t>Provision for expected credit losses</t>
        </is>
      </c>
      <c r="D5" s="5" t="n">
        <v>4551000</v>
      </c>
      <c r="E5" s="5" t="n">
        <v>1055000</v>
      </c>
      <c r="F5" s="5" t="n">
        <v>5606000</v>
      </c>
      <c r="G5" s="6" t="n">
        <v>5683000</v>
      </c>
      <c r="H5" s="6" t="n">
        <v>0</v>
      </c>
    </row>
    <row r="6">
      <c r="A6" s="4" t="inlineStr">
        <is>
          <t>Write-offs</t>
        </is>
      </c>
      <c r="B6" s="5" t="n">
        <v>-154000</v>
      </c>
      <c r="C6" s="5" t="n">
        <v>-1126000</v>
      </c>
    </row>
    <row r="7">
      <c r="A7" s="4" t="inlineStr">
        <is>
          <t>Ending Balance</t>
        </is>
      </c>
      <c r="B7" s="6" t="n">
        <v>10842000</v>
      </c>
      <c r="C7" s="6" t="n">
        <v>10996000</v>
      </c>
      <c r="D7" s="6" t="n">
        <v>12122000</v>
      </c>
      <c r="E7" s="6" t="n">
        <v>7571000</v>
      </c>
      <c r="F7" s="6" t="n">
        <v>10842000</v>
      </c>
      <c r="G7" s="6" t="n">
        <v>6516000</v>
      </c>
    </row>
  </sheetData>
  <mergeCells count="3">
    <mergeCell ref="A1:A2"/>
    <mergeCell ref="B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Dec. 31, 2020</t>
        </is>
      </c>
      <c r="C1" s="2" t="inlineStr">
        <is>
          <t>Dec. 31, 2019</t>
        </is>
      </c>
    </row>
    <row r="2">
      <c r="A2" s="3" t="inlineStr">
        <is>
          <t>Inventory Net [Abstract]</t>
        </is>
      </c>
    </row>
    <row r="3">
      <c r="A3" s="4" t="inlineStr">
        <is>
          <t>Finished goods</t>
        </is>
      </c>
      <c r="B3" s="6" t="n">
        <v>600</v>
      </c>
      <c r="C3" s="6" t="n">
        <v>105</v>
      </c>
    </row>
    <row r="4">
      <c r="A4" s="4" t="inlineStr">
        <is>
          <t>Work-in-process</t>
        </is>
      </c>
      <c r="B4" s="5" t="n">
        <v>802</v>
      </c>
      <c r="C4" s="5" t="n">
        <v>1229</v>
      </c>
    </row>
    <row r="5">
      <c r="A5" s="4" t="inlineStr">
        <is>
          <t>Raw materials and supplies</t>
        </is>
      </c>
      <c r="B5" s="5" t="n">
        <v>31683</v>
      </c>
      <c r="C5" s="5" t="n">
        <v>35023</v>
      </c>
    </row>
    <row r="6">
      <c r="A6" s="4" t="inlineStr">
        <is>
          <t>Inventory</t>
        </is>
      </c>
      <c r="B6" s="6" t="n">
        <v>33085</v>
      </c>
      <c r="C6" s="6" t="n">
        <v>363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Detail) - USD ($) $ in Thousands</t>
        </is>
      </c>
      <c r="B1" s="2" t="inlineStr">
        <is>
          <t>Dec. 31, 2020</t>
        </is>
      </c>
      <c r="C1" s="2" t="inlineStr">
        <is>
          <t>Dec. 31, 2019</t>
        </is>
      </c>
    </row>
    <row r="2">
      <c r="A2" s="3" t="inlineStr">
        <is>
          <t>Property Plant And Equipment [Line Items]</t>
        </is>
      </c>
    </row>
    <row r="3">
      <c r="A3" s="4" t="inlineStr">
        <is>
          <t>Total property and equipment</t>
        </is>
      </c>
      <c r="B3" s="6" t="n">
        <v>8089473</v>
      </c>
      <c r="C3" s="6" t="n">
        <v>8551419</v>
      </c>
    </row>
    <row r="4">
      <c r="A4" s="4" t="inlineStr">
        <is>
          <t>Less accumulated depreciation, depletion, amortization and impairment</t>
        </is>
      </c>
      <c r="B4" s="5" t="n">
        <v>-5328432</v>
      </c>
      <c r="C4" s="5" t="n">
        <v>-5244742</v>
      </c>
    </row>
    <row r="5">
      <c r="A5" s="4" t="inlineStr">
        <is>
          <t>Property and equipment, net</t>
        </is>
      </c>
      <c r="B5" s="5" t="n">
        <v>2761041</v>
      </c>
      <c r="C5" s="5" t="n">
        <v>3306677</v>
      </c>
    </row>
    <row r="6">
      <c r="A6" s="4" t="inlineStr">
        <is>
          <t>Equipment</t>
        </is>
      </c>
    </row>
    <row r="7">
      <c r="A7" s="3" t="inlineStr">
        <is>
          <t>Property Plant And Equipment [Line Items]</t>
        </is>
      </c>
    </row>
    <row r="8">
      <c r="A8" s="4" t="inlineStr">
        <is>
          <t>Total property and equipment</t>
        </is>
      </c>
      <c r="B8" s="5" t="n">
        <v>7647451</v>
      </c>
      <c r="C8" s="5" t="n">
        <v>8114326</v>
      </c>
    </row>
    <row r="9">
      <c r="A9" s="4" t="inlineStr">
        <is>
          <t>Oil and natural gas properties</t>
        </is>
      </c>
    </row>
    <row r="10">
      <c r="A10" s="3" t="inlineStr">
        <is>
          <t>Property Plant And Equipment [Line Items]</t>
        </is>
      </c>
    </row>
    <row r="11">
      <c r="A11" s="4" t="inlineStr">
        <is>
          <t>Total property and equipment</t>
        </is>
      </c>
      <c r="B11" s="5" t="n">
        <v>222738</v>
      </c>
      <c r="C11" s="5" t="n">
        <v>226646</v>
      </c>
    </row>
    <row r="12">
      <c r="A12" s="4" t="inlineStr">
        <is>
          <t>Buildings</t>
        </is>
      </c>
    </row>
    <row r="13">
      <c r="A13" s="3" t="inlineStr">
        <is>
          <t>Property Plant And Equipment [Line Items]</t>
        </is>
      </c>
    </row>
    <row r="14">
      <c r="A14" s="4" t="inlineStr">
        <is>
          <t>Total property and equipment</t>
        </is>
      </c>
      <c r="B14" s="5" t="n">
        <v>193503</v>
      </c>
      <c r="C14" s="5" t="n">
        <v>184700</v>
      </c>
    </row>
    <row r="15">
      <c r="A15" s="4" t="inlineStr">
        <is>
          <t>Land</t>
        </is>
      </c>
    </row>
    <row r="16">
      <c r="A16" s="3" t="inlineStr">
        <is>
          <t>Property Plant And Equipment [Line Items]</t>
        </is>
      </c>
    </row>
    <row r="17">
      <c r="A17" s="4" t="inlineStr">
        <is>
          <t>Total property and equipment</t>
        </is>
      </c>
      <c r="B17" s="6" t="n">
        <v>25781</v>
      </c>
      <c r="C17" s="6" t="n">
        <v>257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Depletion, Amortization and Impairment Expense Related to Property and Equipment and Intangible Assets and Liabilities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impairment expense</t>
        </is>
      </c>
      <c r="B4" s="6" t="n">
        <v>644943</v>
      </c>
      <c r="C4" s="6" t="n">
        <v>974206</v>
      </c>
      <c r="D4" s="6" t="n">
        <v>887155</v>
      </c>
    </row>
    <row r="5">
      <c r="A5" s="4" t="inlineStr">
        <is>
          <t>Amortization expense</t>
        </is>
      </c>
      <c r="B5" s="5" t="n">
        <v>19281</v>
      </c>
      <c r="C5" s="5" t="n">
        <v>17722</v>
      </c>
      <c r="D5" s="5" t="n">
        <v>18197</v>
      </c>
    </row>
    <row r="6">
      <c r="A6" s="4" t="inlineStr">
        <is>
          <t>Depletion expense</t>
        </is>
      </c>
      <c r="B6" s="5" t="n">
        <v>6686</v>
      </c>
      <c r="C6" s="5" t="n">
        <v>11945</v>
      </c>
      <c r="D6" s="5" t="n">
        <v>10966</v>
      </c>
    </row>
    <row r="7">
      <c r="A7" s="4" t="inlineStr">
        <is>
          <t>Total</t>
        </is>
      </c>
      <c r="B7" s="6" t="n">
        <v>670910</v>
      </c>
      <c r="C7" s="6" t="n">
        <v>1003873</v>
      </c>
      <c r="D7" s="6" t="n">
        <v>9163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14" customWidth="1" min="6" max="6"/>
    <col width="14" customWidth="1" min="7" max="7"/>
  </cols>
  <sheetData>
    <row r="1">
      <c r="A1" s="1" t="inlineStr">
        <is>
          <t>Property and Equipment - Additional Information (Detail)</t>
        </is>
      </c>
      <c r="B1" s="2" t="inlineStr">
        <is>
          <t>3 Months Ended</t>
        </is>
      </c>
      <c r="C1" s="2" t="inlineStr">
        <is>
          <t>12 Months Ended</t>
        </is>
      </c>
    </row>
    <row r="2">
      <c r="B2" s="2" t="inlineStr">
        <is>
          <t>Jun. 30, 2020USD ($)</t>
        </is>
      </c>
      <c r="C2" s="2" t="inlineStr">
        <is>
          <t>Dec. 31, 2020USD ($)</t>
        </is>
      </c>
      <c r="D2" s="2" t="inlineStr">
        <is>
          <t>Dec. 31, 2019USD ($)Rigs</t>
        </is>
      </c>
      <c r="E2" s="2" t="inlineStr">
        <is>
          <t>Dec. 31, 2018USD ($)Rigs</t>
        </is>
      </c>
      <c r="F2" s="2" t="inlineStr">
        <is>
          <t>Mar. 31, 2020</t>
        </is>
      </c>
      <c r="G2" s="2" t="inlineStr">
        <is>
          <t>Sep. 30, 2019</t>
        </is>
      </c>
    </row>
    <row r="3">
      <c r="A3" s="3" t="inlineStr">
        <is>
          <t>Property Plant And Equipment [Line Items]</t>
        </is>
      </c>
    </row>
    <row r="4">
      <c r="A4" s="4" t="inlineStr">
        <is>
          <t>Impairment charge of drilling equipment</t>
        </is>
      </c>
      <c r="B4" s="6" t="n">
        <v>8300000</v>
      </c>
    </row>
    <row r="5">
      <c r="A5" s="4" t="inlineStr">
        <is>
          <t>Pressure Pumping</t>
        </is>
      </c>
    </row>
    <row r="6">
      <c r="A6" s="3" t="inlineStr">
        <is>
          <t>Property Plant And Equipment [Line Items]</t>
        </is>
      </c>
    </row>
    <row r="7">
      <c r="A7" s="4" t="inlineStr">
        <is>
          <t>Impairment charge of drilling equipment</t>
        </is>
      </c>
      <c r="C7" s="6" t="n">
        <v>0</v>
      </c>
      <c r="D7" s="6" t="n">
        <v>20500000</v>
      </c>
      <c r="E7" s="6" t="n">
        <v>17400000</v>
      </c>
    </row>
    <row r="8">
      <c r="A8" s="4" t="inlineStr">
        <is>
          <t>Percentage of excepted cash flows on undiscounted basis exceeding the carrying values of asset groups</t>
        </is>
      </c>
      <c r="E8" s="4" t="inlineStr">
        <is>
          <t>58.00%</t>
        </is>
      </c>
      <c r="F8" s="4" t="inlineStr">
        <is>
          <t>22.00%</t>
        </is>
      </c>
      <c r="G8" s="4" t="inlineStr">
        <is>
          <t>54.00%</t>
        </is>
      </c>
    </row>
    <row r="9">
      <c r="A9" s="4" t="inlineStr">
        <is>
          <t>Directional Drilling</t>
        </is>
      </c>
    </row>
    <row r="10">
      <c r="A10" s="3" t="inlineStr">
        <is>
          <t>Property Plant And Equipment [Line Items]</t>
        </is>
      </c>
    </row>
    <row r="11">
      <c r="A11" s="4" t="inlineStr">
        <is>
          <t>Impairment charge of drilling equipment</t>
        </is>
      </c>
      <c r="C11" s="6" t="n">
        <v>0</v>
      </c>
      <c r="D11" s="5" t="n">
        <v>8400000</v>
      </c>
      <c r="E11" s="6" t="n">
        <v>0</v>
      </c>
    </row>
    <row r="12">
      <c r="A12" s="4" t="inlineStr">
        <is>
          <t>Percentage of excepted cash flows on undiscounted basis exceeding the carrying values of asset groups</t>
        </is>
      </c>
      <c r="E12" s="4" t="inlineStr">
        <is>
          <t>9.00%</t>
        </is>
      </c>
      <c r="F12" s="4" t="inlineStr">
        <is>
          <t>3.00%</t>
        </is>
      </c>
      <c r="G12" s="4" t="inlineStr">
        <is>
          <t>23.00%</t>
        </is>
      </c>
    </row>
    <row r="13">
      <c r="A13" s="4" t="inlineStr">
        <is>
          <t>Contract Drilling</t>
        </is>
      </c>
    </row>
    <row r="14">
      <c r="A14" s="3" t="inlineStr">
        <is>
          <t>Property Plant And Equipment [Line Items]</t>
        </is>
      </c>
    </row>
    <row r="15">
      <c r="A15" s="4" t="inlineStr">
        <is>
          <t>Percentage of excepted cash flows on undiscounted basis exceeding the carrying values of asset groups</t>
        </is>
      </c>
      <c r="E15" s="4" t="inlineStr">
        <is>
          <t>38.00%</t>
        </is>
      </c>
      <c r="F15" s="4" t="inlineStr">
        <is>
          <t>15.00%</t>
        </is>
      </c>
      <c r="G15" s="4" t="inlineStr">
        <is>
          <t>35.00%</t>
        </is>
      </c>
    </row>
    <row r="16">
      <c r="A16" s="4" t="inlineStr">
        <is>
          <t>Oilfield Rentals</t>
        </is>
      </c>
    </row>
    <row r="17">
      <c r="A17" s="3" t="inlineStr">
        <is>
          <t>Property Plant And Equipment [Line Items]</t>
        </is>
      </c>
    </row>
    <row r="18">
      <c r="A18" s="4" t="inlineStr">
        <is>
          <t>Percentage of excepted cash flows on undiscounted basis exceeding the carrying values of asset groups</t>
        </is>
      </c>
      <c r="E18" s="4" t="inlineStr">
        <is>
          <t>23.00%</t>
        </is>
      </c>
      <c r="F18" s="4" t="inlineStr">
        <is>
          <t>9.00%</t>
        </is>
      </c>
      <c r="G18" s="4" t="inlineStr">
        <is>
          <t>7.00%</t>
        </is>
      </c>
    </row>
    <row r="19">
      <c r="A19" s="4" t="inlineStr">
        <is>
          <t>Rigs and Spare Rig Components That Would No Longer Be Marketed</t>
        </is>
      </c>
    </row>
    <row r="20">
      <c r="A20" s="3" t="inlineStr">
        <is>
          <t>Property Plant And Equipment [Line Items]</t>
        </is>
      </c>
    </row>
    <row r="21">
      <c r="A21" s="4" t="inlineStr">
        <is>
          <t>Impairment charge of drilling equipment</t>
        </is>
      </c>
      <c r="B21" s="6" t="n">
        <v>8300000</v>
      </c>
      <c r="D21" s="6" t="n">
        <v>173000000</v>
      </c>
      <c r="E21" s="6" t="n">
        <v>48400000</v>
      </c>
    </row>
    <row r="22">
      <c r="A22" s="4" t="inlineStr">
        <is>
          <t>Number of rigs | Rigs</t>
        </is>
      </c>
      <c r="D22" s="5" t="n">
        <v>36</v>
      </c>
      <c r="E22" s="5" t="n">
        <v>42</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odwill by Operating Segment (Detail)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Balance at beginning of period</t>
        </is>
      </c>
      <c r="B4" s="6" t="n">
        <v>395060000</v>
      </c>
      <c r="C4" s="6" t="n">
        <v>410756000</v>
      </c>
    </row>
    <row r="5">
      <c r="A5" s="4" t="inlineStr">
        <is>
          <t>Measurement period adjustment</t>
        </is>
      </c>
      <c r="C5" s="5" t="n">
        <v>2104000</v>
      </c>
    </row>
    <row r="6">
      <c r="A6" s="4" t="inlineStr">
        <is>
          <t>Impairment</t>
        </is>
      </c>
      <c r="B6" s="5" t="n">
        <v>-395060000</v>
      </c>
      <c r="C6" s="5" t="n">
        <v>-17800000</v>
      </c>
      <c r="D6" s="6" t="n">
        <v>-211129000</v>
      </c>
    </row>
    <row r="7">
      <c r="A7" s="4" t="inlineStr">
        <is>
          <t>Balance at end of period</t>
        </is>
      </c>
      <c r="C7" s="5" t="n">
        <v>395060000</v>
      </c>
      <c r="D7" s="5" t="n">
        <v>410756000</v>
      </c>
    </row>
    <row r="8">
      <c r="A8" s="4" t="inlineStr">
        <is>
          <t>Contract Drilling</t>
        </is>
      </c>
    </row>
    <row r="9">
      <c r="A9" s="3" t="inlineStr">
        <is>
          <t>Goodwill [Line Items]</t>
        </is>
      </c>
    </row>
    <row r="10">
      <c r="A10" s="4" t="inlineStr">
        <is>
          <t>Balance at beginning of period</t>
        </is>
      </c>
      <c r="B10" s="5" t="n">
        <v>395060000</v>
      </c>
      <c r="C10" s="5" t="n">
        <v>395060000</v>
      </c>
    </row>
    <row r="11">
      <c r="A11" s="4" t="inlineStr">
        <is>
          <t>Impairment</t>
        </is>
      </c>
      <c r="B11" s="6" t="n">
        <v>-395060000</v>
      </c>
      <c r="C11" s="5" t="n">
        <v>0</v>
      </c>
      <c r="D11" s="5" t="n">
        <v>0</v>
      </c>
    </row>
    <row r="12">
      <c r="A12" s="4" t="inlineStr">
        <is>
          <t>Balance at end of period</t>
        </is>
      </c>
      <c r="C12" s="5" t="n">
        <v>395060000</v>
      </c>
      <c r="D12" s="5" t="n">
        <v>395060000</v>
      </c>
    </row>
    <row r="13">
      <c r="A13" s="4" t="inlineStr">
        <is>
          <t>Other Operations</t>
        </is>
      </c>
    </row>
    <row r="14">
      <c r="A14" s="3" t="inlineStr">
        <is>
          <t>Goodwill [Line Items]</t>
        </is>
      </c>
    </row>
    <row r="15">
      <c r="A15" s="4" t="inlineStr">
        <is>
          <t>Balance at beginning of period</t>
        </is>
      </c>
      <c r="C15" s="5" t="n">
        <v>15696000</v>
      </c>
    </row>
    <row r="16">
      <c r="A16" s="4" t="inlineStr">
        <is>
          <t>Measurement period adjustment</t>
        </is>
      </c>
      <c r="C16" s="5" t="n">
        <v>2104000</v>
      </c>
    </row>
    <row r="17">
      <c r="A17" s="4" t="inlineStr">
        <is>
          <t>Impairment</t>
        </is>
      </c>
      <c r="C17" s="6" t="n">
        <v>-17800000</v>
      </c>
    </row>
    <row r="18">
      <c r="A18" s="4" t="inlineStr">
        <is>
          <t>Balance at end of period</t>
        </is>
      </c>
      <c r="D18" s="6" t="n">
        <v>1569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Other comprehensive income (loss), taxes</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Disclosure [Line Items]</t>
        </is>
      </c>
    </row>
    <row r="4">
      <c r="A4" s="4" t="inlineStr">
        <is>
          <t>Increase in goodwill</t>
        </is>
      </c>
      <c r="C4" s="6" t="n">
        <v>2100000</v>
      </c>
    </row>
    <row r="5">
      <c r="A5" s="4" t="inlineStr">
        <is>
          <t>Goodwill impairment charge</t>
        </is>
      </c>
      <c r="B5" s="6" t="n">
        <v>395060000</v>
      </c>
      <c r="C5" s="5" t="n">
        <v>17800000</v>
      </c>
      <c r="D5" s="6" t="n">
        <v>211129000</v>
      </c>
    </row>
    <row r="6">
      <c r="A6" s="4" t="inlineStr">
        <is>
          <t>Cost incurred to renew or extend term of intangible asset</t>
        </is>
      </c>
      <c r="D6" s="5" t="n">
        <v>0</v>
      </c>
    </row>
    <row r="7">
      <c r="A7" s="4" t="inlineStr">
        <is>
          <t>Impairment on intangible assets</t>
        </is>
      </c>
      <c r="B7" s="5" t="n">
        <v>0</v>
      </c>
      <c r="C7" s="5" t="n">
        <v>0</v>
      </c>
      <c r="D7" s="5" t="n">
        <v>0</v>
      </c>
    </row>
    <row r="8">
      <c r="A8" s="4" t="inlineStr">
        <is>
          <t>Amortization expense on intangible assets</t>
        </is>
      </c>
      <c r="B8" s="5" t="n">
        <v>19300000</v>
      </c>
      <c r="C8" s="6" t="n">
        <v>17900000</v>
      </c>
      <c r="D8" s="6" t="n">
        <v>18300000</v>
      </c>
    </row>
    <row r="9">
      <c r="A9" s="4" t="inlineStr">
        <is>
          <t>Contract Drilling</t>
        </is>
      </c>
    </row>
    <row r="10">
      <c r="A10" s="3" t="inlineStr">
        <is>
          <t>Goodwill And Intangible Assets Disclosure [Line Items]</t>
        </is>
      </c>
    </row>
    <row r="11">
      <c r="A11" s="4" t="inlineStr">
        <is>
          <t>Percentage fair value exceeds carrying values</t>
        </is>
      </c>
      <c r="C11" s="4" t="inlineStr">
        <is>
          <t>13.00%</t>
        </is>
      </c>
      <c r="D11" s="4" t="inlineStr">
        <is>
          <t>16.00%</t>
        </is>
      </c>
    </row>
    <row r="12">
      <c r="A12" s="4" t="inlineStr">
        <is>
          <t>Goodwill impairment charge</t>
        </is>
      </c>
      <c r="B12" s="6" t="n">
        <v>395060000</v>
      </c>
      <c r="C12" s="6" t="n">
        <v>0</v>
      </c>
      <c r="D12" s="6" t="n">
        <v>0</v>
      </c>
    </row>
    <row r="13">
      <c r="A13" s="4" t="inlineStr">
        <is>
          <t>Oilfield Rentals and Electrical Controls and Automation Reporting Unit</t>
        </is>
      </c>
    </row>
    <row r="14">
      <c r="A14" s="3" t="inlineStr">
        <is>
          <t>Goodwill And Intangible Assets Disclosure [Line Items]</t>
        </is>
      </c>
    </row>
    <row r="15">
      <c r="A15" s="4" t="inlineStr">
        <is>
          <t>Goodwill impairment charge</t>
        </is>
      </c>
      <c r="C15" s="6" t="n">
        <v>17800000</v>
      </c>
    </row>
    <row r="16">
      <c r="A16" s="4" t="inlineStr">
        <is>
          <t>Oilfield Rental</t>
        </is>
      </c>
    </row>
    <row r="17">
      <c r="A17" s="3" t="inlineStr">
        <is>
          <t>Goodwill And Intangible Assets Disclosure [Line Items]</t>
        </is>
      </c>
    </row>
    <row r="18">
      <c r="A18" s="4" t="inlineStr">
        <is>
          <t>Percentage fair value exceeds carrying values</t>
        </is>
      </c>
      <c r="D18" s="4" t="inlineStr">
        <is>
          <t>14.00%</t>
        </is>
      </c>
    </row>
    <row r="19">
      <c r="A19" s="4" t="inlineStr">
        <is>
          <t>Goodwill impairment charge</t>
        </is>
      </c>
      <c r="D19" s="6" t="n">
        <v>0</v>
      </c>
    </row>
    <row r="20">
      <c r="A20" s="4" t="inlineStr">
        <is>
          <t>Pressure Pumping and Directional Drilling</t>
        </is>
      </c>
    </row>
    <row r="21">
      <c r="A21" s="3" t="inlineStr">
        <is>
          <t>Goodwill And Intangible Assets Disclosure [Line Items]</t>
        </is>
      </c>
    </row>
    <row r="22">
      <c r="A22" s="4" t="inlineStr">
        <is>
          <t>Goodwill impairment charge</t>
        </is>
      </c>
      <c r="D22" s="6" t="n">
        <v>211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ummary of Segment and Weighted Average Useful Life of Intangible Assets (Detail)</t>
        </is>
      </c>
      <c r="B1" s="2" t="inlineStr">
        <is>
          <t>12 Months Ended</t>
        </is>
      </c>
    </row>
    <row r="2">
      <c r="B2" s="2" t="inlineStr">
        <is>
          <t>Dec. 31, 2020</t>
        </is>
      </c>
    </row>
    <row r="3">
      <c r="A3" s="4" t="inlineStr">
        <is>
          <t>Customer Relationships | Directional Drilling</t>
        </is>
      </c>
    </row>
    <row r="4">
      <c r="A4" s="3" t="inlineStr">
        <is>
          <t>Acquired Finite Lived Intangible Assets [Line Items]</t>
        </is>
      </c>
    </row>
    <row r="5">
      <c r="A5" s="4" t="inlineStr">
        <is>
          <t>Weighted Average Useful Life (in years), Intangible assets</t>
        </is>
      </c>
      <c r="B5" s="4" t="inlineStr">
        <is>
          <t>3 years</t>
        </is>
      </c>
    </row>
    <row r="6">
      <c r="A6" s="4" t="inlineStr">
        <is>
          <t>Customer Relationships | Other Operations</t>
        </is>
      </c>
    </row>
    <row r="7">
      <c r="A7" s="3" t="inlineStr">
        <is>
          <t>Acquired Finite Lived Intangible Assets [Line Items]</t>
        </is>
      </c>
    </row>
    <row r="8">
      <c r="A8" s="4" t="inlineStr">
        <is>
          <t>Weighted Average Useful Life (in years), Intangible assets</t>
        </is>
      </c>
      <c r="B8" s="4" t="inlineStr">
        <is>
          <t>7 years</t>
        </is>
      </c>
    </row>
    <row r="9">
      <c r="A9" s="4" t="inlineStr">
        <is>
          <t>Developed Technology | Directional Drilling</t>
        </is>
      </c>
    </row>
    <row r="10">
      <c r="A10" s="3" t="inlineStr">
        <is>
          <t>Acquired Finite Lived Intangible Assets [Line Items]</t>
        </is>
      </c>
    </row>
    <row r="11">
      <c r="A11" s="4" t="inlineStr">
        <is>
          <t>Weighted Average Useful Life (in years), Intangible assets</t>
        </is>
      </c>
      <c r="B11" s="4" t="inlineStr">
        <is>
          <t>5 years 10 months 20 days</t>
        </is>
      </c>
    </row>
    <row r="12">
      <c r="A12" s="4" t="inlineStr">
        <is>
          <t>Internal Use Software | Directional Drilling</t>
        </is>
      </c>
    </row>
    <row r="13">
      <c r="A13" s="3" t="inlineStr">
        <is>
          <t>Acquired Finite Lived Intangible Assets [Line Items]</t>
        </is>
      </c>
    </row>
    <row r="14">
      <c r="A14" s="4" t="inlineStr">
        <is>
          <t>Weighted Average Useful Life (in years), Intangible assets</t>
        </is>
      </c>
      <c r="B14"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Carrying Amount and Accumulated Amortization of Intangible Assets (Detail) - USD ($) $ in Thousands</t>
        </is>
      </c>
      <c r="B1" s="2" t="inlineStr">
        <is>
          <t>Dec. 31, 2020</t>
        </is>
      </c>
      <c r="C1" s="2" t="inlineStr">
        <is>
          <t>Dec. 31, 2019</t>
        </is>
      </c>
    </row>
    <row r="2">
      <c r="A2" s="3" t="inlineStr">
        <is>
          <t>Acquired Finite Lived Intangible Assets [Line Items]</t>
        </is>
      </c>
    </row>
    <row r="3">
      <c r="A3" s="4" t="inlineStr">
        <is>
          <t>Gross Carrying Amount</t>
        </is>
      </c>
      <c r="B3" s="6" t="n">
        <v>84678</v>
      </c>
      <c r="C3" s="6" t="n">
        <v>84254</v>
      </c>
    </row>
    <row r="4">
      <c r="A4" s="4" t="inlineStr">
        <is>
          <t>Accumulated Amortization</t>
        </is>
      </c>
      <c r="B4" s="5" t="n">
        <v>-54591</v>
      </c>
      <c r="C4" s="5" t="n">
        <v>-35310</v>
      </c>
    </row>
    <row r="5">
      <c r="A5" s="4" t="inlineStr">
        <is>
          <t>Net Carrying Amount</t>
        </is>
      </c>
      <c r="B5" s="5" t="n">
        <v>30087</v>
      </c>
      <c r="C5" s="5" t="n">
        <v>48944</v>
      </c>
    </row>
    <row r="6">
      <c r="A6" s="4" t="inlineStr">
        <is>
          <t>Customer Relationships</t>
        </is>
      </c>
    </row>
    <row r="7">
      <c r="A7" s="3" t="inlineStr">
        <is>
          <t>Acquired Finite Lived Intangible Assets [Line Items]</t>
        </is>
      </c>
    </row>
    <row r="8">
      <c r="A8" s="4" t="inlineStr">
        <is>
          <t>Gross Carrying Amount</t>
        </is>
      </c>
      <c r="B8" s="5" t="n">
        <v>28000</v>
      </c>
      <c r="C8" s="5" t="n">
        <v>28000</v>
      </c>
    </row>
    <row r="9">
      <c r="A9" s="4" t="inlineStr">
        <is>
          <t>Accumulated Amortization</t>
        </is>
      </c>
      <c r="B9" s="5" t="n">
        <v>-26757</v>
      </c>
      <c r="C9" s="5" t="n">
        <v>-19710</v>
      </c>
    </row>
    <row r="10">
      <c r="A10" s="4" t="inlineStr">
        <is>
          <t>Net Carrying Amount</t>
        </is>
      </c>
      <c r="B10" s="5" t="n">
        <v>1243</v>
      </c>
      <c r="C10" s="5" t="n">
        <v>8290</v>
      </c>
    </row>
    <row r="11">
      <c r="A11" s="4" t="inlineStr">
        <is>
          <t>Developed Technology</t>
        </is>
      </c>
    </row>
    <row r="12">
      <c r="A12" s="3" t="inlineStr">
        <is>
          <t>Acquired Finite Lived Intangible Assets [Line Items]</t>
        </is>
      </c>
    </row>
    <row r="13">
      <c r="A13" s="4" t="inlineStr">
        <is>
          <t>Gross Carrying Amount</t>
        </is>
      </c>
      <c r="B13" s="5" t="n">
        <v>55772</v>
      </c>
      <c r="C13" s="5" t="n">
        <v>55772</v>
      </c>
    </row>
    <row r="14">
      <c r="A14" s="4" t="inlineStr">
        <is>
          <t>Accumulated Amortization</t>
        </is>
      </c>
      <c r="B14" s="5" t="n">
        <v>-27515</v>
      </c>
      <c r="C14" s="5" t="n">
        <v>-15386</v>
      </c>
    </row>
    <row r="15">
      <c r="A15" s="4" t="inlineStr">
        <is>
          <t>Net Carrying Amount</t>
        </is>
      </c>
      <c r="B15" s="5" t="n">
        <v>28257</v>
      </c>
      <c r="C15" s="5" t="n">
        <v>40386</v>
      </c>
    </row>
    <row r="16">
      <c r="A16" s="4" t="inlineStr">
        <is>
          <t>Internal Use Software</t>
        </is>
      </c>
    </row>
    <row r="17">
      <c r="A17" s="3" t="inlineStr">
        <is>
          <t>Acquired Finite Lived Intangible Assets [Line Items]</t>
        </is>
      </c>
    </row>
    <row r="18">
      <c r="A18" s="4" t="inlineStr">
        <is>
          <t>Gross Carrying Amount</t>
        </is>
      </c>
      <c r="B18" s="5" t="n">
        <v>906</v>
      </c>
      <c r="C18" s="5" t="n">
        <v>482</v>
      </c>
    </row>
    <row r="19">
      <c r="A19" s="4" t="inlineStr">
        <is>
          <t>Accumulated Amortization</t>
        </is>
      </c>
      <c r="B19" s="5" t="n">
        <v>-319</v>
      </c>
      <c r="C19" s="5" t="n">
        <v>-214</v>
      </c>
    </row>
    <row r="20">
      <c r="A20" s="4" t="inlineStr">
        <is>
          <t>Net Carrying Amount</t>
        </is>
      </c>
      <c r="B20" s="6" t="n">
        <v>587</v>
      </c>
      <c r="C20" s="6" t="n">
        <v>2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maining Amortization Expense Associated with Finite-Lived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6" t="n">
        <v>12568</v>
      </c>
    </row>
    <row r="4">
      <c r="A4" s="4" t="inlineStr">
        <is>
          <t>2022</t>
        </is>
      </c>
      <c r="B4" s="5" t="n">
        <v>12546</v>
      </c>
    </row>
    <row r="5">
      <c r="A5" s="4" t="inlineStr">
        <is>
          <t>2023</t>
        </is>
      </c>
      <c r="B5" s="5" t="n">
        <v>1119</v>
      </c>
    </row>
    <row r="6">
      <c r="A6" s="4" t="inlineStr">
        <is>
          <t>2024</t>
        </is>
      </c>
      <c r="B6" s="5" t="n">
        <v>1119</v>
      </c>
    </row>
    <row r="7">
      <c r="A7" s="4" t="inlineStr">
        <is>
          <t>2025</t>
        </is>
      </c>
      <c r="B7" s="5" t="n">
        <v>1068</v>
      </c>
    </row>
    <row r="8">
      <c r="A8" s="4" t="inlineStr">
        <is>
          <t>Thereafter</t>
        </is>
      </c>
      <c r="B8" s="5" t="n">
        <v>1667</v>
      </c>
    </row>
    <row r="9">
      <c r="A9" s="4" t="inlineStr">
        <is>
          <t>Net Carrying Amount</t>
        </is>
      </c>
      <c r="B9" s="6" t="n">
        <v>30087</v>
      </c>
      <c r="C9" s="6" t="n">
        <v>489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Accrued Expenses (Detail) - USD ($) $ in Thousands</t>
        </is>
      </c>
      <c r="B1" s="2" t="inlineStr">
        <is>
          <t>Dec. 31, 2020</t>
        </is>
      </c>
      <c r="C1" s="2" t="inlineStr">
        <is>
          <t>Dec. 31, 2019</t>
        </is>
      </c>
    </row>
    <row r="2">
      <c r="A2" s="3" t="inlineStr">
        <is>
          <t>Payables And Accruals [Abstract]</t>
        </is>
      </c>
    </row>
    <row r="3">
      <c r="A3" s="4" t="inlineStr">
        <is>
          <t>Salaries, wages, payroll taxes and benefits</t>
        </is>
      </c>
      <c r="B3" s="6" t="n">
        <v>37627</v>
      </c>
      <c r="C3" s="6" t="n">
        <v>57615</v>
      </c>
    </row>
    <row r="4">
      <c r="A4" s="4" t="inlineStr">
        <is>
          <t>Workers’ compensation liability</t>
        </is>
      </c>
      <c r="B4" s="5" t="n">
        <v>70847</v>
      </c>
      <c r="C4" s="5" t="n">
        <v>81112</v>
      </c>
    </row>
    <row r="5">
      <c r="A5" s="4" t="inlineStr">
        <is>
          <t>Property, sales, use and other taxes</t>
        </is>
      </c>
      <c r="B5" s="5" t="n">
        <v>10666</v>
      </c>
      <c r="C5" s="5" t="n">
        <v>22404</v>
      </c>
    </row>
    <row r="6">
      <c r="A6" s="4" t="inlineStr">
        <is>
          <t>Insurance, other than workers’ compensation</t>
        </is>
      </c>
      <c r="B6" s="5" t="n">
        <v>8462</v>
      </c>
      <c r="C6" s="5" t="n">
        <v>9218</v>
      </c>
    </row>
    <row r="7">
      <c r="A7" s="4" t="inlineStr">
        <is>
          <t>Accrued interest payable</t>
        </is>
      </c>
      <c r="B7" s="5" t="n">
        <v>11325</v>
      </c>
      <c r="C7" s="5" t="n">
        <v>12021</v>
      </c>
    </row>
    <row r="8">
      <c r="A8" s="4" t="inlineStr">
        <is>
          <t>Accrued restructuring expenses</t>
        </is>
      </c>
      <c r="B8" s="5" t="n">
        <v>14310</v>
      </c>
    </row>
    <row r="9">
      <c r="A9" s="4" t="inlineStr">
        <is>
          <t>Other</t>
        </is>
      </c>
      <c r="B9" s="5" t="n">
        <v>21767</v>
      </c>
      <c r="C9" s="5" t="n">
        <v>37480</v>
      </c>
    </row>
    <row r="10">
      <c r="A10" s="4" t="inlineStr">
        <is>
          <t>Accrued liabilities</t>
        </is>
      </c>
      <c r="B10" s="6" t="n">
        <v>175004</v>
      </c>
      <c r="C10" s="6" t="n">
        <v>219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Long Term Debt - Term Loan Agreement - Additional Information (Detail) - Term Loan Agreement - USD ($)</t>
        </is>
      </c>
      <c r="B1" s="2" t="inlineStr">
        <is>
          <t>Dec. 24, 2020</t>
        </is>
      </c>
      <c r="C1" s="2" t="inlineStr">
        <is>
          <t>Dec. 16, 2019</t>
        </is>
      </c>
      <c r="D1" s="2" t="inlineStr">
        <is>
          <t>Aug. 22, 2019</t>
        </is>
      </c>
      <c r="E1" s="2" t="inlineStr">
        <is>
          <t>Dec. 31, 2020</t>
        </is>
      </c>
    </row>
    <row r="2">
      <c r="A2" s="3" t="inlineStr">
        <is>
          <t>Debt Instrument [Line Items]</t>
        </is>
      </c>
    </row>
    <row r="3">
      <c r="A3" s="4" t="inlineStr">
        <is>
          <t>Credit agreement date</t>
        </is>
      </c>
      <c r="E3" s="4" t="inlineStr">
        <is>
          <t>Aug. 22,
		2019</t>
        </is>
      </c>
    </row>
    <row r="4">
      <c r="A4" s="4" t="inlineStr">
        <is>
          <t>Credit facility, maximum borrowing capacity</t>
        </is>
      </c>
      <c r="D4" s="6" t="n">
        <v>150000000</v>
      </c>
    </row>
    <row r="5">
      <c r="A5" s="4" t="inlineStr">
        <is>
          <t>Debt maturity date</t>
        </is>
      </c>
      <c r="D5" s="4" t="inlineStr">
        <is>
          <t>Jun. 10,
		2022</t>
        </is>
      </c>
    </row>
    <row r="6">
      <c r="A6" s="4" t="inlineStr">
        <is>
          <t>Percentage of net cash proceeds from issuance of new senior indebtedness</t>
        </is>
      </c>
      <c r="E6" s="4" t="inlineStr">
        <is>
          <t>100.00%</t>
        </is>
      </c>
    </row>
    <row r="7">
      <c r="A7" s="4" t="inlineStr">
        <is>
          <t>Subject To Customary Conditions</t>
        </is>
      </c>
    </row>
    <row r="8">
      <c r="A8" s="3" t="inlineStr">
        <is>
          <t>Debt Instrument [Line Items]</t>
        </is>
      </c>
    </row>
    <row r="9">
      <c r="A9" s="4" t="inlineStr">
        <is>
          <t>Credit facility, maximum borrowing capacity</t>
        </is>
      </c>
      <c r="D9" s="6" t="n">
        <v>225000000</v>
      </c>
    </row>
    <row r="10">
      <c r="A10" s="4" t="inlineStr">
        <is>
          <t>Credit facility, additional borrowing capacity</t>
        </is>
      </c>
      <c r="D10" s="6" t="n">
        <v>75000000</v>
      </c>
    </row>
    <row r="11">
      <c r="A11" s="4" t="inlineStr">
        <is>
          <t>Repayments of borrowings</t>
        </is>
      </c>
      <c r="B11" s="6" t="n">
        <v>50000000</v>
      </c>
      <c r="C11" s="6" t="n">
        <v>50000000</v>
      </c>
    </row>
    <row r="12">
      <c r="A12" s="4" t="inlineStr">
        <is>
          <t>Term Loan, amount outstanding</t>
        </is>
      </c>
      <c r="E12" s="6" t="n">
        <v>50000000</v>
      </c>
    </row>
    <row r="13">
      <c r="A13" s="4" t="inlineStr">
        <is>
          <t>Minimum</t>
        </is>
      </c>
    </row>
    <row r="14">
      <c r="A14" s="3" t="inlineStr">
        <is>
          <t>Debt Instrument [Line Items]</t>
        </is>
      </c>
    </row>
    <row r="15">
      <c r="A15" s="4" t="inlineStr">
        <is>
          <t>Debt service coverage ratio</t>
        </is>
      </c>
      <c r="E15" s="4" t="inlineStr">
        <is>
          <t>150.00%</t>
        </is>
      </c>
    </row>
    <row r="16">
      <c r="A16" s="4" t="inlineStr">
        <is>
          <t>Maximum</t>
        </is>
      </c>
    </row>
    <row r="17">
      <c r="A17" s="3" t="inlineStr">
        <is>
          <t>Debt Instrument [Line Items]</t>
        </is>
      </c>
    </row>
    <row r="18">
      <c r="A18" s="4" t="inlineStr">
        <is>
          <t>Debt to capitalization ratio, percentage the Company must not exceed at any time</t>
        </is>
      </c>
      <c r="E18" s="4" t="inlineStr">
        <is>
          <t>50.00%</t>
        </is>
      </c>
    </row>
    <row r="19">
      <c r="A19" s="4" t="inlineStr">
        <is>
          <t>Base Rate</t>
        </is>
      </c>
    </row>
    <row r="20">
      <c r="A20" s="3" t="inlineStr">
        <is>
          <t>Debt Instrument [Line Items]</t>
        </is>
      </c>
    </row>
    <row r="21">
      <c r="A21" s="4" t="inlineStr">
        <is>
          <t>Debt instrument, basis spread on variable rate</t>
        </is>
      </c>
      <c r="E21" s="4" t="inlineStr">
        <is>
          <t>0.375%</t>
        </is>
      </c>
    </row>
    <row r="22">
      <c r="A22" s="4" t="inlineStr">
        <is>
          <t>Base Rate | Minimum</t>
        </is>
      </c>
    </row>
    <row r="23">
      <c r="A23" s="3" t="inlineStr">
        <is>
          <t>Debt Instrument [Line Items]</t>
        </is>
      </c>
    </row>
    <row r="24">
      <c r="A24" s="4" t="inlineStr">
        <is>
          <t>Debt instrument, basis spread on variable rate</t>
        </is>
      </c>
      <c r="E24" s="4" t="inlineStr">
        <is>
          <t>0.00%</t>
        </is>
      </c>
    </row>
    <row r="25">
      <c r="A25" s="4" t="inlineStr">
        <is>
          <t>Base Rate | Maximum</t>
        </is>
      </c>
    </row>
    <row r="26">
      <c r="A26" s="3" t="inlineStr">
        <is>
          <t>Debt Instrument [Line Items]</t>
        </is>
      </c>
    </row>
    <row r="27">
      <c r="A27" s="4" t="inlineStr">
        <is>
          <t>Debt instrument, basis spread on variable rate</t>
        </is>
      </c>
      <c r="E27" s="4" t="inlineStr">
        <is>
          <t>0.375%</t>
        </is>
      </c>
    </row>
    <row r="28">
      <c r="A28" s="4" t="inlineStr">
        <is>
          <t>London Interbank Offered Rate (LIBOR)</t>
        </is>
      </c>
    </row>
    <row r="29">
      <c r="A29" s="3" t="inlineStr">
        <is>
          <t>Debt Instrument [Line Items]</t>
        </is>
      </c>
    </row>
    <row r="30">
      <c r="A30" s="4" t="inlineStr">
        <is>
          <t>Debt instrument, basis spread on variable rate</t>
        </is>
      </c>
      <c r="E30" s="4" t="inlineStr">
        <is>
          <t>1.375%</t>
        </is>
      </c>
    </row>
    <row r="31">
      <c r="A31" s="4" t="inlineStr">
        <is>
          <t>London Interbank Offered Rate (LIBOR) | Subject To Customary Conditions</t>
        </is>
      </c>
    </row>
    <row r="32">
      <c r="A32" s="3" t="inlineStr">
        <is>
          <t>Debt Instrument [Line Items]</t>
        </is>
      </c>
    </row>
    <row r="33">
      <c r="A33" s="4" t="inlineStr">
        <is>
          <t>LIBOR-based interest rate</t>
        </is>
      </c>
      <c r="E33" s="4" t="inlineStr">
        <is>
          <t>1.52%</t>
        </is>
      </c>
    </row>
    <row r="34">
      <c r="A34" s="4" t="inlineStr">
        <is>
          <t>London Interbank Offered Rate (LIBOR) | Minimum</t>
        </is>
      </c>
    </row>
    <row r="35">
      <c r="A35" s="3" t="inlineStr">
        <is>
          <t>Debt Instrument [Line Items]</t>
        </is>
      </c>
    </row>
    <row r="36">
      <c r="A36" s="4" t="inlineStr">
        <is>
          <t>Debt instrument, basis spread on variable rate</t>
        </is>
      </c>
      <c r="E36" s="4" t="inlineStr">
        <is>
          <t>1.00%</t>
        </is>
      </c>
    </row>
    <row r="37">
      <c r="A37" s="4" t="inlineStr">
        <is>
          <t>London Interbank Offered Rate (LIBOR) | Maximum</t>
        </is>
      </c>
    </row>
    <row r="38">
      <c r="A38" s="3" t="inlineStr">
        <is>
          <t>Debt Instrument [Line Items]</t>
        </is>
      </c>
    </row>
    <row r="39">
      <c r="A39" s="4" t="inlineStr">
        <is>
          <t>Debt instrument, basis spread on variable rate</t>
        </is>
      </c>
      <c r="E39" s="4" t="inlineStr">
        <is>
          <t>1.3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s>
  <sheetData>
    <row r="1">
      <c r="A1" s="1" t="inlineStr">
        <is>
          <t>Long Term Debt - Credit Facilities - Additional Information (Detail)</t>
        </is>
      </c>
      <c r="B1" s="2" t="inlineStr">
        <is>
          <t>Mar. 27, 2018USD ($)Option</t>
        </is>
      </c>
      <c r="C1" s="2" t="inlineStr">
        <is>
          <t>Dec. 31, 2020USD ($)</t>
        </is>
      </c>
      <c r="D1" s="2" t="inlineStr">
        <is>
          <t>Mar. 27, 2020USD ($)</t>
        </is>
      </c>
    </row>
    <row r="2">
      <c r="A2" s="3" t="inlineStr">
        <is>
          <t>Debt Instrument [Line Items]</t>
        </is>
      </c>
    </row>
    <row r="3">
      <c r="A3" s="4" t="inlineStr">
        <is>
          <t>Letters of credit outstanding</t>
        </is>
      </c>
      <c r="C3" s="6" t="n">
        <v>60800000</v>
      </c>
    </row>
    <row r="4">
      <c r="A4" s="4" t="inlineStr">
        <is>
          <t>Letter of Credit</t>
        </is>
      </c>
    </row>
    <row r="5">
      <c r="A5" s="3" t="inlineStr">
        <is>
          <t>Debt Instrument [Line Items]</t>
        </is>
      </c>
    </row>
    <row r="6">
      <c r="A6" s="4" t="inlineStr">
        <is>
          <t>Line of credit, borrowings outstanding</t>
        </is>
      </c>
      <c r="C6" s="5" t="n">
        <v>0</v>
      </c>
    </row>
    <row r="7">
      <c r="A7" s="4" t="inlineStr">
        <is>
          <t>Revolving Credit Facility</t>
        </is>
      </c>
    </row>
    <row r="8">
      <c r="A8" s="3" t="inlineStr">
        <is>
          <t>Debt Instrument [Line Items]</t>
        </is>
      </c>
    </row>
    <row r="9">
      <c r="A9" s="4" t="inlineStr">
        <is>
          <t>Line of credit, borrowings outstanding</t>
        </is>
      </c>
      <c r="C9" s="5" t="n">
        <v>0</v>
      </c>
    </row>
    <row r="10">
      <c r="A10" s="4" t="inlineStr">
        <is>
          <t>Line of credit, available borrowing capacity</t>
        </is>
      </c>
      <c r="C10" s="6" t="n">
        <v>600000000</v>
      </c>
    </row>
    <row r="11">
      <c r="A11" s="4" t="inlineStr">
        <is>
          <t>Credit Agreement</t>
        </is>
      </c>
    </row>
    <row r="12">
      <c r="A12" s="3" t="inlineStr">
        <is>
          <t>Debt Instrument [Line Items]</t>
        </is>
      </c>
    </row>
    <row r="13">
      <c r="A13" s="4" t="inlineStr">
        <is>
          <t>Credit agreement date</t>
        </is>
      </c>
      <c r="C13" s="4" t="inlineStr">
        <is>
          <t>Mar. 27,
		2018</t>
        </is>
      </c>
    </row>
    <row r="14">
      <c r="A14" s="4" t="inlineStr">
        <is>
          <t>Credit agreement, financial covenant description</t>
        </is>
      </c>
      <c r="C14" s="4" t="inlineStr">
        <is>
          <t>our total debt to capitalization ratio, expressed as a percentage, not exceed 50%.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row>
    <row r="15">
      <c r="A15" s="4" t="inlineStr">
        <is>
          <t>Credit Agreement | Minimum</t>
        </is>
      </c>
    </row>
    <row r="16">
      <c r="A16" s="3" t="inlineStr">
        <is>
          <t>Debt Instrument [Line Items]</t>
        </is>
      </c>
    </row>
    <row r="17">
      <c r="A17" s="4" t="inlineStr">
        <is>
          <t>Commitment fee rate payable to lenders based on credit rating</t>
        </is>
      </c>
      <c r="C17" s="4" t="inlineStr">
        <is>
          <t>0.10%</t>
        </is>
      </c>
    </row>
    <row r="18">
      <c r="A18" s="4" t="inlineStr">
        <is>
          <t>Debt service coverage ratio</t>
        </is>
      </c>
      <c r="C18" s="4" t="inlineStr">
        <is>
          <t>150.00%</t>
        </is>
      </c>
    </row>
    <row r="19">
      <c r="A19" s="4" t="inlineStr">
        <is>
          <t>Credit Agreement | Maximum</t>
        </is>
      </c>
    </row>
    <row r="20">
      <c r="A20" s="3" t="inlineStr">
        <is>
          <t>Debt Instrument [Line Items]</t>
        </is>
      </c>
    </row>
    <row r="21">
      <c r="A21" s="4" t="inlineStr">
        <is>
          <t>Commitment fee rate payable to lenders based on credit rating</t>
        </is>
      </c>
      <c r="C21" s="4" t="inlineStr">
        <is>
          <t>0.30%</t>
        </is>
      </c>
    </row>
    <row r="22">
      <c r="A22" s="4" t="inlineStr">
        <is>
          <t>Debt to capitalization ratio, percentage the Company must not exceed at any time</t>
        </is>
      </c>
      <c r="C22" s="4" t="inlineStr">
        <is>
          <t>50.00%</t>
        </is>
      </c>
    </row>
    <row r="23">
      <c r="A23" s="4" t="inlineStr">
        <is>
          <t>Credit Agreement | London Interbank Offered Rate (LIBOR)</t>
        </is>
      </c>
    </row>
    <row r="24">
      <c r="A24" s="3" t="inlineStr">
        <is>
          <t>Debt Instrument [Line Items]</t>
        </is>
      </c>
    </row>
    <row r="25">
      <c r="A25" s="4" t="inlineStr">
        <is>
          <t>Debt instrument, basis spread on variable rate</t>
        </is>
      </c>
      <c r="C25" s="4" t="inlineStr">
        <is>
          <t>1.75%</t>
        </is>
      </c>
    </row>
    <row r="26">
      <c r="A26" s="4" t="inlineStr">
        <is>
          <t>Credit Agreement | London Interbank Offered Rate (LIBOR) | Minimum</t>
        </is>
      </c>
    </row>
    <row r="27">
      <c r="A27" s="3" t="inlineStr">
        <is>
          <t>Debt Instrument [Line Items]</t>
        </is>
      </c>
    </row>
    <row r="28">
      <c r="A28" s="4" t="inlineStr">
        <is>
          <t>Debt instrument, basis spread on variable rate</t>
        </is>
      </c>
      <c r="C28" s="4" t="inlineStr">
        <is>
          <t>1.00%</t>
        </is>
      </c>
    </row>
    <row r="29">
      <c r="A29" s="4" t="inlineStr">
        <is>
          <t>Credit Agreement | London Interbank Offered Rate (LIBOR) | Maximum</t>
        </is>
      </c>
    </row>
    <row r="30">
      <c r="A30" s="3" t="inlineStr">
        <is>
          <t>Debt Instrument [Line Items]</t>
        </is>
      </c>
    </row>
    <row r="31">
      <c r="A31" s="4" t="inlineStr">
        <is>
          <t>Debt instrument, basis spread on variable rate</t>
        </is>
      </c>
      <c r="C31" s="4" t="inlineStr">
        <is>
          <t>2.00%</t>
        </is>
      </c>
    </row>
    <row r="32">
      <c r="A32" s="4" t="inlineStr">
        <is>
          <t>Credit Agreement | Base Rate</t>
        </is>
      </c>
    </row>
    <row r="33">
      <c r="A33" s="3" t="inlineStr">
        <is>
          <t>Debt Instrument [Line Items]</t>
        </is>
      </c>
    </row>
    <row r="34">
      <c r="A34" s="4" t="inlineStr">
        <is>
          <t>Debt instrument, basis spread on variable rate</t>
        </is>
      </c>
      <c r="C34" s="4" t="inlineStr">
        <is>
          <t>0.75%</t>
        </is>
      </c>
    </row>
    <row r="35">
      <c r="A35" s="4" t="inlineStr">
        <is>
          <t>Credit Agreement | Base Rate | Minimum</t>
        </is>
      </c>
    </row>
    <row r="36">
      <c r="A36" s="3" t="inlineStr">
        <is>
          <t>Debt Instrument [Line Items]</t>
        </is>
      </c>
    </row>
    <row r="37">
      <c r="A37" s="4" t="inlineStr">
        <is>
          <t>Debt instrument, basis spread on variable rate</t>
        </is>
      </c>
      <c r="C37" s="4" t="inlineStr">
        <is>
          <t>0.00%</t>
        </is>
      </c>
    </row>
    <row r="38">
      <c r="A38" s="4" t="inlineStr">
        <is>
          <t>Credit Agreement | Base Rate | Maximum</t>
        </is>
      </c>
    </row>
    <row r="39">
      <c r="A39" s="3" t="inlineStr">
        <is>
          <t>Debt Instrument [Line Items]</t>
        </is>
      </c>
    </row>
    <row r="40">
      <c r="A40" s="4" t="inlineStr">
        <is>
          <t>Debt instrument, basis spread on variable rate</t>
        </is>
      </c>
      <c r="C40" s="4" t="inlineStr">
        <is>
          <t>1.00%</t>
        </is>
      </c>
    </row>
    <row r="41">
      <c r="A41" s="4" t="inlineStr">
        <is>
          <t>Credit Agreement | Revolving Credit Facility</t>
        </is>
      </c>
    </row>
    <row r="42">
      <c r="A42" s="3" t="inlineStr">
        <is>
          <t>Debt Instrument [Line Items]</t>
        </is>
      </c>
    </row>
    <row r="43">
      <c r="A43" s="4" t="inlineStr">
        <is>
          <t>Credit facility, maximum borrowing capacity</t>
        </is>
      </c>
      <c r="B43" s="6" t="n">
        <v>600000000</v>
      </c>
      <c r="D43" s="6" t="n">
        <v>550000000</v>
      </c>
    </row>
    <row r="44">
      <c r="A44" s="4" t="inlineStr">
        <is>
          <t>Original maturity date</t>
        </is>
      </c>
      <c r="B44" s="4" t="inlineStr">
        <is>
          <t>Mar. 27,
		2023</t>
        </is>
      </c>
    </row>
    <row r="45">
      <c r="A45" s="4" t="inlineStr">
        <is>
          <t>Debt instrument, number of optional extensions to initial maturity date | Option</t>
        </is>
      </c>
      <c r="B45" s="5" t="n">
        <v>1</v>
      </c>
    </row>
    <row r="46">
      <c r="A46" s="4" t="inlineStr">
        <is>
          <t>Optional extension period of initial maturity date</t>
        </is>
      </c>
      <c r="B46" s="4" t="inlineStr">
        <is>
          <t>1 year</t>
        </is>
      </c>
    </row>
    <row r="47">
      <c r="A47" s="4" t="inlineStr">
        <is>
          <t>Letters of credit outstanding</t>
        </is>
      </c>
      <c r="C47" s="6" t="n">
        <v>100000</v>
      </c>
    </row>
    <row r="48">
      <c r="A48" s="4" t="inlineStr">
        <is>
          <t>Credit Agreement | Revolving Credit Facility | Subject To Customary Conditions</t>
        </is>
      </c>
    </row>
    <row r="49">
      <c r="A49" s="3" t="inlineStr">
        <is>
          <t>Debt Instrument [Line Items]</t>
        </is>
      </c>
    </row>
    <row r="50">
      <c r="A50" s="4" t="inlineStr">
        <is>
          <t>Credit facility, maximum borrowing capacity</t>
        </is>
      </c>
      <c r="B50" s="6" t="n">
        <v>900000000</v>
      </c>
    </row>
    <row r="51">
      <c r="A51" s="4" t="inlineStr">
        <is>
          <t>Credit facility, additional borrowing capacity</t>
        </is>
      </c>
      <c r="B51" s="5" t="n">
        <v>300000000</v>
      </c>
    </row>
    <row r="52">
      <c r="A52" s="4" t="inlineStr">
        <is>
          <t>Credit Agreement | Revolving Credit Facility | Letter of Credit</t>
        </is>
      </c>
    </row>
    <row r="53">
      <c r="A53" s="3" t="inlineStr">
        <is>
          <t>Debt Instrument [Line Items]</t>
        </is>
      </c>
    </row>
    <row r="54">
      <c r="A54" s="4" t="inlineStr">
        <is>
          <t>Credit facility, maximum borrowing capacity</t>
        </is>
      </c>
      <c r="B54" s="5" t="n">
        <v>150000000</v>
      </c>
    </row>
    <row r="55">
      <c r="A55" s="4" t="inlineStr">
        <is>
          <t>Credit Agreement | Revolving Credit Facility | Swing Line Facility</t>
        </is>
      </c>
    </row>
    <row r="56">
      <c r="A56" s="3" t="inlineStr">
        <is>
          <t>Debt Instrument [Line Items]</t>
        </is>
      </c>
    </row>
    <row r="57">
      <c r="A57" s="4" t="inlineStr">
        <is>
          <t>Credit facility, maximum borrowing capacity</t>
        </is>
      </c>
      <c r="B57" s="6" t="n">
        <v>20000000</v>
      </c>
    </row>
    <row r="58">
      <c r="A58" s="4" t="inlineStr">
        <is>
          <t>Reimbursement Agreement</t>
        </is>
      </c>
    </row>
    <row r="59">
      <c r="A59" s="3" t="inlineStr">
        <is>
          <t>Debt Instrument [Line Items]</t>
        </is>
      </c>
    </row>
    <row r="60">
      <c r="A60" s="4" t="inlineStr">
        <is>
          <t>Letters of credit outstanding</t>
        </is>
      </c>
      <c r="C60" s="6" t="n">
        <v>60700000</v>
      </c>
    </row>
    <row r="61">
      <c r="A61" s="4" t="inlineStr">
        <is>
          <t>Reimbursement Agreement | London Interbank Offered Rate (LIBOR)</t>
        </is>
      </c>
    </row>
    <row r="62">
      <c r="A62" s="3" t="inlineStr">
        <is>
          <t>Debt Instrument [Line Items]</t>
        </is>
      </c>
    </row>
    <row r="63">
      <c r="A63" s="4" t="inlineStr">
        <is>
          <t>Debt instrument, basis spread on variable rate</t>
        </is>
      </c>
      <c r="C63" s="4" t="inlineStr">
        <is>
          <t>2.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5" customWidth="1" min="6" max="6"/>
    <col width="16" customWidth="1" min="7" max="7"/>
    <col width="15"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s>
  <sheetData>
    <row r="1">
      <c r="A1" s="1" t="inlineStr">
        <is>
          <t>Long Term Debt - Senior Notes - Additional Information (Detail) - USD ($) $ in Thousands</t>
        </is>
      </c>
      <c r="B1" s="2" t="inlineStr">
        <is>
          <t>Dec. 16, 2019</t>
        </is>
      </c>
      <c r="C1" s="2" t="inlineStr">
        <is>
          <t>Nov. 15, 2019</t>
        </is>
      </c>
      <c r="D1" s="2" t="inlineStr">
        <is>
          <t>Sep. 25, 2019</t>
        </is>
      </c>
      <c r="E1" s="2" t="inlineStr">
        <is>
          <t>Mar. 27, 2018</t>
        </is>
      </c>
      <c r="F1" s="2" t="inlineStr">
        <is>
          <t>Jan. 19, 2018</t>
        </is>
      </c>
      <c r="G1" s="2" t="inlineStr">
        <is>
          <t>Jun. 14, 2012</t>
        </is>
      </c>
      <c r="H1" s="2" t="inlineStr">
        <is>
          <t>Oct. 05, 2010</t>
        </is>
      </c>
      <c r="I1" s="2" t="inlineStr">
        <is>
          <t>Dec. 31, 2020</t>
        </is>
      </c>
      <c r="J1" s="2" t="inlineStr">
        <is>
          <t>Dec. 31, 2019</t>
        </is>
      </c>
      <c r="K1" s="2" t="inlineStr">
        <is>
          <t>Sep. 30, 2019</t>
        </is>
      </c>
      <c r="L1" s="2" t="inlineStr">
        <is>
          <t>Dec. 31, 2020</t>
        </is>
      </c>
      <c r="M1" s="2" t="inlineStr">
        <is>
          <t>Dec. 31, 2019</t>
        </is>
      </c>
      <c r="N1" s="2" t="inlineStr">
        <is>
          <t>Dec. 31, 2018</t>
        </is>
      </c>
      <c r="O1" s="2" t="inlineStr">
        <is>
          <t>Sep. 27, 2012</t>
        </is>
      </c>
    </row>
    <row r="2">
      <c r="A2" s="3" t="inlineStr">
        <is>
          <t>Debt Instrument [Line Items]</t>
        </is>
      </c>
    </row>
    <row r="3">
      <c r="A3" s="4" t="inlineStr">
        <is>
          <t>Gain (Loss) on early extinguishment</t>
        </is>
      </c>
      <c r="L3" s="6" t="n">
        <v>3596</v>
      </c>
      <c r="M3" s="6" t="n">
        <v>-24023</v>
      </c>
    </row>
    <row r="4">
      <c r="A4" s="4" t="inlineStr">
        <is>
          <t>Repayment of borrowings</t>
        </is>
      </c>
      <c r="N4" s="6" t="n">
        <v>347000</v>
      </c>
    </row>
    <row r="5">
      <c r="A5" s="4" t="inlineStr">
        <is>
          <t>Proceeds from borrowings, before offering expenses</t>
        </is>
      </c>
      <c r="N5" s="5" t="n">
        <v>79000</v>
      </c>
    </row>
    <row r="6">
      <c r="A6" s="4" t="inlineStr">
        <is>
          <t>Interest expense related to amortization of debt issuance costs</t>
        </is>
      </c>
      <c r="L6" s="5" t="n">
        <v>1100</v>
      </c>
      <c r="M6" s="6" t="n">
        <v>2000</v>
      </c>
      <c r="N6" s="5" t="n">
        <v>2000</v>
      </c>
    </row>
    <row r="7">
      <c r="A7" s="4" t="inlineStr">
        <is>
          <t>Revolving Credit Facility</t>
        </is>
      </c>
    </row>
    <row r="8">
      <c r="A8" s="3" t="inlineStr">
        <is>
          <t>Debt Instrument [Line Items]</t>
        </is>
      </c>
    </row>
    <row r="9">
      <c r="A9" s="4" t="inlineStr">
        <is>
          <t>Repayment of borrowings</t>
        </is>
      </c>
      <c r="F9" s="6" t="n">
        <v>239000</v>
      </c>
    </row>
    <row r="10">
      <c r="A10" s="4" t="inlineStr">
        <is>
          <t>4.97% Series A Senior Notes, Due October 5th 2020</t>
        </is>
      </c>
    </row>
    <row r="11">
      <c r="A11" s="3" t="inlineStr">
        <is>
          <t>Debt Instrument [Line Items]</t>
        </is>
      </c>
    </row>
    <row r="12">
      <c r="A12" s="4" t="inlineStr">
        <is>
          <t>Long-term debt, aggregate principal amount</t>
        </is>
      </c>
      <c r="H12" s="6" t="n">
        <v>300000</v>
      </c>
    </row>
    <row r="13">
      <c r="A13" s="4" t="inlineStr">
        <is>
          <t>Debt interest rate</t>
        </is>
      </c>
      <c r="H13" s="4" t="inlineStr">
        <is>
          <t>4.97%</t>
        </is>
      </c>
    </row>
    <row r="14">
      <c r="A14" s="4" t="inlineStr">
        <is>
          <t>Notes issuance date</t>
        </is>
      </c>
      <c r="H14" s="4" t="inlineStr">
        <is>
          <t>Oct. 5,
		2010</t>
        </is>
      </c>
    </row>
    <row r="15">
      <c r="A15" s="4" t="inlineStr">
        <is>
          <t>Debt Instrument principle including make-whole premium</t>
        </is>
      </c>
      <c r="D15" s="6" t="n">
        <v>308000</v>
      </c>
    </row>
    <row r="16">
      <c r="A16" s="4" t="inlineStr">
        <is>
          <t>Debt instrument, redemption percentage</t>
        </is>
      </c>
      <c r="D16" s="4" t="inlineStr">
        <is>
          <t>100.00%</t>
        </is>
      </c>
    </row>
    <row r="17">
      <c r="A17" s="4" t="inlineStr">
        <is>
          <t>Gain (Loss) on early extinguishment</t>
        </is>
      </c>
      <c r="K17" s="6" t="n">
        <v>-8200</v>
      </c>
    </row>
    <row r="18">
      <c r="A18" s="4" t="inlineStr">
        <is>
          <t>Debt issuance costs</t>
        </is>
      </c>
      <c r="H18" s="6" t="n">
        <v>1900</v>
      </c>
    </row>
    <row r="19">
      <c r="A19" s="4" t="inlineStr">
        <is>
          <t>Interest expense related to amortization of debt issuance costs</t>
        </is>
      </c>
      <c r="L19" s="5" t="n">
        <v>200</v>
      </c>
    </row>
    <row r="20">
      <c r="A20" s="4" t="inlineStr">
        <is>
          <t>4.27% Series B Senior Notes, Due June 14th 2022</t>
        </is>
      </c>
    </row>
    <row r="21">
      <c r="A21" s="3" t="inlineStr">
        <is>
          <t>Debt Instrument [Line Items]</t>
        </is>
      </c>
    </row>
    <row r="22">
      <c r="A22" s="4" t="inlineStr">
        <is>
          <t>Long-term debt, aggregate principal amount</t>
        </is>
      </c>
      <c r="G22" s="6" t="n">
        <v>300000</v>
      </c>
    </row>
    <row r="23">
      <c r="A23" s="4" t="inlineStr">
        <is>
          <t>Debt interest rate</t>
        </is>
      </c>
      <c r="G23" s="4" t="inlineStr">
        <is>
          <t>4.27%</t>
        </is>
      </c>
    </row>
    <row r="24">
      <c r="A24" s="4" t="inlineStr">
        <is>
          <t>Debt Instrument principle including make-whole premium</t>
        </is>
      </c>
      <c r="B24" s="6" t="n">
        <v>315000</v>
      </c>
    </row>
    <row r="25">
      <c r="A25" s="4" t="inlineStr">
        <is>
          <t>Debt instrument, redemption percentage</t>
        </is>
      </c>
      <c r="B25" s="4" t="inlineStr">
        <is>
          <t>100.00%</t>
        </is>
      </c>
    </row>
    <row r="26">
      <c r="A26" s="4" t="inlineStr">
        <is>
          <t>Debt maturity date</t>
        </is>
      </c>
      <c r="G26" s="4" t="inlineStr">
        <is>
          <t>Jun. 14,
		2012</t>
        </is>
      </c>
    </row>
    <row r="27">
      <c r="A27" s="4" t="inlineStr">
        <is>
          <t>Gain (Loss) on early extinguishment</t>
        </is>
      </c>
      <c r="J27" s="6" t="n">
        <v>-15800</v>
      </c>
    </row>
    <row r="28">
      <c r="A28" s="4" t="inlineStr">
        <is>
          <t>Debt issuance costs</t>
        </is>
      </c>
      <c r="G28" s="6" t="n">
        <v>1600</v>
      </c>
    </row>
    <row r="29">
      <c r="A29" s="4" t="inlineStr">
        <is>
          <t>Interest expense related to amortization of debt issuance costs</t>
        </is>
      </c>
      <c r="L29" s="6" t="n">
        <v>400</v>
      </c>
    </row>
    <row r="30">
      <c r="A30" s="4" t="inlineStr">
        <is>
          <t>3.95% Senior Notes Due 2028</t>
        </is>
      </c>
    </row>
    <row r="31">
      <c r="A31" s="3" t="inlineStr">
        <is>
          <t>Debt Instrument [Line Items]</t>
        </is>
      </c>
    </row>
    <row r="32">
      <c r="A32" s="4" t="inlineStr">
        <is>
          <t>Long-term debt, aggregate principal amount</t>
        </is>
      </c>
      <c r="F32" s="6" t="n">
        <v>525000</v>
      </c>
    </row>
    <row r="33">
      <c r="A33" s="4" t="inlineStr">
        <is>
          <t>Debt interest rate</t>
        </is>
      </c>
      <c r="F33" s="4" t="inlineStr">
        <is>
          <t>3.95%</t>
        </is>
      </c>
      <c r="I33" s="4" t="inlineStr">
        <is>
          <t>3.95%</t>
        </is>
      </c>
      <c r="J33" s="4" t="inlineStr">
        <is>
          <t>3.95%</t>
        </is>
      </c>
      <c r="L33" s="4" t="inlineStr">
        <is>
          <t>3.95%</t>
        </is>
      </c>
      <c r="M33" s="4" t="inlineStr">
        <is>
          <t>3.95%</t>
        </is>
      </c>
    </row>
    <row r="34">
      <c r="A34" s="4" t="inlineStr">
        <is>
          <t>Debt instrument, redemption percentage</t>
        </is>
      </c>
      <c r="F34" s="4" t="inlineStr">
        <is>
          <t>100.00%</t>
        </is>
      </c>
    </row>
    <row r="35">
      <c r="A35" s="4" t="inlineStr">
        <is>
          <t>Debt maturity date</t>
        </is>
      </c>
      <c r="F35" s="4" t="inlineStr">
        <is>
          <t>Feb. 1,
		2028</t>
        </is>
      </c>
    </row>
    <row r="36">
      <c r="A36" s="4" t="inlineStr">
        <is>
          <t>Proceeds from borrowings, before offering expenses</t>
        </is>
      </c>
      <c r="F36" s="6" t="n">
        <v>521000</v>
      </c>
    </row>
    <row r="37">
      <c r="A37" s="4" t="inlineStr">
        <is>
          <t>Debt payment term</t>
        </is>
      </c>
      <c r="L37" s="4" t="inlineStr">
        <is>
          <t>We pay interest on the 2028 Notes on February 1 and August 1 of each year.</t>
        </is>
      </c>
    </row>
    <row r="38">
      <c r="A38" s="4" t="inlineStr">
        <is>
          <t>Debt instrument redemption description</t>
        </is>
      </c>
      <c r="L38"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row>
    <row r="39">
      <c r="A39" s="4" t="inlineStr">
        <is>
          <t>Debt instrument redemption upon the occurrence of change of control, description</t>
        </is>
      </c>
      <c r="L39"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repurchase date.</t>
        </is>
      </c>
    </row>
    <row r="40">
      <c r="A40" s="4" t="inlineStr">
        <is>
          <t>Redemption price percentage of principal amount of debt instrument on change of control</t>
        </is>
      </c>
      <c r="F40" s="4" t="inlineStr">
        <is>
          <t>101.00%</t>
        </is>
      </c>
    </row>
    <row r="41">
      <c r="A41" s="4" t="inlineStr">
        <is>
          <t>Debt issuance costs</t>
        </is>
      </c>
      <c r="F41" s="6" t="n">
        <v>1600</v>
      </c>
    </row>
    <row r="42">
      <c r="A42" s="4" t="inlineStr">
        <is>
          <t>5.15% Senior Notes Due 2029</t>
        </is>
      </c>
    </row>
    <row r="43">
      <c r="A43" s="3" t="inlineStr">
        <is>
          <t>Debt Instrument [Line Items]</t>
        </is>
      </c>
    </row>
    <row r="44">
      <c r="A44" s="4" t="inlineStr">
        <is>
          <t>Long-term debt, aggregate principal amount</t>
        </is>
      </c>
      <c r="C44" s="6" t="n">
        <v>350000</v>
      </c>
    </row>
    <row r="45">
      <c r="A45" s="4" t="inlineStr">
        <is>
          <t>Debt interest rate</t>
        </is>
      </c>
      <c r="C45" s="4" t="inlineStr">
        <is>
          <t>5.15%</t>
        </is>
      </c>
      <c r="I45" s="4" t="inlineStr">
        <is>
          <t>5.15%</t>
        </is>
      </c>
      <c r="J45" s="4" t="inlineStr">
        <is>
          <t>5.15%</t>
        </is>
      </c>
      <c r="L45" s="4" t="inlineStr">
        <is>
          <t>5.15%</t>
        </is>
      </c>
      <c r="M45" s="4" t="inlineStr">
        <is>
          <t>5.15%</t>
        </is>
      </c>
    </row>
    <row r="46">
      <c r="A46" s="4" t="inlineStr">
        <is>
          <t>Debt maturity date</t>
        </is>
      </c>
      <c r="C46" s="4" t="inlineStr">
        <is>
          <t>Nov. 15,
		2029</t>
        </is>
      </c>
    </row>
    <row r="47">
      <c r="A47" s="4" t="inlineStr">
        <is>
          <t>Proceeds from borrowings, before offering expenses</t>
        </is>
      </c>
      <c r="C47" s="6" t="n">
        <v>347000</v>
      </c>
    </row>
    <row r="48">
      <c r="A48" s="4" t="inlineStr">
        <is>
          <t>Debt payment term</t>
        </is>
      </c>
      <c r="L48" s="4" t="inlineStr">
        <is>
          <t>We pay interest on the 2029 Notes on May 15 and November 15 of each year.</t>
        </is>
      </c>
    </row>
    <row r="49">
      <c r="A49" s="4" t="inlineStr">
        <is>
          <t>Debt issuance costs</t>
        </is>
      </c>
      <c r="C49" s="5" t="n">
        <v>1000</v>
      </c>
    </row>
    <row r="50">
      <c r="A50" s="4" t="inlineStr">
        <is>
          <t>Term Loan Agreement</t>
        </is>
      </c>
    </row>
    <row r="51">
      <c r="A51" s="3" t="inlineStr">
        <is>
          <t>Debt Instrument [Line Items]</t>
        </is>
      </c>
    </row>
    <row r="52">
      <c r="A52" s="4" t="inlineStr">
        <is>
          <t>Repayment of borrowings</t>
        </is>
      </c>
      <c r="C52" s="6" t="n">
        <v>50000</v>
      </c>
    </row>
    <row r="53">
      <c r="A53" s="4" t="inlineStr">
        <is>
          <t>Debt issuance costs</t>
        </is>
      </c>
      <c r="I53" s="6" t="n">
        <v>200</v>
      </c>
      <c r="L53" s="6" t="n">
        <v>200</v>
      </c>
    </row>
    <row r="54">
      <c r="A54" s="4" t="inlineStr">
        <is>
          <t>Interest expense related to amortization of debt issuance costs</t>
        </is>
      </c>
      <c r="L54" s="5" t="n">
        <v>100</v>
      </c>
    </row>
    <row r="55">
      <c r="A55" s="4" t="inlineStr">
        <is>
          <t>2028 Notes</t>
        </is>
      </c>
    </row>
    <row r="56">
      <c r="A56" s="3" t="inlineStr">
        <is>
          <t>Debt Instrument [Line Items]</t>
        </is>
      </c>
    </row>
    <row r="57">
      <c r="A57" s="4" t="inlineStr">
        <is>
          <t>Gain (Loss) on early extinguishment</t>
        </is>
      </c>
      <c r="I57" s="5" t="n">
        <v>3400</v>
      </c>
    </row>
    <row r="58">
      <c r="A58" s="4" t="inlineStr">
        <is>
          <t>Debt instrument, repurchase amount</t>
        </is>
      </c>
      <c r="I58" s="5" t="n">
        <v>15500</v>
      </c>
      <c r="L58" s="5" t="n">
        <v>15500</v>
      </c>
    </row>
    <row r="59">
      <c r="A59" s="4" t="inlineStr">
        <is>
          <t>2029 Notes</t>
        </is>
      </c>
    </row>
    <row r="60">
      <c r="A60" s="3" t="inlineStr">
        <is>
          <t>Debt Instrument [Line Items]</t>
        </is>
      </c>
    </row>
    <row r="61">
      <c r="A61" s="4" t="inlineStr">
        <is>
          <t>Gain (Loss) on early extinguishment</t>
        </is>
      </c>
      <c r="I61" s="5" t="n">
        <v>200</v>
      </c>
    </row>
    <row r="62">
      <c r="A62" s="4" t="inlineStr">
        <is>
          <t>Debt instrument, repurchase amount</t>
        </is>
      </c>
      <c r="I62" s="5" t="n">
        <v>800</v>
      </c>
      <c r="L62" s="5" t="n">
        <v>800</v>
      </c>
    </row>
    <row r="63">
      <c r="A63" s="4" t="inlineStr">
        <is>
          <t>Credit Agreement</t>
        </is>
      </c>
    </row>
    <row r="64">
      <c r="A64" s="3" t="inlineStr">
        <is>
          <t>Debt Instrument [Line Items]</t>
        </is>
      </c>
    </row>
    <row r="65">
      <c r="A65" s="4" t="inlineStr">
        <is>
          <t>Debt issuance costs</t>
        </is>
      </c>
      <c r="O65" s="6" t="n">
        <v>4600</v>
      </c>
    </row>
    <row r="66">
      <c r="A66" s="4" t="inlineStr">
        <is>
          <t>Credit Agreement | Revolving Credit Facility</t>
        </is>
      </c>
    </row>
    <row r="67">
      <c r="A67" s="3" t="inlineStr">
        <is>
          <t>Debt Instrument [Line Items]</t>
        </is>
      </c>
    </row>
    <row r="68">
      <c r="A68" s="4" t="inlineStr">
        <is>
          <t>Debt maturity date</t>
        </is>
      </c>
      <c r="E68" s="4" t="inlineStr">
        <is>
          <t>Mar. 27,
		2023</t>
        </is>
      </c>
    </row>
    <row r="69">
      <c r="A69" s="4" t="inlineStr">
        <is>
          <t>Previous Credit Agreement</t>
        </is>
      </c>
    </row>
    <row r="70">
      <c r="A70" s="3" t="inlineStr">
        <is>
          <t>Debt Instrument [Line Items]</t>
        </is>
      </c>
    </row>
    <row r="71">
      <c r="A71" s="4" t="inlineStr">
        <is>
          <t>Interest expense related to amortization of debt issuance costs</t>
        </is>
      </c>
      <c r="N71" s="6" t="n">
        <v>300</v>
      </c>
    </row>
    <row r="72">
      <c r="A72" s="4" t="inlineStr">
        <is>
          <t>Amendment No. 2</t>
        </is>
      </c>
    </row>
    <row r="73">
      <c r="A73" s="3" t="inlineStr">
        <is>
          <t>Debt Instrument [Line Items]</t>
        </is>
      </c>
    </row>
    <row r="74">
      <c r="A74" s="4" t="inlineStr">
        <is>
          <t>Debt issuance costs</t>
        </is>
      </c>
      <c r="I74" s="6" t="n">
        <v>400</v>
      </c>
      <c r="L74" s="5" t="n">
        <v>400</v>
      </c>
    </row>
    <row r="75">
      <c r="A75" s="4" t="inlineStr">
        <is>
          <t>Early redemption of 2028 Notes and 2029 Notes</t>
        </is>
      </c>
    </row>
    <row r="76">
      <c r="A76" s="3" t="inlineStr">
        <is>
          <t>Debt Instrument [Line Items]</t>
        </is>
      </c>
    </row>
    <row r="77">
      <c r="A77" s="4" t="inlineStr">
        <is>
          <t>Interest expense related to amortization of debt issuance costs</t>
        </is>
      </c>
      <c r="L77" s="6" t="n">
        <v>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Principal Repayment Requirements of Long-Term Debt (Detail) $ in Thousands</t>
        </is>
      </c>
      <c r="B1" s="2" t="inlineStr">
        <is>
          <t>Dec. 31, 2020USD ($)</t>
        </is>
      </c>
    </row>
    <row r="2">
      <c r="A2" s="3" t="inlineStr">
        <is>
          <t>Debt Disclosure [Abstract]</t>
        </is>
      </c>
    </row>
    <row r="3">
      <c r="A3" s="4" t="inlineStr">
        <is>
          <t>2022</t>
        </is>
      </c>
      <c r="B3" s="6" t="n">
        <v>50000</v>
      </c>
    </row>
    <row r="4">
      <c r="A4" s="4" t="inlineStr">
        <is>
          <t>Thereafter</t>
        </is>
      </c>
      <c r="B4" s="5" t="n">
        <v>858755</v>
      </c>
    </row>
    <row r="5">
      <c r="A5" s="4" t="inlineStr">
        <is>
          <t>Total</t>
        </is>
      </c>
      <c r="B5" s="6" t="n">
        <v>9087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Commitments Contingencies and Other Matters - Additional Information (Detail) - USD ($)</t>
        </is>
      </c>
      <c r="B1" s="2" t="inlineStr">
        <is>
          <t>3 Months Ended</t>
        </is>
      </c>
      <c r="D1" s="2" t="inlineStr">
        <is>
          <t>12 Months Ended</t>
        </is>
      </c>
    </row>
    <row r="2">
      <c r="B2" s="2" t="inlineStr">
        <is>
          <t>Jun. 30, 2020</t>
        </is>
      </c>
      <c r="C2" s="2" t="inlineStr">
        <is>
          <t>Jun. 30, 2019</t>
        </is>
      </c>
      <c r="D2" s="2" t="inlineStr">
        <is>
          <t>Dec. 31, 2020</t>
        </is>
      </c>
    </row>
    <row r="3">
      <c r="A3" s="3" t="inlineStr">
        <is>
          <t>Commitments and Contingencies Disclosure [Line Items]</t>
        </is>
      </c>
    </row>
    <row r="4">
      <c r="A4" s="4" t="inlineStr">
        <is>
          <t>Letters of credit, collateral for retrospective premiums and retained losses</t>
        </is>
      </c>
      <c r="D4" s="6" t="n">
        <v>60800000</v>
      </c>
    </row>
    <row r="5">
      <c r="A5" s="4" t="inlineStr">
        <is>
          <t>Commitments to purchase major equipment</t>
        </is>
      </c>
      <c r="D5" s="6" t="n">
        <v>14700000</v>
      </c>
    </row>
    <row r="6">
      <c r="A6" s="4" t="inlineStr">
        <is>
          <t>Agreement expire description</t>
        </is>
      </c>
      <c r="D6" s="4" t="inlineStr">
        <is>
          <t>The agreements expire in years 2021 and 2022.</t>
        </is>
      </c>
    </row>
    <row r="7">
      <c r="A7" s="4" t="inlineStr">
        <is>
          <t>Current obligation</t>
        </is>
      </c>
      <c r="D7" s="6" t="n">
        <v>13400000</v>
      </c>
    </row>
    <row r="8">
      <c r="A8" s="4" t="inlineStr">
        <is>
          <t>Purchase obligations for 2021</t>
        </is>
      </c>
      <c r="D8" s="5" t="n">
        <v>10000000</v>
      </c>
    </row>
    <row r="9">
      <c r="A9" s="4" t="inlineStr">
        <is>
          <t>Purchase obligations for 2022</t>
        </is>
      </c>
      <c r="D9" s="5" t="n">
        <v>3400000</v>
      </c>
    </row>
    <row r="10">
      <c r="A10" s="4" t="inlineStr">
        <is>
          <t>Deposit revaluation charge</t>
        </is>
      </c>
      <c r="B10" s="6" t="n">
        <v>9200000</v>
      </c>
      <c r="C10" s="6" t="n">
        <v>12700000</v>
      </c>
    </row>
    <row r="11">
      <c r="A11" s="4" t="inlineStr">
        <is>
          <t>Capacity reservation contract</t>
        </is>
      </c>
      <c r="B11" s="6" t="n">
        <v>0</v>
      </c>
    </row>
    <row r="12">
      <c r="A12" s="4" t="inlineStr">
        <is>
          <t>General liability insurance policy, deductible per occurrence</t>
        </is>
      </c>
      <c r="D12" s="5" t="n">
        <v>10000000</v>
      </c>
    </row>
    <row r="13">
      <c r="A13" s="4" t="inlineStr">
        <is>
          <t>Workers' compensation insurance policy, deductible per occurrence</t>
        </is>
      </c>
      <c r="D13" s="5" t="n">
        <v>1500000</v>
      </c>
    </row>
    <row r="14">
      <c r="A14" s="4" t="inlineStr">
        <is>
          <t>Primary automobile liability insurance policy, deductible per occurrence</t>
        </is>
      </c>
      <c r="D14" s="5" t="n">
        <v>2000000</v>
      </c>
    </row>
    <row r="15">
      <c r="A15" s="4" t="inlineStr">
        <is>
          <t>Equipment insurance policy, deductible per occurrence</t>
        </is>
      </c>
      <c r="D15" s="5" t="n">
        <v>1000000</v>
      </c>
    </row>
    <row r="16">
      <c r="A16" s="4" t="inlineStr">
        <is>
          <t>Excess automobile liability insurance policy, deductible per occurrence</t>
        </is>
      </c>
      <c r="D16" s="6" t="n">
        <v>5000000</v>
      </c>
    </row>
    <row r="17">
      <c r="A17" s="4" t="inlineStr">
        <is>
          <t>Change in Control Agreements</t>
        </is>
      </c>
    </row>
    <row r="18">
      <c r="A18" s="3" t="inlineStr">
        <is>
          <t>Commitments and Contingencies Disclosure [Line Items]</t>
        </is>
      </c>
    </row>
    <row r="19">
      <c r="A19" s="4" t="inlineStr">
        <is>
          <t>Employee entitlement ratio</t>
        </is>
      </c>
      <c r="D19" s="4" t="inlineStr">
        <is>
          <t>200.00%</t>
        </is>
      </c>
    </row>
    <row r="20">
      <c r="A20" s="4" t="inlineStr">
        <is>
          <t>Continued coverage entitlement of welfare plan period</t>
        </is>
      </c>
      <c r="D20" s="4" t="inlineStr">
        <is>
          <t>2 years</t>
        </is>
      </c>
    </row>
    <row r="21">
      <c r="A21" s="4" t="inlineStr">
        <is>
          <t>Employment Agreements</t>
        </is>
      </c>
    </row>
    <row r="22">
      <c r="A22" s="3" t="inlineStr">
        <is>
          <t>Commitments and Contingencies Disclosure [Line Items]</t>
        </is>
      </c>
    </row>
    <row r="23">
      <c r="A23" s="4" t="inlineStr">
        <is>
          <t>Initial agreement term</t>
        </is>
      </c>
      <c r="D23" s="4" t="inlineStr">
        <is>
          <t>3 years</t>
        </is>
      </c>
    </row>
    <row r="24">
      <c r="A24" s="4" t="inlineStr">
        <is>
          <t>Agreement termination description</t>
        </is>
      </c>
      <c r="D24" s="4" t="inlineStr">
        <is>
          <t>Under specified circumstances, we may terminate the executive’s employment under his Employment Agreement for Cause (as defined in the Employment Agreement) by either (i) providing written notice 10 days before the effective date of such termination and by granting at least 10 days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us to not be capable of being cured, the executive may be terminated for cause on the date the written notice is delivered.</t>
        </is>
      </c>
    </row>
    <row r="25">
      <c r="A25" s="4" t="inlineStr">
        <is>
          <t>Accelerated vesting period description</t>
        </is>
      </c>
      <c r="D25" s="4" t="inlineStr">
        <is>
          <t>we will accelerate vesting of all options and restricted stock awards on the 60th day following the executive’s termination</t>
        </is>
      </c>
    </row>
    <row r="26">
      <c r="A26" s="4" t="inlineStr">
        <is>
          <t>Termination benefits description</t>
        </is>
      </c>
      <c r="D26" s="4" t="inlineStr">
        <is>
          <t>If our decision to terminate other than for Cause or by the executive for Good Reason occurs following a Change in Control (as defined in his Employment Agreement, which for the President of Patterson-UTI Drilling includes a change in control of us or, in certain circumstances, of Patterson-UTI Drilling), the executive will generally be entitled to the same severance payments and benefits described above except that the pro-rated lump-sum payment for annual cash bonuses will be based on his highest annual cash bonus for the last three years, and the executive will be entitled to 36 months (in the case of the Chief Executive Officer) or 30 months (in the case of the Chief Financial Officer, General Counsel and President of Patterson-UTI Drilling) of subsidized benefits continuation coverage.</t>
        </is>
      </c>
    </row>
    <row r="27">
      <c r="A27" s="4" t="inlineStr">
        <is>
          <t>Period considered for calculating annual cash bonus payment</t>
        </is>
      </c>
      <c r="D27" s="4" t="inlineStr">
        <is>
          <t>3 years</t>
        </is>
      </c>
    </row>
    <row r="28">
      <c r="A28" s="4" t="inlineStr">
        <is>
          <t>Employment Agreements | Minimum</t>
        </is>
      </c>
    </row>
    <row r="29">
      <c r="A29" s="3" t="inlineStr">
        <is>
          <t>Commitments and Contingencies Disclosure [Line Items]</t>
        </is>
      </c>
    </row>
    <row r="30">
      <c r="A30" s="4" t="inlineStr">
        <is>
          <t>Agreement termination notice period</t>
        </is>
      </c>
      <c r="D30" s="4" t="inlineStr">
        <is>
          <t>30 days</t>
        </is>
      </c>
    </row>
    <row r="31">
      <c r="A31" s="4" t="inlineStr">
        <is>
          <t>Specified Employees | Change in Control Agreements</t>
        </is>
      </c>
    </row>
    <row r="32">
      <c r="A32" s="3" t="inlineStr">
        <is>
          <t>Commitments and Contingencies Disclosure [Line Items]</t>
        </is>
      </c>
    </row>
    <row r="33">
      <c r="A33" s="4" t="inlineStr">
        <is>
          <t>Automatic renewal period</t>
        </is>
      </c>
      <c r="D33" s="4" t="inlineStr">
        <is>
          <t>12 months</t>
        </is>
      </c>
    </row>
    <row r="34">
      <c r="A34" s="4" t="inlineStr">
        <is>
          <t>New term notification period</t>
        </is>
      </c>
      <c r="D34" s="4" t="inlineStr">
        <is>
          <t>90 days</t>
        </is>
      </c>
    </row>
    <row r="35">
      <c r="A35" s="4" t="inlineStr">
        <is>
          <t>Chief Executive Officer | Employment Agreements</t>
        </is>
      </c>
    </row>
    <row r="36">
      <c r="A36" s="3" t="inlineStr">
        <is>
          <t>Commitments and Contingencies Disclosure [Line Items]</t>
        </is>
      </c>
    </row>
    <row r="37">
      <c r="A37" s="4" t="inlineStr">
        <is>
          <t>Employee entitlement ratio on sum of base salary and average cash bonus</t>
        </is>
      </c>
      <c r="D37" s="4" t="inlineStr">
        <is>
          <t>300.00%</t>
        </is>
      </c>
    </row>
    <row r="38">
      <c r="A38" s="4" t="inlineStr">
        <is>
          <t>Period for subsidized benefit continuation coverage</t>
        </is>
      </c>
      <c r="D38" s="4" t="inlineStr">
        <is>
          <t>36 months</t>
        </is>
      </c>
    </row>
    <row r="39">
      <c r="A39" s="4" t="inlineStr">
        <is>
          <t>Chief Financial Officer, General Counsel and President | Employment Agreements</t>
        </is>
      </c>
    </row>
    <row r="40">
      <c r="A40" s="3" t="inlineStr">
        <is>
          <t>Commitments and Contingencies Disclosure [Line Items]</t>
        </is>
      </c>
    </row>
    <row r="41">
      <c r="A41" s="4" t="inlineStr">
        <is>
          <t>Employee entitlement ratio on sum of base salary and average cash bonus</t>
        </is>
      </c>
      <c r="D41" s="4" t="inlineStr">
        <is>
          <t>250.00%</t>
        </is>
      </c>
    </row>
    <row r="42">
      <c r="A42" s="4" t="inlineStr">
        <is>
          <t>Period for subsidized benefit continuation coverage</t>
        </is>
      </c>
      <c r="D42" s="4" t="inlineStr">
        <is>
          <t>30 months</t>
        </is>
      </c>
    </row>
    <row r="43">
      <c r="A43" s="4" t="inlineStr">
        <is>
          <t>Letter of Credit</t>
        </is>
      </c>
    </row>
    <row r="44">
      <c r="A44" s="3" t="inlineStr">
        <is>
          <t>Commitments and Contingencies Disclosure [Line Items]</t>
        </is>
      </c>
    </row>
    <row r="45">
      <c r="A45" s="4" t="inlineStr">
        <is>
          <t>Amount drawn under letters of credit</t>
        </is>
      </c>
      <c r="D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17</t>
        </is>
      </c>
      <c r="B2" s="6" t="n">
        <v>3982493</v>
      </c>
      <c r="C2" s="6" t="n">
        <v>2662</v>
      </c>
      <c r="D2" s="6" t="n">
        <v>2785823</v>
      </c>
      <c r="E2" s="6" t="n">
        <v>2105897</v>
      </c>
      <c r="F2" s="6" t="n">
        <v>6822</v>
      </c>
      <c r="G2" s="6" t="n">
        <v>-918711</v>
      </c>
    </row>
    <row r="3">
      <c r="A3" s="4" t="inlineStr">
        <is>
          <t>Beginning Balance (in shares) at Dec. 31, 2017</t>
        </is>
      </c>
      <c r="C3" s="5" t="n">
        <v>266259000</v>
      </c>
    </row>
    <row r="4">
      <c r="A4" s="4" t="inlineStr">
        <is>
          <t>Net loss</t>
        </is>
      </c>
      <c r="B4" s="5" t="n">
        <v>-321421</v>
      </c>
      <c r="E4" s="5" t="n">
        <v>-321421</v>
      </c>
    </row>
    <row r="5">
      <c r="A5" s="4" t="inlineStr">
        <is>
          <t>Foreign currency translation adjustment</t>
        </is>
      </c>
      <c r="B5" s="5" t="n">
        <v>-4335</v>
      </c>
      <c r="F5" s="5" t="n">
        <v>-4335</v>
      </c>
    </row>
    <row r="6">
      <c r="A6" s="4" t="inlineStr">
        <is>
          <t>Restricted stock issued for acquisition</t>
        </is>
      </c>
      <c r="B6" s="5" t="n">
        <v>2932</v>
      </c>
      <c r="C6" s="6" t="n">
        <v>2</v>
      </c>
      <c r="D6" s="5" t="n">
        <v>2930</v>
      </c>
    </row>
    <row r="7">
      <c r="A7" s="4" t="inlineStr">
        <is>
          <t>Restricted stock issued for acquisition (in shares)</t>
        </is>
      </c>
      <c r="C7" s="5" t="n">
        <v>192000</v>
      </c>
    </row>
    <row r="8">
      <c r="A8" s="4" t="inlineStr">
        <is>
          <t>Issuance of restricted stock</t>
        </is>
      </c>
      <c r="C8" s="6" t="n">
        <v>4</v>
      </c>
      <c r="D8" s="5" t="n">
        <v>-4</v>
      </c>
    </row>
    <row r="9">
      <c r="A9" s="4" t="inlineStr">
        <is>
          <t>Issuance of restricted stock (in shares)</t>
        </is>
      </c>
      <c r="C9" s="5" t="n">
        <v>381000</v>
      </c>
    </row>
    <row r="10">
      <c r="A10" s="4" t="inlineStr">
        <is>
          <t>Vesting of restricted stock units</t>
        </is>
      </c>
      <c r="C10" s="6" t="n">
        <v>5</v>
      </c>
      <c r="D10" s="5" t="n">
        <v>-5</v>
      </c>
    </row>
    <row r="11">
      <c r="A11" s="4" t="inlineStr">
        <is>
          <t>Vesting of restricted stock units (in shares)</t>
        </is>
      </c>
      <c r="C11" s="5" t="n">
        <v>452000</v>
      </c>
    </row>
    <row r="12">
      <c r="A12" s="4" t="inlineStr">
        <is>
          <t>Forfeitures of restricted stock (in shares)</t>
        </is>
      </c>
      <c r="C12" s="5" t="n">
        <v>-8000</v>
      </c>
    </row>
    <row r="13">
      <c r="A13" s="4" t="inlineStr">
        <is>
          <t>Exercise of stock options</t>
        </is>
      </c>
      <c r="B13" s="5" t="n">
        <v>485</v>
      </c>
      <c r="D13" s="5" t="n">
        <v>485</v>
      </c>
    </row>
    <row r="14">
      <c r="A14" s="4" t="inlineStr">
        <is>
          <t>Exercise of stock options (in shares)</t>
        </is>
      </c>
      <c r="C14" s="5" t="n">
        <v>40000</v>
      </c>
    </row>
    <row r="15">
      <c r="A15" s="4" t="inlineStr">
        <is>
          <t>Stock-based compensation</t>
        </is>
      </c>
      <c r="B15" s="5" t="n">
        <v>37925</v>
      </c>
      <c r="D15" s="5" t="n">
        <v>37925</v>
      </c>
    </row>
    <row r="16">
      <c r="A16" s="4" t="inlineStr">
        <is>
          <t>Payment of cash dividends</t>
        </is>
      </c>
      <c r="B16" s="5" t="n">
        <v>-30589</v>
      </c>
      <c r="E16" s="5" t="n">
        <v>-30589</v>
      </c>
    </row>
    <row r="17">
      <c r="A17" s="4" t="inlineStr">
        <is>
          <t>Dividend equivalents</t>
        </is>
      </c>
      <c r="B17" s="5" t="n">
        <v>-330</v>
      </c>
      <c r="E17" s="5" t="n">
        <v>-330</v>
      </c>
    </row>
    <row r="18">
      <c r="A18" s="4" t="inlineStr">
        <is>
          <t>Purchase of treasury stock</t>
        </is>
      </c>
      <c r="B18" s="5" t="n">
        <v>-161737</v>
      </c>
      <c r="G18" s="5" t="n">
        <v>-161737</v>
      </c>
    </row>
    <row r="19">
      <c r="A19" s="4" t="inlineStr">
        <is>
          <t>Ending Balance at Dec. 31, 2018</t>
        </is>
      </c>
      <c r="B19" s="5" t="n">
        <v>3505423</v>
      </c>
      <c r="C19" s="6" t="n">
        <v>2673</v>
      </c>
      <c r="D19" s="5" t="n">
        <v>2827154</v>
      </c>
      <c r="E19" s="5" t="n">
        <v>1753557</v>
      </c>
      <c r="F19" s="5" t="n">
        <v>2487</v>
      </c>
      <c r="G19" s="5" t="n">
        <v>-1080448</v>
      </c>
    </row>
    <row r="20">
      <c r="A20" s="4" t="inlineStr">
        <is>
          <t>Ending Balance (in shares) at Dec. 31, 2018</t>
        </is>
      </c>
      <c r="C20" s="5" t="n">
        <v>267316000</v>
      </c>
    </row>
    <row r="21">
      <c r="A21" s="4" t="inlineStr">
        <is>
          <t>Net loss</t>
        </is>
      </c>
      <c r="B21" s="5" t="n">
        <v>-425703</v>
      </c>
      <c r="E21" s="5" t="n">
        <v>-425703</v>
      </c>
    </row>
    <row r="22">
      <c r="A22" s="4" t="inlineStr">
        <is>
          <t>Foreign currency translation adjustment</t>
        </is>
      </c>
      <c r="B22" s="5" t="n">
        <v>2991</v>
      </c>
      <c r="F22" s="5" t="n">
        <v>2991</v>
      </c>
    </row>
    <row r="23">
      <c r="A23" s="4" t="inlineStr">
        <is>
          <t>Issuance of restricted stock</t>
        </is>
      </c>
      <c r="C23" s="6" t="n">
        <v>2</v>
      </c>
      <c r="D23" s="5" t="n">
        <v>-2</v>
      </c>
    </row>
    <row r="24">
      <c r="A24" s="4" t="inlineStr">
        <is>
          <t>Issuance of restricted stock (in shares)</t>
        </is>
      </c>
      <c r="C24" s="5" t="n">
        <v>185000</v>
      </c>
    </row>
    <row r="25">
      <c r="A25" s="4" t="inlineStr">
        <is>
          <t>Vesting of restricted stock units</t>
        </is>
      </c>
      <c r="C25" s="6" t="n">
        <v>12</v>
      </c>
      <c r="D25" s="5" t="n">
        <v>-12</v>
      </c>
    </row>
    <row r="26">
      <c r="A26" s="4" t="inlineStr">
        <is>
          <t>Vesting of restricted stock units (in shares)</t>
        </is>
      </c>
      <c r="C26" s="5" t="n">
        <v>1173000</v>
      </c>
    </row>
    <row r="27">
      <c r="A27" s="4" t="inlineStr">
        <is>
          <t>Forfeitures of restricted stock (in shares)</t>
        </is>
      </c>
      <c r="C27" s="5" t="n">
        <v>-2000</v>
      </c>
    </row>
    <row r="28">
      <c r="A28" s="4" t="inlineStr">
        <is>
          <t>Exercise of stock options</t>
        </is>
      </c>
      <c r="B28" s="5" t="n">
        <v>9219</v>
      </c>
      <c r="C28" s="6" t="n">
        <v>7</v>
      </c>
      <c r="D28" s="5" t="n">
        <v>9212</v>
      </c>
    </row>
    <row r="29">
      <c r="A29" s="4" t="inlineStr">
        <is>
          <t>Exercise of stock options (in shares)</t>
        </is>
      </c>
      <c r="C29" s="5" t="n">
        <v>700000</v>
      </c>
    </row>
    <row r="30">
      <c r="A30" s="4" t="inlineStr">
        <is>
          <t>Stock-based compensation</t>
        </is>
      </c>
      <c r="B30" s="5" t="n">
        <v>39328</v>
      </c>
      <c r="D30" s="5" t="n">
        <v>39328</v>
      </c>
    </row>
    <row r="31">
      <c r="A31" s="4" t="inlineStr">
        <is>
          <t>Payment of cash dividends</t>
        </is>
      </c>
      <c r="B31" s="5" t="n">
        <v>-32428</v>
      </c>
      <c r="E31" s="5" t="n">
        <v>-32428</v>
      </c>
    </row>
    <row r="32">
      <c r="A32" s="4" t="inlineStr">
        <is>
          <t>Dividend equivalents</t>
        </is>
      </c>
      <c r="B32" s="5" t="n">
        <v>-524</v>
      </c>
      <c r="E32" s="5" t="n">
        <v>-524</v>
      </c>
    </row>
    <row r="33">
      <c r="A33" s="4" t="inlineStr">
        <is>
          <t>Purchase of treasury stock</t>
        </is>
      </c>
      <c r="B33" s="5" t="n">
        <v>-264686</v>
      </c>
      <c r="G33" s="5" t="n">
        <v>-264686</v>
      </c>
    </row>
    <row r="34">
      <c r="A34" s="4" t="inlineStr">
        <is>
          <t>Ending Balance at Dec. 31, 2019</t>
        </is>
      </c>
      <c r="B34" s="6" t="n">
        <v>2833620</v>
      </c>
      <c r="C34" s="6" t="n">
        <v>2694</v>
      </c>
      <c r="D34" s="5" t="n">
        <v>2875680</v>
      </c>
      <c r="E34" s="5" t="n">
        <v>1294902</v>
      </c>
      <c r="F34" s="5" t="n">
        <v>5478</v>
      </c>
      <c r="G34" s="5" t="n">
        <v>-1345134</v>
      </c>
    </row>
    <row r="35">
      <c r="A35" s="4" t="inlineStr">
        <is>
          <t>Ending Balance (in shares) at Dec. 31, 2019</t>
        </is>
      </c>
      <c r="B35" s="5" t="n">
        <v>269372257</v>
      </c>
      <c r="C35" s="5" t="n">
        <v>269372000</v>
      </c>
    </row>
    <row r="36">
      <c r="A36" s="4" t="inlineStr">
        <is>
          <t>Net loss</t>
        </is>
      </c>
      <c r="B36" s="6" t="n">
        <v>-803692</v>
      </c>
      <c r="E36" s="5" t="n">
        <v>-803692</v>
      </c>
    </row>
    <row r="37">
      <c r="A37" s="4" t="inlineStr">
        <is>
          <t>Foreign currency translation adjustment</t>
        </is>
      </c>
      <c r="B37" s="5" t="n">
        <v>-66</v>
      </c>
      <c r="F37" s="5" t="n">
        <v>-66</v>
      </c>
    </row>
    <row r="38">
      <c r="A38" s="4" t="inlineStr">
        <is>
          <t>Issuance of restricted stock</t>
        </is>
      </c>
      <c r="C38" s="6" t="n">
        <v>3</v>
      </c>
      <c r="D38" s="5" t="n">
        <v>-3</v>
      </c>
    </row>
    <row r="39">
      <c r="A39" s="4" t="inlineStr">
        <is>
          <t>Issuance of restricted stock (in shares)</t>
        </is>
      </c>
      <c r="C39" s="5" t="n">
        <v>333000</v>
      </c>
    </row>
    <row r="40">
      <c r="A40" s="4" t="inlineStr">
        <is>
          <t>Vesting of restricted stock units</t>
        </is>
      </c>
      <c r="C40" s="6" t="n">
        <v>13</v>
      </c>
      <c r="D40" s="5" t="n">
        <v>-13</v>
      </c>
    </row>
    <row r="41">
      <c r="A41" s="4" t="inlineStr">
        <is>
          <t>Vesting of restricted stock units (in shares)</t>
        </is>
      </c>
      <c r="C41" s="5" t="n">
        <v>1324000</v>
      </c>
    </row>
    <row r="42">
      <c r="A42" s="4" t="inlineStr">
        <is>
          <t>Stock-based compensation</t>
        </is>
      </c>
      <c r="B42" s="5" t="n">
        <v>26572</v>
      </c>
      <c r="D42" s="5" t="n">
        <v>26572</v>
      </c>
    </row>
    <row r="43">
      <c r="A43" s="4" t="inlineStr">
        <is>
          <t>Payment of cash dividends</t>
        </is>
      </c>
      <c r="B43" s="5" t="n">
        <v>-18862</v>
      </c>
      <c r="E43" s="5" t="n">
        <v>-18862</v>
      </c>
    </row>
    <row r="44">
      <c r="A44" s="4" t="inlineStr">
        <is>
          <t>Dividend equivalents</t>
        </is>
      </c>
      <c r="B44" s="5" t="n">
        <v>-334</v>
      </c>
      <c r="E44" s="5" t="n">
        <v>-334</v>
      </c>
    </row>
    <row r="45">
      <c r="A45" s="4" t="inlineStr">
        <is>
          <t>Purchase of treasury stock</t>
        </is>
      </c>
      <c r="B45" s="5" t="n">
        <v>-21179</v>
      </c>
      <c r="G45" s="5" t="n">
        <v>-21179</v>
      </c>
    </row>
    <row r="46">
      <c r="A46" s="4" t="inlineStr">
        <is>
          <t>Ending Balance at Dec. 31, 2020</t>
        </is>
      </c>
      <c r="B46" s="6" t="n">
        <v>2016059</v>
      </c>
      <c r="C46" s="6" t="n">
        <v>2710</v>
      </c>
      <c r="D46" s="6" t="n">
        <v>2902236</v>
      </c>
      <c r="E46" s="6" t="n">
        <v>472014</v>
      </c>
      <c r="F46" s="6" t="n">
        <v>5412</v>
      </c>
      <c r="G46" s="6" t="n">
        <v>-1366313</v>
      </c>
    </row>
    <row r="47">
      <c r="A47" s="4" t="inlineStr">
        <is>
          <t>Ending Balance (in shares) at Dec. 31, 2020</t>
        </is>
      </c>
      <c r="B47" s="5" t="n">
        <v>271028688</v>
      </c>
      <c r="C47" s="5" t="n">
        <v>27102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 - USD ($)</t>
        </is>
      </c>
      <c r="B1" s="2" t="inlineStr">
        <is>
          <t>Feb. 03, 2021</t>
        </is>
      </c>
      <c r="C1" s="2" t="inlineStr">
        <is>
          <t>Jul. 22, 2020</t>
        </is>
      </c>
      <c r="D1" s="2" t="inlineStr">
        <is>
          <t>Apr. 22, 2020</t>
        </is>
      </c>
      <c r="E1" s="2" t="inlineStr">
        <is>
          <t>Dec. 31, 2020</t>
        </is>
      </c>
      <c r="F1" s="2" t="inlineStr">
        <is>
          <t>Dec. 31, 2019</t>
        </is>
      </c>
      <c r="G1" s="2" t="inlineStr">
        <is>
          <t>Jul. 24, 2019</t>
        </is>
      </c>
      <c r="H1" s="2" t="inlineStr">
        <is>
          <t>Feb. 06, 2019</t>
        </is>
      </c>
      <c r="I1" s="2" t="inlineStr">
        <is>
          <t>Jul. 25, 2018</t>
        </is>
      </c>
      <c r="J1" s="2" t="inlineStr">
        <is>
          <t>Sep. 06, 2013</t>
        </is>
      </c>
    </row>
    <row r="2">
      <c r="A2" s="3" t="inlineStr">
        <is>
          <t>Class Of Stock [Line Items]</t>
        </is>
      </c>
    </row>
    <row r="3">
      <c r="A3" s="4" t="inlineStr">
        <is>
          <t>Preferred stock, par value</t>
        </is>
      </c>
      <c r="E3" s="7" t="n">
        <v>0.01</v>
      </c>
      <c r="F3" s="7" t="n">
        <v>0.01</v>
      </c>
    </row>
    <row r="4">
      <c r="A4" s="4" t="inlineStr">
        <is>
          <t>Percentage of beneficial ownership required to exercise the right under Rights agreement, Description</t>
        </is>
      </c>
      <c r="D4" s="4" t="inlineStr">
        <is>
          <t>10% (12% for passive investors, subject to the Excluded Persons exception below) or more</t>
        </is>
      </c>
    </row>
    <row r="5">
      <c r="A5" s="4" t="inlineStr">
        <is>
          <t>Percentage of discount on purchase of additional share in Right agreement</t>
        </is>
      </c>
      <c r="D5" s="4" t="inlineStr">
        <is>
          <t>50.00%</t>
        </is>
      </c>
    </row>
    <row r="6">
      <c r="A6" s="4" t="inlineStr">
        <is>
          <t>Percentage of acquisition in merger or other unapproved party description</t>
        </is>
      </c>
      <c r="D6" s="4" t="inlineStr">
        <is>
          <t>more than 10% (12% for passive investors, subject to the Excluded Persons exception below)</t>
        </is>
      </c>
    </row>
    <row r="7">
      <c r="A7" s="4" t="inlineStr">
        <is>
          <t>Percentage of discount on share acquisition in merger or other unapproved party</t>
        </is>
      </c>
      <c r="D7" s="4" t="inlineStr">
        <is>
          <t>50.00%</t>
        </is>
      </c>
    </row>
    <row r="8">
      <c r="A8" s="4" t="inlineStr">
        <is>
          <t>Percentage of beneficial ownership not exercisable prior to adoption of Right agreement, Description</t>
        </is>
      </c>
      <c r="D8" s="4" t="inlineStr">
        <is>
          <t>10% (12% for passive investors, subject to the Excluded Persons exception below) or more</t>
        </is>
      </c>
    </row>
    <row r="9">
      <c r="A9" s="4" t="inlineStr">
        <is>
          <t>Redemption price of rights</t>
        </is>
      </c>
      <c r="D9" s="8" t="n">
        <v>0.001</v>
      </c>
    </row>
    <row r="10">
      <c r="A10" s="4" t="inlineStr">
        <is>
          <t>Rights agreement outstanding common stock acquisition percentage description</t>
        </is>
      </c>
      <c r="C10" s="4" t="inlineStr">
        <is>
          <t>20% or more</t>
        </is>
      </c>
    </row>
    <row r="11">
      <c r="A11" s="4" t="inlineStr">
        <is>
          <t>Rights agreement common stock holding percentage description</t>
        </is>
      </c>
      <c r="C11" s="4" t="inlineStr">
        <is>
          <t>4.9% or more</t>
        </is>
      </c>
    </row>
    <row r="12">
      <c r="A12" s="4" t="inlineStr">
        <is>
          <t>Expire period of Right agreement</t>
        </is>
      </c>
      <c r="D12" s="4" t="inlineStr">
        <is>
          <t>Apr. 21,
		2021</t>
        </is>
      </c>
    </row>
    <row r="13">
      <c r="A13" s="4" t="inlineStr">
        <is>
          <t>2013 program</t>
        </is>
      </c>
    </row>
    <row r="14">
      <c r="A14" s="3" t="inlineStr">
        <is>
          <t>Class Of Stock [Line Items]</t>
        </is>
      </c>
    </row>
    <row r="15">
      <c r="A15" s="4" t="inlineStr">
        <is>
          <t>Increase of the authorization under the stock buyback program</t>
        </is>
      </c>
      <c r="G15" s="6" t="n">
        <v>250000000</v>
      </c>
      <c r="H15" s="6" t="n">
        <v>250000000</v>
      </c>
      <c r="I15" s="6" t="n">
        <v>250000000</v>
      </c>
    </row>
    <row r="16">
      <c r="A16" s="4" t="inlineStr">
        <is>
          <t>Remaining amount approved for repurchases under stock buyback program</t>
        </is>
      </c>
      <c r="E16" s="6" t="n">
        <v>130000000</v>
      </c>
    </row>
    <row r="17">
      <c r="A17" s="4" t="inlineStr">
        <is>
          <t>2013 program | Maximum</t>
        </is>
      </c>
    </row>
    <row r="18">
      <c r="A18" s="3" t="inlineStr">
        <is>
          <t>Class Of Stock [Line Items]</t>
        </is>
      </c>
    </row>
    <row r="19">
      <c r="A19" s="4" t="inlineStr">
        <is>
          <t>Amount approved for repurchases under stock buyback program</t>
        </is>
      </c>
      <c r="J19" s="6" t="n">
        <v>200000000</v>
      </c>
    </row>
    <row r="20">
      <c r="A20" s="4" t="inlineStr">
        <is>
          <t>Subsequent Event | Dividend Declared</t>
        </is>
      </c>
    </row>
    <row r="21">
      <c r="A21" s="3" t="inlineStr">
        <is>
          <t>Class Of Stock [Line Items]</t>
        </is>
      </c>
    </row>
    <row r="22">
      <c r="A22" s="4" t="inlineStr">
        <is>
          <t>Dividend declaration date</t>
        </is>
      </c>
      <c r="B22" s="4" t="inlineStr">
        <is>
          <t>Feb. 3,
		2021</t>
        </is>
      </c>
    </row>
    <row r="23">
      <c r="A23" s="4" t="inlineStr">
        <is>
          <t>Dividend per share, declared</t>
        </is>
      </c>
      <c r="B23" s="7" t="n">
        <v>0.02</v>
      </c>
    </row>
    <row r="24">
      <c r="A24" s="4" t="inlineStr">
        <is>
          <t>Dividend payment date</t>
        </is>
      </c>
      <c r="B24" s="4" t="inlineStr">
        <is>
          <t>Mar. 18,
		2021</t>
        </is>
      </c>
    </row>
    <row r="25">
      <c r="A25" s="4" t="inlineStr">
        <is>
          <t>Dividend record date</t>
        </is>
      </c>
      <c r="B25" s="4" t="inlineStr">
        <is>
          <t>Mar. 4,
		2021</t>
        </is>
      </c>
    </row>
    <row r="26">
      <c r="A26" s="4" t="inlineStr">
        <is>
          <t>Series A Junior Participating Preferred Stock</t>
        </is>
      </c>
    </row>
    <row r="27">
      <c r="A27" s="3" t="inlineStr">
        <is>
          <t>Class Of Stock [Line Items]</t>
        </is>
      </c>
    </row>
    <row r="28">
      <c r="A28" s="4" t="inlineStr">
        <is>
          <t>Preferred stock, par value</t>
        </is>
      </c>
      <c r="D28" s="7" t="n">
        <v>0.01</v>
      </c>
    </row>
    <row r="29">
      <c r="A29" s="4" t="inlineStr">
        <is>
          <t>Preferred stock, exercise price per right</t>
        </is>
      </c>
      <c r="D29" s="6" t="n">
        <v>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 width="14" customWidth="1" min="16" max="16"/>
  </cols>
  <sheetData>
    <row r="1">
      <c r="A1" s="1" t="inlineStr">
        <is>
          <t>Cash Dividends (Detail)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Dividends Payable [Line Items]</t>
        </is>
      </c>
    </row>
    <row r="4">
      <c r="A4" s="4" t="inlineStr">
        <is>
          <t>Cash dividends paid, per share</t>
        </is>
      </c>
      <c r="N4" s="7" t="n">
        <v>0.1</v>
      </c>
      <c r="O4" s="7" t="n">
        <v>0.16</v>
      </c>
      <c r="P4" s="7" t="n">
        <v>0.14</v>
      </c>
    </row>
    <row r="5">
      <c r="A5" s="4" t="inlineStr">
        <is>
          <t>Cash dividends paid</t>
        </is>
      </c>
      <c r="N5" s="6" t="n">
        <v>18862</v>
      </c>
      <c r="O5" s="6" t="n">
        <v>32428</v>
      </c>
      <c r="P5" s="6" t="n">
        <v>30589</v>
      </c>
    </row>
    <row r="6">
      <c r="A6" s="4" t="inlineStr">
        <is>
          <t>Installment 1, FY 2020</t>
        </is>
      </c>
    </row>
    <row r="7">
      <c r="A7" s="3" t="inlineStr">
        <is>
          <t>Dividends Payable [Line Items]</t>
        </is>
      </c>
    </row>
    <row r="8">
      <c r="A8" s="4" t="inlineStr">
        <is>
          <t>Cash dividends paid, date</t>
        </is>
      </c>
      <c r="E8" s="4" t="inlineStr">
        <is>
          <t>Mar. 19,
		2020</t>
        </is>
      </c>
    </row>
    <row r="9">
      <c r="A9" s="4" t="inlineStr">
        <is>
          <t>Cash dividends paid, per share</t>
        </is>
      </c>
      <c r="E9" s="7" t="n">
        <v>0.04</v>
      </c>
    </row>
    <row r="10">
      <c r="A10" s="4" t="inlineStr">
        <is>
          <t>Cash dividends paid</t>
        </is>
      </c>
      <c r="E10" s="6" t="n">
        <v>7629</v>
      </c>
    </row>
    <row r="11">
      <c r="A11" s="4" t="inlineStr">
        <is>
          <t>Installment 2, FY 2020</t>
        </is>
      </c>
    </row>
    <row r="12">
      <c r="A12" s="3" t="inlineStr">
        <is>
          <t>Dividends Payable [Line Items]</t>
        </is>
      </c>
    </row>
    <row r="13">
      <c r="A13" s="4" t="inlineStr">
        <is>
          <t>Cash dividends paid, date</t>
        </is>
      </c>
      <c r="D13" s="4" t="inlineStr">
        <is>
          <t>Jun. 18,
		2020</t>
        </is>
      </c>
    </row>
    <row r="14">
      <c r="A14" s="4" t="inlineStr">
        <is>
          <t>Cash dividends paid, per share</t>
        </is>
      </c>
      <c r="D14" s="7" t="n">
        <v>0.02</v>
      </c>
    </row>
    <row r="15">
      <c r="A15" s="4" t="inlineStr">
        <is>
          <t>Cash dividends paid</t>
        </is>
      </c>
      <c r="D15" s="6" t="n">
        <v>3735</v>
      </c>
    </row>
    <row r="16">
      <c r="A16" s="4" t="inlineStr">
        <is>
          <t>Installment 3, FY 2020</t>
        </is>
      </c>
    </row>
    <row r="17">
      <c r="A17" s="3" t="inlineStr">
        <is>
          <t>Dividends Payable [Line Items]</t>
        </is>
      </c>
    </row>
    <row r="18">
      <c r="A18" s="4" t="inlineStr">
        <is>
          <t>Cash dividends paid, date</t>
        </is>
      </c>
      <c r="C18" s="4" t="inlineStr">
        <is>
          <t>Sep. 17,
		2020</t>
        </is>
      </c>
    </row>
    <row r="19">
      <c r="A19" s="4" t="inlineStr">
        <is>
          <t>Cash dividends paid, per share</t>
        </is>
      </c>
      <c r="C19" s="7" t="n">
        <v>0.02</v>
      </c>
    </row>
    <row r="20">
      <c r="A20" s="4" t="inlineStr">
        <is>
          <t>Cash dividends paid</t>
        </is>
      </c>
      <c r="C20" s="6" t="n">
        <v>3746</v>
      </c>
    </row>
    <row r="21">
      <c r="A21" s="4" t="inlineStr">
        <is>
          <t>Installment 4, FY 2020</t>
        </is>
      </c>
    </row>
    <row r="22">
      <c r="A22" s="3" t="inlineStr">
        <is>
          <t>Dividends Payable [Line Items]</t>
        </is>
      </c>
    </row>
    <row r="23">
      <c r="A23" s="4" t="inlineStr">
        <is>
          <t>Cash dividends paid, date</t>
        </is>
      </c>
      <c r="B23" s="4" t="inlineStr">
        <is>
          <t>Dec. 17,
		2020</t>
        </is>
      </c>
    </row>
    <row r="24">
      <c r="A24" s="4" t="inlineStr">
        <is>
          <t>Cash dividends paid, per share</t>
        </is>
      </c>
      <c r="B24" s="7" t="n">
        <v>0.02</v>
      </c>
    </row>
    <row r="25">
      <c r="A25" s="4" t="inlineStr">
        <is>
          <t>Cash dividends paid</t>
        </is>
      </c>
      <c r="B25" s="6" t="n">
        <v>3752</v>
      </c>
    </row>
    <row r="26">
      <c r="A26" s="4" t="inlineStr">
        <is>
          <t>Installment 1, FY 2019</t>
        </is>
      </c>
    </row>
    <row r="27">
      <c r="A27" s="3" t="inlineStr">
        <is>
          <t>Dividends Payable [Line Items]</t>
        </is>
      </c>
    </row>
    <row r="28">
      <c r="A28" s="4" t="inlineStr">
        <is>
          <t>Cash dividends paid, date</t>
        </is>
      </c>
      <c r="I28" s="4" t="inlineStr">
        <is>
          <t>Mar. 21,
		2019</t>
        </is>
      </c>
    </row>
    <row r="29">
      <c r="A29" s="4" t="inlineStr">
        <is>
          <t>Cash dividends paid, per share</t>
        </is>
      </c>
      <c r="I29" s="7" t="n">
        <v>0.04</v>
      </c>
    </row>
    <row r="30">
      <c r="A30" s="4" t="inlineStr">
        <is>
          <t>Cash dividends paid</t>
        </is>
      </c>
      <c r="I30" s="6" t="n">
        <v>8499</v>
      </c>
    </row>
    <row r="31">
      <c r="A31" s="4" t="inlineStr">
        <is>
          <t>Installment 2, FY 2019</t>
        </is>
      </c>
    </row>
    <row r="32">
      <c r="A32" s="3" t="inlineStr">
        <is>
          <t>Dividends Payable [Line Items]</t>
        </is>
      </c>
    </row>
    <row r="33">
      <c r="A33" s="4" t="inlineStr">
        <is>
          <t>Cash dividends paid, date</t>
        </is>
      </c>
      <c r="H33" s="4" t="inlineStr">
        <is>
          <t>Jun. 20,
		2019</t>
        </is>
      </c>
    </row>
    <row r="34">
      <c r="A34" s="4" t="inlineStr">
        <is>
          <t>Cash dividends paid, per share</t>
        </is>
      </c>
      <c r="H34" s="7" t="n">
        <v>0.04</v>
      </c>
    </row>
    <row r="35">
      <c r="A35" s="4" t="inlineStr">
        <is>
          <t>Cash dividends paid</t>
        </is>
      </c>
      <c r="H35" s="6" t="n">
        <v>8344</v>
      </c>
    </row>
    <row r="36">
      <c r="A36" s="4" t="inlineStr">
        <is>
          <t>Installment 3, FY 2019</t>
        </is>
      </c>
    </row>
    <row r="37">
      <c r="A37" s="3" t="inlineStr">
        <is>
          <t>Dividends Payable [Line Items]</t>
        </is>
      </c>
    </row>
    <row r="38">
      <c r="A38" s="4" t="inlineStr">
        <is>
          <t>Cash dividends paid, date</t>
        </is>
      </c>
      <c r="G38" s="4" t="inlineStr">
        <is>
          <t>Sep. 19,
		2019</t>
        </is>
      </c>
    </row>
    <row r="39">
      <c r="A39" s="4" t="inlineStr">
        <is>
          <t>Cash dividends paid, per share</t>
        </is>
      </c>
      <c r="G39" s="7" t="n">
        <v>0.04</v>
      </c>
    </row>
    <row r="40">
      <c r="A40" s="4" t="inlineStr">
        <is>
          <t>Cash dividends paid</t>
        </is>
      </c>
      <c r="G40" s="6" t="n">
        <v>7847</v>
      </c>
    </row>
    <row r="41">
      <c r="A41" s="4" t="inlineStr">
        <is>
          <t>Installment 4, FY 2019</t>
        </is>
      </c>
    </row>
    <row r="42">
      <c r="A42" s="3" t="inlineStr">
        <is>
          <t>Dividends Payable [Line Items]</t>
        </is>
      </c>
    </row>
    <row r="43">
      <c r="A43" s="4" t="inlineStr">
        <is>
          <t>Cash dividends paid, date</t>
        </is>
      </c>
      <c r="F43" s="4" t="inlineStr">
        <is>
          <t>Dec. 19,
		2019</t>
        </is>
      </c>
    </row>
    <row r="44">
      <c r="A44" s="4" t="inlineStr">
        <is>
          <t>Cash dividends paid, per share</t>
        </is>
      </c>
      <c r="F44" s="7" t="n">
        <v>0.04</v>
      </c>
    </row>
    <row r="45">
      <c r="A45" s="4" t="inlineStr">
        <is>
          <t>Cash dividends paid</t>
        </is>
      </c>
      <c r="F45" s="6" t="n">
        <v>7738</v>
      </c>
    </row>
    <row r="46">
      <c r="A46" s="4" t="inlineStr">
        <is>
          <t>Installment 1, FY 2018</t>
        </is>
      </c>
    </row>
    <row r="47">
      <c r="A47" s="3" t="inlineStr">
        <is>
          <t>Dividends Payable [Line Items]</t>
        </is>
      </c>
    </row>
    <row r="48">
      <c r="A48" s="4" t="inlineStr">
        <is>
          <t>Cash dividends paid, date</t>
        </is>
      </c>
      <c r="M48" s="4" t="inlineStr">
        <is>
          <t>Mar. 22,
		2018</t>
        </is>
      </c>
    </row>
    <row r="49">
      <c r="A49" s="4" t="inlineStr">
        <is>
          <t>Cash dividends paid, per share</t>
        </is>
      </c>
      <c r="M49" s="7" t="n">
        <v>0.02</v>
      </c>
    </row>
    <row r="50">
      <c r="A50" s="4" t="inlineStr">
        <is>
          <t>Cash dividends paid</t>
        </is>
      </c>
      <c r="M50" s="6" t="n">
        <v>4443</v>
      </c>
    </row>
    <row r="51">
      <c r="A51" s="4" t="inlineStr">
        <is>
          <t>Installment 2, FY 2018</t>
        </is>
      </c>
    </row>
    <row r="52">
      <c r="A52" s="3" t="inlineStr">
        <is>
          <t>Dividends Payable [Line Items]</t>
        </is>
      </c>
    </row>
    <row r="53">
      <c r="A53" s="4" t="inlineStr">
        <is>
          <t>Cash dividends paid, date</t>
        </is>
      </c>
      <c r="L53" s="4" t="inlineStr">
        <is>
          <t>Jun. 21,
		2018</t>
        </is>
      </c>
    </row>
    <row r="54">
      <c r="A54" s="4" t="inlineStr">
        <is>
          <t>Cash dividends paid, per share</t>
        </is>
      </c>
      <c r="L54" s="7" t="n">
        <v>0.04</v>
      </c>
    </row>
    <row r="55">
      <c r="A55" s="4" t="inlineStr">
        <is>
          <t>Cash dividends paid</t>
        </is>
      </c>
      <c r="L55" s="6" t="n">
        <v>8832</v>
      </c>
    </row>
    <row r="56">
      <c r="A56" s="4" t="inlineStr">
        <is>
          <t>Installment 3, FY 2018</t>
        </is>
      </c>
    </row>
    <row r="57">
      <c r="A57" s="3" t="inlineStr">
        <is>
          <t>Dividends Payable [Line Items]</t>
        </is>
      </c>
    </row>
    <row r="58">
      <c r="A58" s="4" t="inlineStr">
        <is>
          <t>Cash dividends paid, date</t>
        </is>
      </c>
      <c r="K58" s="4" t="inlineStr">
        <is>
          <t>Sep. 20,
		2018</t>
        </is>
      </c>
    </row>
    <row r="59">
      <c r="A59" s="4" t="inlineStr">
        <is>
          <t>Cash dividends paid, per share</t>
        </is>
      </c>
      <c r="K59" s="7" t="n">
        <v>0.04</v>
      </c>
    </row>
    <row r="60">
      <c r="A60" s="4" t="inlineStr">
        <is>
          <t>Cash dividends paid</t>
        </is>
      </c>
      <c r="K60" s="6" t="n">
        <v>8685</v>
      </c>
    </row>
    <row r="61">
      <c r="A61" s="4" t="inlineStr">
        <is>
          <t>Installment 4, FY 2018</t>
        </is>
      </c>
    </row>
    <row r="62">
      <c r="A62" s="3" t="inlineStr">
        <is>
          <t>Dividends Payable [Line Items]</t>
        </is>
      </c>
    </row>
    <row r="63">
      <c r="A63" s="4" t="inlineStr">
        <is>
          <t>Cash dividends paid, date</t>
        </is>
      </c>
      <c r="J63" s="4" t="inlineStr">
        <is>
          <t>Dec. 20,
		2018</t>
        </is>
      </c>
    </row>
    <row r="64">
      <c r="A64" s="4" t="inlineStr">
        <is>
          <t>Cash dividends paid, per share</t>
        </is>
      </c>
      <c r="J64" s="7" t="n">
        <v>0.04</v>
      </c>
    </row>
    <row r="65">
      <c r="A65" s="4" t="inlineStr">
        <is>
          <t>Cash dividends paid</t>
        </is>
      </c>
      <c r="J65" s="6" t="n">
        <v>8629</v>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reasury Stock Acquisition (Detail) - USD ($) $ in Thousands</t>
        </is>
      </c>
      <c r="B1" s="2" t="inlineStr">
        <is>
          <t>12 Months Ended</t>
        </is>
      </c>
    </row>
    <row r="2">
      <c r="B2" s="2" t="inlineStr">
        <is>
          <t>Dec. 31, 2020</t>
        </is>
      </c>
      <c r="C2" s="2" t="inlineStr">
        <is>
          <t>Dec. 31, 2019</t>
        </is>
      </c>
      <c r="D2" s="2" t="inlineStr">
        <is>
          <t>Dec. 31, 2018</t>
        </is>
      </c>
    </row>
    <row r="3">
      <c r="A3" s="3" t="inlineStr">
        <is>
          <t>Schedule of Treasury Stock [Line Items]</t>
        </is>
      </c>
    </row>
    <row r="4">
      <c r="A4" s="4" t="inlineStr">
        <is>
          <t>Treasury shares at beginning of period</t>
        </is>
      </c>
      <c r="B4" s="5" t="n">
        <v>77336387</v>
      </c>
      <c r="C4" s="5" t="n">
        <v>53701096</v>
      </c>
      <c r="D4" s="5" t="n">
        <v>43802611</v>
      </c>
    </row>
    <row r="5">
      <c r="A5" s="4" t="inlineStr">
        <is>
          <t>Other, shares</t>
        </is>
      </c>
      <c r="C5" s="5" t="n">
        <v>31013</v>
      </c>
    </row>
    <row r="6">
      <c r="A6" s="4" t="inlineStr">
        <is>
          <t>Treasury shares at end of period</t>
        </is>
      </c>
      <c r="B6" s="5" t="n">
        <v>83402322</v>
      </c>
      <c r="C6" s="5" t="n">
        <v>77336387</v>
      </c>
      <c r="D6" s="5" t="n">
        <v>53701096</v>
      </c>
    </row>
    <row r="7">
      <c r="A7" s="4" t="inlineStr">
        <is>
          <t>Treasury shares at beginning of period</t>
        </is>
      </c>
      <c r="B7" s="6" t="n">
        <v>1345134</v>
      </c>
      <c r="C7" s="6" t="n">
        <v>1080448</v>
      </c>
      <c r="D7" s="6" t="n">
        <v>918711</v>
      </c>
    </row>
    <row r="8">
      <c r="A8" s="4" t="inlineStr">
        <is>
          <t>Treasury stock acquired, cost</t>
        </is>
      </c>
      <c r="B8" s="5" t="n">
        <v>21179</v>
      </c>
      <c r="C8" s="5" t="n">
        <v>264686</v>
      </c>
      <c r="D8" s="5" t="n">
        <v>161737</v>
      </c>
    </row>
    <row r="9">
      <c r="A9" s="4" t="inlineStr">
        <is>
          <t>Other, cost</t>
        </is>
      </c>
      <c r="C9" s="5" t="n">
        <v>372</v>
      </c>
    </row>
    <row r="10">
      <c r="A10" s="4" t="inlineStr">
        <is>
          <t>Treasury shares at end of period</t>
        </is>
      </c>
      <c r="B10" s="6" t="n">
        <v>1366313</v>
      </c>
      <c r="C10" s="6" t="n">
        <v>1345134</v>
      </c>
      <c r="D10" s="6" t="n">
        <v>1080448</v>
      </c>
    </row>
    <row r="11">
      <c r="A11" s="4" t="inlineStr">
        <is>
          <t>Stock Buyback Program</t>
        </is>
      </c>
    </row>
    <row r="12">
      <c r="A12" s="3" t="inlineStr">
        <is>
          <t>Schedule of Treasury Stock [Line Items]</t>
        </is>
      </c>
    </row>
    <row r="13">
      <c r="A13" s="4" t="inlineStr">
        <is>
          <t>Treasury stock acquired, shares</t>
        </is>
      </c>
      <c r="B13" s="5" t="n">
        <v>5826266</v>
      </c>
      <c r="C13" s="5" t="n">
        <v>22566331</v>
      </c>
      <c r="D13" s="5" t="n">
        <v>9331131</v>
      </c>
    </row>
    <row r="14">
      <c r="A14" s="4" t="inlineStr">
        <is>
          <t>Treasury stock acquired, cost</t>
        </is>
      </c>
      <c r="B14" s="6" t="n">
        <v>20000</v>
      </c>
      <c r="C14" s="6" t="n">
        <v>250109</v>
      </c>
      <c r="D14" s="6" t="n">
        <v>150497</v>
      </c>
    </row>
    <row r="15">
      <c r="A15" s="4" t="inlineStr">
        <is>
          <t>Long Term Incentive Plan</t>
        </is>
      </c>
    </row>
    <row r="16">
      <c r="A16" s="3" t="inlineStr">
        <is>
          <t>Schedule of Treasury Stock [Line Items]</t>
        </is>
      </c>
    </row>
    <row r="17">
      <c r="A17" s="4" t="inlineStr">
        <is>
          <t>Treasury stock acquired, shares</t>
        </is>
      </c>
      <c r="B17" s="5" t="n">
        <v>239669</v>
      </c>
      <c r="C17" s="5" t="n">
        <v>1037947</v>
      </c>
      <c r="D17" s="5" t="n">
        <v>567354</v>
      </c>
    </row>
    <row r="18">
      <c r="A18" s="4" t="inlineStr">
        <is>
          <t>Treasury stock acquired, cost</t>
        </is>
      </c>
      <c r="B18" s="6" t="n">
        <v>1179</v>
      </c>
      <c r="C18" s="6" t="n">
        <v>14205</v>
      </c>
      <c r="D18" s="6" t="n">
        <v>112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based Compensation - Additional Information (Detail) - USD ($)</t>
        </is>
      </c>
      <c r="B1" s="2" t="inlineStr">
        <is>
          <t>Jun. 06, 2019</t>
        </is>
      </c>
      <c r="C1" s="2" t="inlineStr">
        <is>
          <t>May 31, 2020</t>
        </is>
      </c>
      <c r="D1" s="2" t="inlineStr">
        <is>
          <t>Apr. 30, 2019</t>
        </is>
      </c>
      <c r="E1" s="2" t="inlineStr">
        <is>
          <t>Apr. 30, 2018</t>
        </is>
      </c>
      <c r="F1" s="2" t="inlineStr">
        <is>
          <t>Dec. 31, 2020</t>
        </is>
      </c>
      <c r="G1" s="2" t="inlineStr">
        <is>
          <t>Dec. 31, 2019</t>
        </is>
      </c>
      <c r="H1" s="2" t="inlineStr">
        <is>
          <t>Dec. 31, 2018</t>
        </is>
      </c>
      <c r="I1" s="2" t="inlineStr">
        <is>
          <t>Jun. 29, 2017</t>
        </is>
      </c>
      <c r="J1" s="2" t="inlineStr">
        <is>
          <t>Apr. 17, 2014</t>
        </is>
      </c>
    </row>
    <row r="2">
      <c r="A2" s="3" t="inlineStr">
        <is>
          <t>Share Based Compensation Arrangement By Share Based Payment Award [Line Items]</t>
        </is>
      </c>
    </row>
    <row r="3">
      <c r="A3" s="4" t="inlineStr">
        <is>
          <t>Number of stock option granted</t>
        </is>
      </c>
      <c r="F3" s="5" t="n">
        <v>0</v>
      </c>
      <c r="G3" s="5" t="n">
        <v>0</v>
      </c>
      <c r="H3" s="5" t="n">
        <v>0</v>
      </c>
    </row>
    <row r="4">
      <c r="A4" s="4" t="inlineStr">
        <is>
          <t>Employee Stock Option</t>
        </is>
      </c>
    </row>
    <row r="5">
      <c r="A5" s="3" t="inlineStr">
        <is>
          <t>Share Based Compensation Arrangement By Share Based Payment Award [Line Items]</t>
        </is>
      </c>
    </row>
    <row r="6">
      <c r="A6" s="4" t="inlineStr">
        <is>
          <t>Options outstanding, aggregate intrinsic value</t>
        </is>
      </c>
      <c r="F6" s="6" t="n">
        <v>0</v>
      </c>
    </row>
    <row r="7">
      <c r="A7" s="4" t="inlineStr">
        <is>
          <t>Options outstanding, weighted-average remaining contractual term</t>
        </is>
      </c>
      <c r="F7" s="4" t="inlineStr">
        <is>
          <t>3 years 2 months 19 days</t>
        </is>
      </c>
    </row>
    <row r="8">
      <c r="A8" s="4" t="inlineStr">
        <is>
          <t>Options exercisable, aggregate intrinsic value</t>
        </is>
      </c>
      <c r="F8" s="6" t="n">
        <v>0</v>
      </c>
    </row>
    <row r="9">
      <c r="A9" s="4" t="inlineStr">
        <is>
          <t>Options exercisable, weighted-average remaining contractual term</t>
        </is>
      </c>
      <c r="F9" s="4" t="inlineStr">
        <is>
          <t>3 years 2 months 15 days</t>
        </is>
      </c>
    </row>
    <row r="10">
      <c r="A10" s="4" t="inlineStr">
        <is>
          <t>Outstanding non-vested options</t>
        </is>
      </c>
      <c r="F10" s="5" t="n">
        <v>15000</v>
      </c>
    </row>
    <row r="11">
      <c r="A11" s="4" t="inlineStr">
        <is>
          <t>Restricted Stock Units (RSUs)</t>
        </is>
      </c>
    </row>
    <row r="12">
      <c r="A12" s="3" t="inlineStr">
        <is>
          <t>Share Based Compensation Arrangement By Share Based Payment Award [Line Items]</t>
        </is>
      </c>
    </row>
    <row r="13">
      <c r="A13" s="4" t="inlineStr">
        <is>
          <t>Outstanding non-vested restricted stock</t>
        </is>
      </c>
      <c r="F13" s="5" t="n">
        <v>3000000</v>
      </c>
    </row>
    <row r="14">
      <c r="A14" s="4" t="inlineStr">
        <is>
          <t>Performance Units Awards</t>
        </is>
      </c>
    </row>
    <row r="15">
      <c r="A15" s="3" t="inlineStr">
        <is>
          <t>Share Based Compensation Arrangement By Share Based Payment Award [Line Items]</t>
        </is>
      </c>
    </row>
    <row r="16">
      <c r="A16" s="4" t="inlineStr">
        <is>
          <t>Performance period</t>
        </is>
      </c>
      <c r="F16" s="4" t="inlineStr">
        <is>
          <t>3 years</t>
        </is>
      </c>
    </row>
    <row r="17">
      <c r="A17" s="4" t="inlineStr">
        <is>
          <t>Performance Units Awards | 2016</t>
        </is>
      </c>
    </row>
    <row r="18">
      <c r="A18" s="3" t="inlineStr">
        <is>
          <t>Share Based Compensation Arrangement By Share Based Payment Award [Line Items]</t>
        </is>
      </c>
    </row>
    <row r="19">
      <c r="A19" s="4" t="inlineStr">
        <is>
          <t>Shares issued</t>
        </is>
      </c>
      <c r="D19" s="5" t="n">
        <v>185000</v>
      </c>
    </row>
    <row r="20">
      <c r="A20" s="4" t="inlineStr">
        <is>
          <t>Performance Units Awards | 2015</t>
        </is>
      </c>
    </row>
    <row r="21">
      <c r="A21" s="3" t="inlineStr">
        <is>
          <t>Share Based Compensation Arrangement By Share Based Payment Award [Line Items]</t>
        </is>
      </c>
    </row>
    <row r="22">
      <c r="A22" s="4" t="inlineStr">
        <is>
          <t>Shares issued</t>
        </is>
      </c>
      <c r="E22" s="5" t="n">
        <v>381200</v>
      </c>
    </row>
    <row r="23">
      <c r="A23" s="4" t="inlineStr">
        <is>
          <t>Performance Units Awards | 2017</t>
        </is>
      </c>
    </row>
    <row r="24">
      <c r="A24" s="3" t="inlineStr">
        <is>
          <t>Share Based Compensation Arrangement By Share Based Payment Award [Line Items]</t>
        </is>
      </c>
    </row>
    <row r="25">
      <c r="A25" s="4" t="inlineStr">
        <is>
          <t>Shares issued</t>
        </is>
      </c>
      <c r="C25" s="5" t="n">
        <v>332773</v>
      </c>
    </row>
    <row r="26">
      <c r="A26" s="4" t="inlineStr">
        <is>
          <t>Performance Units Awards | Condition One [Member]</t>
        </is>
      </c>
    </row>
    <row r="27">
      <c r="A27" s="3" t="inlineStr">
        <is>
          <t>Share Based Compensation Arrangement By Share Based Payment Award [Line Items]</t>
        </is>
      </c>
    </row>
    <row r="28">
      <c r="A28" s="4" t="inlineStr">
        <is>
          <t>Award description</t>
        </is>
      </c>
      <c r="F28" s="4" t="inlineStr">
        <is>
          <t xml:space="preserve">The performance goals for the Performance Units are tied to our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For the Performance Units granted in April 2018, the recipients will receive a target number of shares if our total shareholder return during the performance period, when compared to the peer group, is at the 50th percentile. For the Performance Units granted in April 2019 and April 2020,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target percentile, or the target and 75th percentile, then the shares to be received by the recipients will be determined using linear interpolation for levels of achievement between these points. 
For the Performance Units granted in April 2018, the payout is based on relative performance and does not have an absolute performance requirement. For the Performance Units granted in April 2019 and April 2020, the payout shall not exceed the target number of shares if our total shareholder return is negative or zero. Additionally, the Performance Units granted in April 2020 will not pay out if our total shareholder return is not equal to or greater than the total stockholder return of the S&amp;P 500 Index for the Performance Period. </t>
        </is>
      </c>
    </row>
    <row r="29">
      <c r="A29" s="4" t="inlineStr">
        <is>
          <t>Phantom Share Units (PSUs)</t>
        </is>
      </c>
    </row>
    <row r="30">
      <c r="A30" s="3" t="inlineStr">
        <is>
          <t>Share Based Compensation Arrangement By Share Based Payment Award [Line Items]</t>
        </is>
      </c>
    </row>
    <row r="31">
      <c r="A31" s="4" t="inlineStr">
        <is>
          <t>Awards vesting period</t>
        </is>
      </c>
      <c r="C31" s="4" t="inlineStr">
        <is>
          <t>3 years</t>
        </is>
      </c>
    </row>
    <row r="32">
      <c r="A32" s="4" t="inlineStr">
        <is>
          <t>Award description</t>
        </is>
      </c>
      <c r="C32" s="4" t="inlineStr">
        <is>
          <t>Mr. Hendricks may earn from 0% to 200% of a target award of 298,500 phantom units based on our achievement of the same performance conditions over the same Performance Period that applies to the Performance Units granted in April 2020, as described above. Earned Phantom Units, if any, will be settled in 2023, following completion of the three-year Performance Period, in a cash payment equal to the number of earned phantom units multiplied by our average trading price per share over the twenty consecutive trading days ending March 31, 2023.</t>
        </is>
      </c>
    </row>
    <row r="33">
      <c r="A33" s="4" t="inlineStr">
        <is>
          <t>Performance completion year</t>
        </is>
      </c>
      <c r="C33" s="4" t="inlineStr">
        <is>
          <t>2023</t>
        </is>
      </c>
    </row>
    <row r="34">
      <c r="A34" s="4" t="inlineStr">
        <is>
          <t>Performance Period</t>
        </is>
      </c>
      <c r="C34" s="4" t="inlineStr">
        <is>
          <t>3 years</t>
        </is>
      </c>
    </row>
    <row r="35">
      <c r="A35" s="4" t="inlineStr">
        <is>
          <t>Grant date fair value</t>
        </is>
      </c>
      <c r="C35" s="6" t="n">
        <v>1200000</v>
      </c>
    </row>
    <row r="36">
      <c r="A36" s="4" t="inlineStr">
        <is>
          <t>Expense recognized</t>
        </is>
      </c>
      <c r="F36" s="6" t="n">
        <v>600000</v>
      </c>
    </row>
    <row r="37">
      <c r="A37" s="4" t="inlineStr">
        <is>
          <t>Chief Executive Officer and President | Phantom Share Units (PSUs)</t>
        </is>
      </c>
    </row>
    <row r="38">
      <c r="A38" s="3" t="inlineStr">
        <is>
          <t>Share Based Compensation Arrangement By Share Based Payment Award [Line Items]</t>
        </is>
      </c>
    </row>
    <row r="39">
      <c r="A39" s="4" t="inlineStr">
        <is>
          <t>Number of units awardable based on performance conditions</t>
        </is>
      </c>
      <c r="C39" s="5" t="n">
        <v>298500000</v>
      </c>
    </row>
    <row r="40">
      <c r="A40" s="4" t="inlineStr">
        <is>
          <t>Chief Executive Officer and President | Maximum | Phantom Share Units (PSUs)</t>
        </is>
      </c>
    </row>
    <row r="41">
      <c r="A41" s="3" t="inlineStr">
        <is>
          <t>Share Based Compensation Arrangement By Share Based Payment Award [Line Items]</t>
        </is>
      </c>
    </row>
    <row r="42">
      <c r="A42" s="4" t="inlineStr">
        <is>
          <t>Percentage of target award vesting rights</t>
        </is>
      </c>
      <c r="C42" s="4" t="inlineStr">
        <is>
          <t>200.00%</t>
        </is>
      </c>
    </row>
    <row r="43">
      <c r="A43" s="4" t="inlineStr">
        <is>
          <t>Chief Executive Officer and President | Minimum | Phantom Share Units (PSUs)</t>
        </is>
      </c>
    </row>
    <row r="44">
      <c r="A44" s="3" t="inlineStr">
        <is>
          <t>Share Based Compensation Arrangement By Share Based Payment Award [Line Items]</t>
        </is>
      </c>
    </row>
    <row r="45">
      <c r="A45" s="4" t="inlineStr">
        <is>
          <t>Percentage of target award vesting rights</t>
        </is>
      </c>
      <c r="C45" s="4" t="inlineStr">
        <is>
          <t>0.00%</t>
        </is>
      </c>
    </row>
    <row r="46">
      <c r="A46" s="4" t="inlineStr">
        <is>
          <t>Patterson-UTI Energy, Inc. 2014 Long-Term Incentive Plan</t>
        </is>
      </c>
    </row>
    <row r="47">
      <c r="A47" s="3" t="inlineStr">
        <is>
          <t>Share Based Compensation Arrangement By Share Based Payment Award [Line Items]</t>
        </is>
      </c>
    </row>
    <row r="48">
      <c r="A48" s="4" t="inlineStr">
        <is>
          <t>Shares authorized for grant</t>
        </is>
      </c>
      <c r="J48" s="5" t="n">
        <v>9100000</v>
      </c>
    </row>
    <row r="49">
      <c r="A49" s="4" t="inlineStr">
        <is>
          <t>Amended and Restated Plan</t>
        </is>
      </c>
    </row>
    <row r="50">
      <c r="A50" s="3" t="inlineStr">
        <is>
          <t>Share Based Compensation Arrangement By Share Based Payment Award [Line Items]</t>
        </is>
      </c>
    </row>
    <row r="51">
      <c r="A51" s="4" t="inlineStr">
        <is>
          <t>Shares authorized for grant</t>
        </is>
      </c>
      <c r="B51" s="5" t="n">
        <v>28400000</v>
      </c>
      <c r="F51" s="5" t="n">
        <v>28400000</v>
      </c>
    </row>
    <row r="52">
      <c r="A52" s="4" t="inlineStr">
        <is>
          <t>Shares available for future issuance</t>
        </is>
      </c>
      <c r="B52" s="5" t="n">
        <v>9500000</v>
      </c>
      <c r="F52" s="5" t="n">
        <v>4986392</v>
      </c>
      <c r="I52" s="5" t="n">
        <v>9800000</v>
      </c>
    </row>
    <row r="53">
      <c r="A53" s="4" t="inlineStr">
        <is>
          <t>Extended date for awards granted</t>
        </is>
      </c>
      <c r="B53" s="4" t="inlineStr">
        <is>
          <t>Jun. 6,
		2029</t>
        </is>
      </c>
    </row>
    <row r="54">
      <c r="A54" s="4" t="inlineStr">
        <is>
          <t>Amended and Restated Plan | Maximum</t>
        </is>
      </c>
    </row>
    <row r="55">
      <c r="A55" s="3" t="inlineStr">
        <is>
          <t>Share Based Compensation Arrangement By Share Based Payment Award [Line Items]</t>
        </is>
      </c>
    </row>
    <row r="56">
      <c r="A56" s="4" t="inlineStr">
        <is>
          <t>Option term</t>
        </is>
      </c>
      <c r="F56" s="4" t="inlineStr">
        <is>
          <t>10 years</t>
        </is>
      </c>
    </row>
    <row r="57">
      <c r="A57" s="4" t="inlineStr">
        <is>
          <t>Amended and Restated Plan | Non Employee Director</t>
        </is>
      </c>
    </row>
    <row r="58">
      <c r="A58" s="3" t="inlineStr">
        <is>
          <t>Share Based Compensation Arrangement By Share Based Payment Award [Line Items]</t>
        </is>
      </c>
    </row>
    <row r="59">
      <c r="A59" s="4" t="inlineStr">
        <is>
          <t>Awards vesting period</t>
        </is>
      </c>
      <c r="F59" s="4" t="inlineStr">
        <is>
          <t>1 year</t>
        </is>
      </c>
    </row>
    <row r="60">
      <c r="A60" s="4" t="inlineStr">
        <is>
          <t>Performance Period</t>
        </is>
      </c>
      <c r="F60" s="4" t="inlineStr">
        <is>
          <t>1 year</t>
        </is>
      </c>
    </row>
    <row r="61">
      <c r="A61" s="4" t="inlineStr">
        <is>
          <t>Amended and Restated Plan | Employees</t>
        </is>
      </c>
    </row>
    <row r="62">
      <c r="A62" s="3" t="inlineStr">
        <is>
          <t>Share Based Compensation Arrangement By Share Based Payment Award [Line Items]</t>
        </is>
      </c>
    </row>
    <row r="63">
      <c r="A63" s="4" t="inlineStr">
        <is>
          <t>Awards vesting period</t>
        </is>
      </c>
      <c r="F63" s="4" t="inlineStr">
        <is>
          <t>3 years</t>
        </is>
      </c>
    </row>
    <row r="64">
      <c r="A64" s="4" t="inlineStr">
        <is>
          <t>Performance Period</t>
        </is>
      </c>
      <c r="F64" s="4" t="inlineStr">
        <is>
          <t>3 years</t>
        </is>
      </c>
    </row>
    <row r="65">
      <c r="A65" s="4" t="inlineStr">
        <is>
          <t>Patterson-UTI Energy, Inc. 2005 Long-Term Incentive Plan | Non Employee Director | Employee Stock Option</t>
        </is>
      </c>
    </row>
    <row r="66">
      <c r="A66" s="3" t="inlineStr">
        <is>
          <t>Share Based Compensation Arrangement By Share Based Payment Award [Line Items]</t>
        </is>
      </c>
    </row>
    <row r="67">
      <c r="A67" s="4" t="inlineStr">
        <is>
          <t>Awards vesting period</t>
        </is>
      </c>
      <c r="F67" s="4" t="inlineStr">
        <is>
          <t>1 year</t>
        </is>
      </c>
    </row>
    <row r="68">
      <c r="A68" s="4" t="inlineStr">
        <is>
          <t>Performance Period</t>
        </is>
      </c>
      <c r="F68" s="4" t="inlineStr">
        <is>
          <t>1 year</t>
        </is>
      </c>
    </row>
    <row r="69">
      <c r="A69" s="4" t="inlineStr">
        <is>
          <t>Patterson-UTI Energy, Inc. 2005 Long-Term Incentive Plan | Employees | Employee Stock Option</t>
        </is>
      </c>
    </row>
    <row r="70">
      <c r="A70" s="3" t="inlineStr">
        <is>
          <t>Share Based Compensation Arrangement By Share Based Payment Award [Line Items]</t>
        </is>
      </c>
    </row>
    <row r="71">
      <c r="A71" s="4" t="inlineStr">
        <is>
          <t>Awards vesting period</t>
        </is>
      </c>
      <c r="F71" s="4" t="inlineStr">
        <is>
          <t>3 years</t>
        </is>
      </c>
    </row>
    <row r="72">
      <c r="A72" s="4" t="inlineStr">
        <is>
          <t>Performance Period</t>
        </is>
      </c>
      <c r="F72"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Plans (Detail) - shares</t>
        </is>
      </c>
      <c r="B1" s="2" t="inlineStr">
        <is>
          <t>Dec. 31, 2020</t>
        </is>
      </c>
      <c r="C1" s="2" t="inlineStr">
        <is>
          <t>Jun. 06, 2019</t>
        </is>
      </c>
      <c r="D1" s="2" t="inlineStr">
        <is>
          <t>Jun. 29, 2017</t>
        </is>
      </c>
    </row>
    <row r="2">
      <c r="A2" s="4" t="inlineStr">
        <is>
          <t>Amended and Restated Plan</t>
        </is>
      </c>
    </row>
    <row r="3">
      <c r="A3" s="3" t="inlineStr">
        <is>
          <t>Share Based Compensation Arrangement By Share Based Payment Award [Line Items]</t>
        </is>
      </c>
    </row>
    <row r="4">
      <c r="A4" s="4" t="inlineStr">
        <is>
          <t>Shares Authorized for Grant</t>
        </is>
      </c>
      <c r="B4" s="5" t="n">
        <v>28400000</v>
      </c>
      <c r="C4" s="5" t="n">
        <v>28400000</v>
      </c>
    </row>
    <row r="5">
      <c r="A5" s="4" t="inlineStr">
        <is>
          <t>Shares Underlying Awards Outstanding</t>
        </is>
      </c>
      <c r="B5" s="5" t="n">
        <v>6634513</v>
      </c>
    </row>
    <row r="6">
      <c r="A6" s="4" t="inlineStr">
        <is>
          <t>Shares Available for Grant</t>
        </is>
      </c>
      <c r="B6" s="5" t="n">
        <v>4986392</v>
      </c>
      <c r="C6" s="5" t="n">
        <v>9500000</v>
      </c>
      <c r="D6" s="5" t="n">
        <v>9800000</v>
      </c>
    </row>
    <row r="7">
      <c r="A7" s="4" t="inlineStr">
        <is>
          <t>Patterson-UTI Energy, Inc. 2005 Long-Term Incentive Plan, as amended</t>
        </is>
      </c>
    </row>
    <row r="8">
      <c r="A8" s="3" t="inlineStr">
        <is>
          <t>Share Based Compensation Arrangement By Share Based Payment Award [Line Items]</t>
        </is>
      </c>
    </row>
    <row r="9">
      <c r="A9" s="4" t="inlineStr">
        <is>
          <t>Shares Underlying Awards Outstanding</t>
        </is>
      </c>
      <c r="B9" s="5" t="n">
        <v>1793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0" customWidth="1" min="2" max="2"/>
  </cols>
  <sheetData>
    <row r="1">
      <c r="A1" s="1" t="inlineStr">
        <is>
          <t>Stock Option Activity (Detail)</t>
        </is>
      </c>
      <c r="B1" s="2" t="inlineStr">
        <is>
          <t>12 Months Ended</t>
        </is>
      </c>
    </row>
    <row r="2">
      <c r="B2" s="2" t="inlineStr">
        <is>
          <t>Dec. 31, 2020$ / sharesshares</t>
        </is>
      </c>
    </row>
    <row r="3">
      <c r="A3" s="3" t="inlineStr">
        <is>
          <t>Shares</t>
        </is>
      </c>
    </row>
    <row r="4">
      <c r="A4" s="4" t="inlineStr">
        <is>
          <t>Outstanding at beginning of year | shares</t>
        </is>
      </c>
      <c r="B4" s="5" t="n">
        <v>4766150</v>
      </c>
    </row>
    <row r="5">
      <c r="A5" s="4" t="inlineStr">
        <is>
          <t>Expired | shares</t>
        </is>
      </c>
      <c r="B5" s="5" t="n">
        <v>-740000</v>
      </c>
    </row>
    <row r="6">
      <c r="A6" s="4" t="inlineStr">
        <is>
          <t>Outstanding at end of year | shares</t>
        </is>
      </c>
      <c r="B6" s="5" t="n">
        <v>4026150</v>
      </c>
    </row>
    <row r="7">
      <c r="A7" s="4" t="inlineStr">
        <is>
          <t>Exercisable at end of year | shares</t>
        </is>
      </c>
      <c r="B7" s="5" t="n">
        <v>4011150</v>
      </c>
    </row>
    <row r="8">
      <c r="A8" s="3" t="inlineStr">
        <is>
          <t>Weighted Average Exercise Price Per Share</t>
        </is>
      </c>
    </row>
    <row r="9">
      <c r="A9" s="4" t="inlineStr">
        <is>
          <t>Outstanding at beginning of year | $ / shares</t>
        </is>
      </c>
      <c r="B9" s="7" t="n">
        <v>20.62</v>
      </c>
    </row>
    <row r="10">
      <c r="A10" s="4" t="inlineStr">
        <is>
          <t>Expired | $ / shares</t>
        </is>
      </c>
      <c r="B10" s="9" t="n">
        <v>15.1</v>
      </c>
    </row>
    <row r="11">
      <c r="A11" s="4" t="inlineStr">
        <is>
          <t>Outstanding at end of year | $ / shares</t>
        </is>
      </c>
      <c r="B11" s="9" t="n">
        <v>21.63</v>
      </c>
    </row>
    <row r="12">
      <c r="A12" s="4" t="inlineStr">
        <is>
          <t>Exercisable at end of year | $ / shares</t>
        </is>
      </c>
      <c r="B12" s="7" t="n">
        <v>21.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with Respect to Options Granted, Vested and Exercised (Detail)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Aggregate grant date fair value of stock options vested during the year</t>
        </is>
      </c>
      <c r="B4" s="6" t="n">
        <v>89</v>
      </c>
      <c r="C4" s="6" t="n">
        <v>543</v>
      </c>
      <c r="D4" s="6" t="n">
        <v>19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Additional Information with Respect to Non-vested Options (Detail) - Employee Stock Option $ in Thousands</t>
        </is>
      </c>
      <c r="B1" s="2" t="inlineStr">
        <is>
          <t>12 Months Ended</t>
        </is>
      </c>
    </row>
    <row r="2">
      <c r="B2" s="2" t="inlineStr">
        <is>
          <t>Dec. 31, 2020USD ($)</t>
        </is>
      </c>
    </row>
    <row r="3">
      <c r="A3" s="3" t="inlineStr">
        <is>
          <t>Share Based Compensation Arrangement By Share Based Payment Award [Line Items]</t>
        </is>
      </c>
    </row>
    <row r="4">
      <c r="A4" s="4" t="inlineStr">
        <is>
          <t>Weighted-average remaining contractual term</t>
        </is>
      </c>
      <c r="B4" s="4" t="inlineStr">
        <is>
          <t>5 years 8 months 15 days</t>
        </is>
      </c>
    </row>
    <row r="5">
      <c r="A5" s="4" t="inlineStr">
        <is>
          <t>Weighted-average remaining expected term</t>
        </is>
      </c>
      <c r="B5" s="4" t="inlineStr">
        <is>
          <t>8 months 15 days</t>
        </is>
      </c>
    </row>
    <row r="6">
      <c r="A6" s="4" t="inlineStr">
        <is>
          <t>Weighted-average remaining vesting period</t>
        </is>
      </c>
      <c r="B6" s="4" t="inlineStr">
        <is>
          <t>8 months 15 days</t>
        </is>
      </c>
    </row>
    <row r="7">
      <c r="A7" s="4" t="inlineStr">
        <is>
          <t>Unrecognized compensation cost</t>
        </is>
      </c>
      <c r="B7" s="6" t="n">
        <v>6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0" customWidth="1" min="2" max="2"/>
  </cols>
  <sheetData>
    <row r="1">
      <c r="A1" s="1" t="inlineStr">
        <is>
          <t>Restricted Stock Activity (Detail) - Restricted Stock Awards</t>
        </is>
      </c>
      <c r="B1" s="2" t="inlineStr">
        <is>
          <t>12 Months Ended</t>
        </is>
      </c>
    </row>
    <row r="2">
      <c r="B2" s="2" t="inlineStr">
        <is>
          <t>Dec. 31, 2020$ / sharesshares</t>
        </is>
      </c>
    </row>
    <row r="3">
      <c r="A3" s="3" t="inlineStr">
        <is>
          <t>Shares</t>
        </is>
      </c>
    </row>
    <row r="4">
      <c r="A4" s="4" t="inlineStr">
        <is>
          <t>Outstanding at beginning of year | shares</t>
        </is>
      </c>
      <c r="B4" s="5" t="n">
        <v>72051</v>
      </c>
    </row>
    <row r="5">
      <c r="A5" s="4" t="inlineStr">
        <is>
          <t>Vested | shares</t>
        </is>
      </c>
      <c r="B5" s="5" t="n">
        <v>-72051</v>
      </c>
    </row>
    <row r="6">
      <c r="A6" s="3" t="inlineStr">
        <is>
          <t>Weighted Average Grant Date Fair Value Per Share</t>
        </is>
      </c>
    </row>
    <row r="7">
      <c r="A7" s="4" t="inlineStr">
        <is>
          <t>Outstanding at beginning of year | $ / shares</t>
        </is>
      </c>
      <c r="B7" s="7" t="n">
        <v>21.59</v>
      </c>
    </row>
    <row r="8">
      <c r="A8" s="4" t="inlineStr">
        <is>
          <t>Vested | $ / shares</t>
        </is>
      </c>
      <c r="B8" s="7" t="n">
        <v>21.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Restricted Stock Unit Activity (Detail)</t>
        </is>
      </c>
      <c r="B1" s="2" t="inlineStr">
        <is>
          <t>12 Months Ended</t>
        </is>
      </c>
    </row>
    <row r="2">
      <c r="B2" s="2" t="inlineStr">
        <is>
          <t>Dec. 31, 2020$ / sharesshares</t>
        </is>
      </c>
    </row>
    <row r="3">
      <c r="A3" s="4" t="inlineStr">
        <is>
          <t>Time Based Restricted Stock Units</t>
        </is>
      </c>
    </row>
    <row r="4">
      <c r="A4" s="3" t="inlineStr">
        <is>
          <t>Shares</t>
        </is>
      </c>
    </row>
    <row r="5">
      <c r="A5" s="4" t="inlineStr">
        <is>
          <t>Outstanding at beginning of year</t>
        </is>
      </c>
      <c r="B5" s="5" t="n">
        <v>2631726</v>
      </c>
    </row>
    <row r="6">
      <c r="A6" s="4" t="inlineStr">
        <is>
          <t>Granted</t>
        </is>
      </c>
      <c r="B6" s="5" t="n">
        <v>1691246</v>
      </c>
    </row>
    <row r="7">
      <c r="A7" s="4" t="inlineStr">
        <is>
          <t>Vested</t>
        </is>
      </c>
      <c r="B7" s="5" t="n">
        <v>-1285658</v>
      </c>
      <c r="C7" s="4" t="inlineStr">
        <is>
          <t>[1]</t>
        </is>
      </c>
    </row>
    <row r="8">
      <c r="A8" s="4" t="inlineStr">
        <is>
          <t>Forfeited</t>
        </is>
      </c>
      <c r="B8" s="5" t="n">
        <v>-295766</v>
      </c>
    </row>
    <row r="9">
      <c r="A9" s="4" t="inlineStr">
        <is>
          <t>Outstanding at end of year</t>
        </is>
      </c>
      <c r="B9" s="5" t="n">
        <v>2741548</v>
      </c>
    </row>
    <row r="10">
      <c r="A10" s="4" t="inlineStr">
        <is>
          <t>Performance Based Restricted Stock Units</t>
        </is>
      </c>
    </row>
    <row r="11">
      <c r="A11" s="3" t="inlineStr">
        <is>
          <t>Shares</t>
        </is>
      </c>
    </row>
    <row r="12">
      <c r="A12" s="4" t="inlineStr">
        <is>
          <t>Outstanding at beginning of year</t>
        </is>
      </c>
      <c r="B12" s="5" t="n">
        <v>397315</v>
      </c>
    </row>
    <row r="13">
      <c r="A13" s="4" t="inlineStr">
        <is>
          <t>Vested</t>
        </is>
      </c>
      <c r="B13" s="5" t="n">
        <v>-38000</v>
      </c>
      <c r="C13" s="4" t="inlineStr">
        <is>
          <t>[1]</t>
        </is>
      </c>
    </row>
    <row r="14">
      <c r="A14" s="4" t="inlineStr">
        <is>
          <t>Outstanding at end of year</t>
        </is>
      </c>
      <c r="B14" s="5" t="n">
        <v>359315</v>
      </c>
    </row>
    <row r="15">
      <c r="A15" s="4" t="inlineStr">
        <is>
          <t>Restricted Stock Units (RSUs)</t>
        </is>
      </c>
    </row>
    <row r="16">
      <c r="A16" s="3" t="inlineStr">
        <is>
          <t>Weighted Average Grant Date Fair Value Per Share</t>
        </is>
      </c>
    </row>
    <row r="17">
      <c r="A17" s="4" t="inlineStr">
        <is>
          <t>Outstanding at beginning of year | $ / shares</t>
        </is>
      </c>
      <c r="B17" s="7" t="n">
        <v>15.81</v>
      </c>
    </row>
    <row r="18">
      <c r="A18" s="4" t="inlineStr">
        <is>
          <t>Granted | $ / shares</t>
        </is>
      </c>
      <c r="B18" s="9" t="n">
        <v>4.25</v>
      </c>
    </row>
    <row r="19">
      <c r="A19" s="4" t="inlineStr">
        <is>
          <t>Vested | $ / shares</t>
        </is>
      </c>
      <c r="B19" s="9" t="n">
        <v>16.32</v>
      </c>
      <c r="C19" s="4" t="inlineStr">
        <is>
          <t>[1]</t>
        </is>
      </c>
    </row>
    <row r="20">
      <c r="A20" s="4" t="inlineStr">
        <is>
          <t>Forfeited | $ / shares</t>
        </is>
      </c>
      <c r="B20" s="9" t="n">
        <v>13.39</v>
      </c>
    </row>
    <row r="21">
      <c r="A21" s="4" t="inlineStr">
        <is>
          <t>Outstanding at end of year | $ / shares</t>
        </is>
      </c>
      <c r="B21" s="7" t="n">
        <v>9.52</v>
      </c>
    </row>
    <row r="22"/>
    <row r="23">
      <c r="A23" s="4" t="inlineStr">
        <is>
          <t>[1]</t>
        </is>
      </c>
      <c r="B23" s="4" t="inlineStr">
        <is>
          <t>All of the performance-based restricted stock units that vested during 2020 were granted in 2017.</t>
        </is>
      </c>
    </row>
  </sheetData>
  <mergeCells count="5">
    <mergeCell ref="A1:A2"/>
    <mergeCell ref="B1:C1"/>
    <mergeCell ref="B2:C2"/>
    <mergeCell ref="A22:C22"/>
    <mergeCell ref="B23:C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803692000</v>
      </c>
      <c r="C4" s="6" t="n">
        <v>-425703000</v>
      </c>
      <c r="D4" s="6" t="n">
        <v>-321421000</v>
      </c>
    </row>
    <row r="5">
      <c r="A5" s="3" t="inlineStr">
        <is>
          <t>Adjustments to reconcile net loss to net cash provided by operating activities:</t>
        </is>
      </c>
    </row>
    <row r="6">
      <c r="A6" s="4" t="inlineStr">
        <is>
          <t>Depreciation, depletion, amortization and impairment</t>
        </is>
      </c>
      <c r="B6" s="5" t="n">
        <v>670910000</v>
      </c>
      <c r="C6" s="5" t="n">
        <v>1003873000</v>
      </c>
      <c r="D6" s="5" t="n">
        <v>916318000</v>
      </c>
    </row>
    <row r="7">
      <c r="A7" s="4" t="inlineStr">
        <is>
          <t>Impairment of goodwill</t>
        </is>
      </c>
      <c r="B7" s="5" t="n">
        <v>395060000</v>
      </c>
      <c r="C7" s="5" t="n">
        <v>17800000</v>
      </c>
      <c r="D7" s="5" t="n">
        <v>211129000</v>
      </c>
    </row>
    <row r="8">
      <c r="A8" s="4" t="inlineStr">
        <is>
          <t>Dry holes and abandonments</t>
        </is>
      </c>
      <c r="B8" s="5" t="n">
        <v>1285000</v>
      </c>
      <c r="C8" s="5" t="n">
        <v>109000</v>
      </c>
      <c r="D8" s="5" t="n">
        <v>915000</v>
      </c>
    </row>
    <row r="9">
      <c r="A9" s="4" t="inlineStr">
        <is>
          <t>Deferred income tax benefit</t>
        </is>
      </c>
      <c r="B9" s="5" t="n">
        <v>-125283000</v>
      </c>
      <c r="C9" s="5" t="n">
        <v>-103202000</v>
      </c>
      <c r="D9" s="5" t="n">
        <v>-41185000</v>
      </c>
    </row>
    <row r="10">
      <c r="A10" s="4" t="inlineStr">
        <is>
          <t>Stock-based compensation expense</t>
        </is>
      </c>
      <c r="B10" s="5" t="n">
        <v>26572000</v>
      </c>
      <c r="C10" s="5" t="n">
        <v>39328000</v>
      </c>
      <c r="D10" s="5" t="n">
        <v>37925000</v>
      </c>
    </row>
    <row r="11">
      <c r="A11" s="4" t="inlineStr">
        <is>
          <t>Net gain on asset disposals</t>
        </is>
      </c>
      <c r="B11" s="5" t="n">
        <v>-3079000</v>
      </c>
      <c r="C11" s="5" t="n">
        <v>-13904000</v>
      </c>
      <c r="D11" s="5" t="n">
        <v>-28958000</v>
      </c>
    </row>
    <row r="12">
      <c r="A12" s="4" t="inlineStr">
        <is>
          <t>Net gain on insurance reimbursement</t>
        </is>
      </c>
      <c r="B12" s="5" t="n">
        <v>-4172000</v>
      </c>
    </row>
    <row r="13">
      <c r="A13" s="4" t="inlineStr">
        <is>
          <t>Write-down of capacity reservation contract</t>
        </is>
      </c>
      <c r="B13" s="5" t="n">
        <v>9207000</v>
      </c>
      <c r="C13" s="5" t="n">
        <v>12673000</v>
      </c>
    </row>
    <row r="14">
      <c r="A14" s="4" t="inlineStr">
        <is>
          <t>Credit loss expense</t>
        </is>
      </c>
      <c r="B14" s="5" t="n">
        <v>5606000</v>
      </c>
      <c r="C14" s="5" t="n">
        <v>5683000</v>
      </c>
      <c r="D14" s="5" t="n">
        <v>0</v>
      </c>
    </row>
    <row r="15">
      <c r="A15" s="4" t="inlineStr">
        <is>
          <t>Restructuring expenses, non-cash</t>
        </is>
      </c>
      <c r="B15" s="5" t="n">
        <v>25067000</v>
      </c>
    </row>
    <row r="16">
      <c r="A16" s="4" t="inlineStr">
        <is>
          <t>(Gain) loss on early debt extinguishment</t>
        </is>
      </c>
      <c r="B16" s="5" t="n">
        <v>-3596000</v>
      </c>
      <c r="C16" s="5" t="n">
        <v>24023000</v>
      </c>
    </row>
    <row r="17">
      <c r="A17" s="4" t="inlineStr">
        <is>
          <t>Amortization of debt discount and issuance costs</t>
        </is>
      </c>
      <c r="B17" s="5" t="n">
        <v>912000</v>
      </c>
      <c r="C17" s="5" t="n">
        <v>937000</v>
      </c>
      <c r="D17" s="5" t="n">
        <v>830000</v>
      </c>
    </row>
    <row r="18">
      <c r="A18" s="3" t="inlineStr">
        <is>
          <t>Changes in operating assets and liabilities:</t>
        </is>
      </c>
    </row>
    <row r="19">
      <c r="A19" s="4" t="inlineStr">
        <is>
          <t>Accounts receivable</t>
        </is>
      </c>
      <c r="B19" s="5" t="n">
        <v>173862000</v>
      </c>
      <c r="C19" s="5" t="n">
        <v>213588000</v>
      </c>
      <c r="D19" s="5" t="n">
        <v>23515000</v>
      </c>
    </row>
    <row r="20">
      <c r="A20" s="4" t="inlineStr">
        <is>
          <t>Income taxes receivable/payable</t>
        </is>
      </c>
      <c r="B20" s="5" t="n">
        <v>1635000</v>
      </c>
      <c r="C20" s="5" t="n">
        <v>-3353000</v>
      </c>
      <c r="D20" s="5" t="n">
        <v>-1555000</v>
      </c>
    </row>
    <row r="21">
      <c r="A21" s="4" t="inlineStr">
        <is>
          <t>Inventory and other assets</t>
        </is>
      </c>
      <c r="B21" s="5" t="n">
        <v>27192000</v>
      </c>
      <c r="C21" s="5" t="n">
        <v>29394000</v>
      </c>
      <c r="D21" s="5" t="n">
        <v>-1470000</v>
      </c>
    </row>
    <row r="22">
      <c r="A22" s="4" t="inlineStr">
        <is>
          <t>Accounts payable</t>
        </is>
      </c>
      <c r="B22" s="5" t="n">
        <v>-48602000</v>
      </c>
      <c r="C22" s="5" t="n">
        <v>-77686000</v>
      </c>
      <c r="D22" s="5" t="n">
        <v>-69453000</v>
      </c>
    </row>
    <row r="23">
      <c r="A23" s="4" t="inlineStr">
        <is>
          <t>Accrued liabilities</t>
        </is>
      </c>
      <c r="B23" s="5" t="n">
        <v>-59240000</v>
      </c>
      <c r="C23" s="5" t="n">
        <v>-18218000</v>
      </c>
      <c r="D23" s="5" t="n">
        <v>4136000</v>
      </c>
    </row>
    <row r="24">
      <c r="A24" s="4" t="inlineStr">
        <is>
          <t>Other liabilities</t>
        </is>
      </c>
      <c r="B24" s="5" t="n">
        <v>-10786000</v>
      </c>
      <c r="C24" s="5" t="n">
        <v>-9139000</v>
      </c>
      <c r="D24" s="5" t="n">
        <v>-56000</v>
      </c>
    </row>
    <row r="25">
      <c r="A25" s="4" t="inlineStr">
        <is>
          <t>Net cash provided by operating activities</t>
        </is>
      </c>
      <c r="B25" s="5" t="n">
        <v>278858000</v>
      </c>
      <c r="C25" s="5" t="n">
        <v>696203000</v>
      </c>
      <c r="D25" s="5" t="n">
        <v>730670000</v>
      </c>
    </row>
    <row r="26">
      <c r="A26" s="3" t="inlineStr">
        <is>
          <t>Cash flows from investing activities:</t>
        </is>
      </c>
    </row>
    <row r="27">
      <c r="A27" s="4" t="inlineStr">
        <is>
          <t>Acquisitions, net of cash acquired</t>
        </is>
      </c>
      <c r="C27" s="5" t="n">
        <v>-13000</v>
      </c>
      <c r="D27" s="5" t="n">
        <v>-14211000</v>
      </c>
    </row>
    <row r="28">
      <c r="A28" s="4" t="inlineStr">
        <is>
          <t>Purchases of property and equipment</t>
        </is>
      </c>
      <c r="B28" s="5" t="n">
        <v>-145481000</v>
      </c>
      <c r="C28" s="5" t="n">
        <v>-347512000</v>
      </c>
      <c r="D28" s="5" t="n">
        <v>-641458000</v>
      </c>
    </row>
    <row r="29">
      <c r="A29" s="4" t="inlineStr">
        <is>
          <t>Proceeds from disposal of assets and insurance claims</t>
        </is>
      </c>
      <c r="B29" s="5" t="n">
        <v>20929000</v>
      </c>
      <c r="C29" s="5" t="n">
        <v>45761000</v>
      </c>
      <c r="D29" s="5" t="n">
        <v>47357000</v>
      </c>
    </row>
    <row r="30">
      <c r="A30" s="4" t="inlineStr">
        <is>
          <t>Collection of note receivable</t>
        </is>
      </c>
      <c r="D30" s="5" t="n">
        <v>23760000</v>
      </c>
    </row>
    <row r="31">
      <c r="A31" s="4" t="inlineStr">
        <is>
          <t>Other</t>
        </is>
      </c>
      <c r="B31" s="5" t="n">
        <v>-424000</v>
      </c>
    </row>
    <row r="32">
      <c r="A32" s="4" t="inlineStr">
        <is>
          <t>Net cash used in investing activities</t>
        </is>
      </c>
      <c r="B32" s="5" t="n">
        <v>-124976000</v>
      </c>
      <c r="C32" s="5" t="n">
        <v>-301764000</v>
      </c>
      <c r="D32" s="5" t="n">
        <v>-584552000</v>
      </c>
    </row>
    <row r="33">
      <c r="A33" s="3" t="inlineStr">
        <is>
          <t>Cash flows from financing activities:</t>
        </is>
      </c>
    </row>
    <row r="34">
      <c r="A34" s="4" t="inlineStr">
        <is>
          <t>Purchases of treasury stock</t>
        </is>
      </c>
      <c r="B34" s="5" t="n">
        <v>-21179000</v>
      </c>
      <c r="C34" s="5" t="n">
        <v>-255467000</v>
      </c>
      <c r="D34" s="5" t="n">
        <v>-161737000</v>
      </c>
    </row>
    <row r="35">
      <c r="A35" s="4" t="inlineStr">
        <is>
          <t>Dividends paid</t>
        </is>
      </c>
      <c r="B35" s="5" t="n">
        <v>-18862000</v>
      </c>
      <c r="C35" s="5" t="n">
        <v>-32428000</v>
      </c>
      <c r="D35" s="5" t="n">
        <v>-30589000</v>
      </c>
    </row>
    <row r="36">
      <c r="A36" s="4" t="inlineStr">
        <is>
          <t>Proceeds from long-term debt</t>
        </is>
      </c>
      <c r="C36" s="5" t="n">
        <v>496969000</v>
      </c>
      <c r="D36" s="5" t="n">
        <v>521194000</v>
      </c>
    </row>
    <row r="37">
      <c r="A37" s="4" t="inlineStr">
        <is>
          <t>Repayment of long-term debt</t>
        </is>
      </c>
      <c r="B37" s="5" t="n">
        <v>-62525000</v>
      </c>
      <c r="C37" s="5" t="n">
        <v>-673443000</v>
      </c>
    </row>
    <row r="38">
      <c r="A38" s="4" t="inlineStr">
        <is>
          <t>Proceeds from borrowings under revolving credit facility</t>
        </is>
      </c>
      <c r="D38" s="5" t="n">
        <v>79000000</v>
      </c>
    </row>
    <row r="39">
      <c r="A39" s="4" t="inlineStr">
        <is>
          <t>Repayment of borrowings under revolving credit facility</t>
        </is>
      </c>
      <c r="D39" s="5" t="n">
        <v>-347000000</v>
      </c>
    </row>
    <row r="40">
      <c r="A40" s="4" t="inlineStr">
        <is>
          <t>Debt issuance costs</t>
        </is>
      </c>
      <c r="B40" s="5" t="n">
        <v>-584000</v>
      </c>
      <c r="C40" s="5" t="n">
        <v>-852000</v>
      </c>
      <c r="D40" s="5" t="n">
        <v>-4489000</v>
      </c>
    </row>
    <row r="41">
      <c r="A41" s="4" t="inlineStr">
        <is>
          <t>Proceeds from exercise of stock options</t>
        </is>
      </c>
      <c r="D41" s="5" t="n">
        <v>485000</v>
      </c>
    </row>
    <row r="42">
      <c r="A42" s="4" t="inlineStr">
        <is>
          <t>Net cash provided by (used in) financing activities</t>
        </is>
      </c>
      <c r="B42" s="5" t="n">
        <v>-103150000</v>
      </c>
      <c r="C42" s="5" t="n">
        <v>-465221000</v>
      </c>
      <c r="D42" s="5" t="n">
        <v>56864000</v>
      </c>
    </row>
    <row r="43">
      <c r="A43" s="4" t="inlineStr">
        <is>
          <t>Effect of foreign exchange rate changes on cash</t>
        </is>
      </c>
      <c r="B43" s="5" t="n">
        <v>-2000</v>
      </c>
      <c r="C43" s="5" t="n">
        <v>-62000</v>
      </c>
      <c r="D43" s="5" t="n">
        <v>-781000</v>
      </c>
    </row>
    <row r="44">
      <c r="A44" s="4" t="inlineStr">
        <is>
          <t>Net increase (decrease) in cash and cash equivalents</t>
        </is>
      </c>
      <c r="B44" s="5" t="n">
        <v>50730000</v>
      </c>
      <c r="C44" s="5" t="n">
        <v>-70844000</v>
      </c>
      <c r="D44" s="5" t="n">
        <v>202201000</v>
      </c>
    </row>
    <row r="45">
      <c r="A45" s="4" t="inlineStr">
        <is>
          <t>Cash and cash equivalents at beginning of year</t>
        </is>
      </c>
      <c r="B45" s="5" t="n">
        <v>174185000</v>
      </c>
      <c r="C45" s="5" t="n">
        <v>245029000</v>
      </c>
      <c r="D45" s="5" t="n">
        <v>42828000</v>
      </c>
    </row>
    <row r="46">
      <c r="A46" s="4" t="inlineStr">
        <is>
          <t>Cash and cash equivalents at end of year</t>
        </is>
      </c>
      <c r="B46" s="5" t="n">
        <v>224915000</v>
      </c>
      <c r="C46" s="5" t="n">
        <v>174185000</v>
      </c>
      <c r="D46" s="5" t="n">
        <v>245029000</v>
      </c>
    </row>
    <row r="47">
      <c r="A47" s="3" t="inlineStr">
        <is>
          <t>Net cash (paid) received during the year for:</t>
        </is>
      </c>
    </row>
    <row r="48">
      <c r="A48" s="4" t="inlineStr">
        <is>
          <t>Interest, net of capitalized interest of $431 in 2020, $732 in 2019 and $1,435 in 2018</t>
        </is>
      </c>
      <c r="B48" s="5" t="n">
        <v>-43368000</v>
      </c>
      <c r="C48" s="5" t="n">
        <v>-76870000</v>
      </c>
      <c r="D48" s="5" t="n">
        <v>-41184000</v>
      </c>
    </row>
    <row r="49">
      <c r="A49" s="4" t="inlineStr">
        <is>
          <t>Income taxes</t>
        </is>
      </c>
      <c r="B49" s="5" t="n">
        <v>3709000</v>
      </c>
      <c r="C49" s="5" t="n">
        <v>-1452000</v>
      </c>
      <c r="D49" s="5" t="n">
        <v>3172000</v>
      </c>
    </row>
    <row r="50">
      <c r="A50" s="3" t="inlineStr">
        <is>
          <t>Non-cash investing and financing activities:</t>
        </is>
      </c>
    </row>
    <row r="51">
      <c r="A51" s="4" t="inlineStr">
        <is>
          <t>Receivable from property and equipment insurance</t>
        </is>
      </c>
      <c r="D51" s="5" t="n">
        <v>15000000</v>
      </c>
    </row>
    <row r="52">
      <c r="A52" s="4" t="inlineStr">
        <is>
          <t>Net increase (decrease) in payables for purchases of property and equipment</t>
        </is>
      </c>
      <c r="B52" s="5" t="n">
        <v>-30241000</v>
      </c>
      <c r="C52" s="5" t="n">
        <v>-40857000</v>
      </c>
      <c r="D52" s="5" t="n">
        <v>36241000</v>
      </c>
    </row>
    <row r="53">
      <c r="A53" s="4" t="inlineStr">
        <is>
          <t>Issuance of common stock for business acquisitions</t>
        </is>
      </c>
      <c r="D53" s="5" t="n">
        <v>2932000</v>
      </c>
    </row>
    <row r="54">
      <c r="A54" s="4" t="inlineStr">
        <is>
          <t>Net decrease in deposits on equipment purchases</t>
        </is>
      </c>
      <c r="B54" s="6" t="n">
        <v>6350000</v>
      </c>
      <c r="C54" s="5" t="n">
        <v>3974000</v>
      </c>
      <c r="D54" s="6" t="n">
        <v>4311000</v>
      </c>
    </row>
    <row r="55">
      <c r="A55" s="4" t="inlineStr">
        <is>
          <t>Cashless exercise of stock options</t>
        </is>
      </c>
      <c r="C55" s="6" t="n">
        <v>921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Additional Information on Non-vested Restricted Stock Unit (Detail) - Restricted Stock Units (RSUs) $ in Thousands</t>
        </is>
      </c>
      <c r="B1" s="2" t="inlineStr">
        <is>
          <t>12 Months Ended</t>
        </is>
      </c>
    </row>
    <row r="2">
      <c r="B2" s="2" t="inlineStr">
        <is>
          <t>Dec. 31, 2020USD ($)</t>
        </is>
      </c>
    </row>
    <row r="3">
      <c r="A3" s="3" t="inlineStr">
        <is>
          <t>Share Based Compensation Arrangement By Share Based Payment Award [Line Items]</t>
        </is>
      </c>
    </row>
    <row r="4">
      <c r="A4" s="4" t="inlineStr">
        <is>
          <t>Aggregate intrinsic value</t>
        </is>
      </c>
      <c r="B4" s="6" t="n">
        <v>15977</v>
      </c>
    </row>
    <row r="5">
      <c r="A5" s="4" t="inlineStr">
        <is>
          <t>Weighted-average remaining vesting period</t>
        </is>
      </c>
      <c r="B5" s="4" t="inlineStr">
        <is>
          <t>1 year 9 months 3 days</t>
        </is>
      </c>
    </row>
    <row r="6">
      <c r="A6" s="4" t="inlineStr">
        <is>
          <t>Unrecognized compensation cost</t>
        </is>
      </c>
      <c r="B6" s="6" t="n">
        <v>206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0" customWidth="1" min="2" max="2"/>
  </cols>
  <sheetData>
    <row r="1">
      <c r="A1" s="1" t="inlineStr">
        <is>
          <t>Performance Units (Detail)</t>
        </is>
      </c>
      <c r="B1" s="2" t="inlineStr">
        <is>
          <t>12 Months Ended</t>
        </is>
      </c>
    </row>
    <row r="2">
      <c r="B2" s="2" t="inlineStr">
        <is>
          <t>Dec. 31, 2020shares</t>
        </is>
      </c>
    </row>
    <row r="3">
      <c r="A3" s="4" t="inlineStr">
        <is>
          <t>2020</t>
        </is>
      </c>
    </row>
    <row r="4">
      <c r="A4" s="3" t="inlineStr">
        <is>
          <t>Share Based Compensation Arrangement By Share Based Payment Award [Line Items]</t>
        </is>
      </c>
    </row>
    <row r="5">
      <c r="A5" s="4" t="inlineStr">
        <is>
          <t>Target number of shares</t>
        </is>
      </c>
      <c r="B5" s="5" t="n">
        <v>500500</v>
      </c>
    </row>
    <row r="6">
      <c r="A6" s="4" t="inlineStr">
        <is>
          <t>2019</t>
        </is>
      </c>
    </row>
    <row r="7">
      <c r="A7" s="3" t="inlineStr">
        <is>
          <t>Share Based Compensation Arrangement By Share Based Payment Award [Line Items]</t>
        </is>
      </c>
    </row>
    <row r="8">
      <c r="A8" s="4" t="inlineStr">
        <is>
          <t>Target number of shares</t>
        </is>
      </c>
      <c r="B8" s="5" t="n">
        <v>489800</v>
      </c>
    </row>
    <row r="9">
      <c r="A9" s="4" t="inlineStr">
        <is>
          <t>2018</t>
        </is>
      </c>
    </row>
    <row r="10">
      <c r="A10" s="3" t="inlineStr">
        <is>
          <t>Share Based Compensation Arrangement By Share Based Payment Award [Line Items]</t>
        </is>
      </c>
    </row>
    <row r="11">
      <c r="A11" s="4" t="inlineStr">
        <is>
          <t>Target number of shares</t>
        </is>
      </c>
      <c r="B11" s="5" t="n">
        <v>310700</v>
      </c>
    </row>
    <row r="12">
      <c r="A12" s="4" t="inlineStr">
        <is>
          <t>2017</t>
        </is>
      </c>
    </row>
    <row r="13">
      <c r="A13" s="3" t="inlineStr">
        <is>
          <t>Share Based Compensation Arrangement By Share Based Payment Award [Line Items]</t>
        </is>
      </c>
    </row>
    <row r="14">
      <c r="A14" s="4" t="inlineStr">
        <is>
          <t>Target number of shares</t>
        </is>
      </c>
      <c r="B14" s="5" t="n">
        <v>186198</v>
      </c>
    </row>
    <row r="15">
      <c r="A15" s="4" t="inlineStr">
        <is>
          <t>2016</t>
        </is>
      </c>
    </row>
    <row r="16">
      <c r="A16" s="3" t="inlineStr">
        <is>
          <t>Share Based Compensation Arrangement By Share Based Payment Award [Line Items]</t>
        </is>
      </c>
    </row>
    <row r="17">
      <c r="A17" s="4" t="inlineStr">
        <is>
          <t>Target number of shares</t>
        </is>
      </c>
      <c r="B17" s="5" t="n">
        <v>185000</v>
      </c>
    </row>
    <row r="18">
      <c r="A18" s="4" t="inlineStr">
        <is>
          <t>2015</t>
        </is>
      </c>
    </row>
    <row r="19">
      <c r="A19" s="3" t="inlineStr">
        <is>
          <t>Share Based Compensation Arrangement By Share Based Payment Award [Line Items]</t>
        </is>
      </c>
    </row>
    <row r="20">
      <c r="A20" s="4" t="inlineStr">
        <is>
          <t>Target number of shares</t>
        </is>
      </c>
      <c r="B20" s="5" t="n">
        <v>1906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of Performance Units (Detail) - Performance Units Awards $ in Thousands</t>
        </is>
      </c>
      <c r="B1" s="2" t="inlineStr">
        <is>
          <t>12 Months Ended</t>
        </is>
      </c>
    </row>
    <row r="2">
      <c r="B2" s="2" t="inlineStr">
        <is>
          <t>Dec. 31, 2020USD ($)</t>
        </is>
      </c>
    </row>
    <row r="3">
      <c r="A3" s="4" t="inlineStr">
        <is>
          <t>2020</t>
        </is>
      </c>
    </row>
    <row r="4">
      <c r="A4" s="3" t="inlineStr">
        <is>
          <t>Share Based Compensation Arrangement By Share Based Payment Award [Line Items]</t>
        </is>
      </c>
    </row>
    <row r="5">
      <c r="A5" s="4" t="inlineStr">
        <is>
          <t>Aggregate fair value at date of grant</t>
        </is>
      </c>
      <c r="B5" s="6" t="n">
        <v>826</v>
      </c>
    </row>
    <row r="6">
      <c r="A6" s="4" t="inlineStr">
        <is>
          <t>2019</t>
        </is>
      </c>
    </row>
    <row r="7">
      <c r="A7" s="3" t="inlineStr">
        <is>
          <t>Share Based Compensation Arrangement By Share Based Payment Award [Line Items]</t>
        </is>
      </c>
    </row>
    <row r="8">
      <c r="A8" s="4" t="inlineStr">
        <is>
          <t>Aggregate fair value at date of grant</t>
        </is>
      </c>
      <c r="B8" s="5" t="n">
        <v>9958</v>
      </c>
    </row>
    <row r="9">
      <c r="A9" s="4" t="inlineStr">
        <is>
          <t>2018</t>
        </is>
      </c>
    </row>
    <row r="10">
      <c r="A10" s="3" t="inlineStr">
        <is>
          <t>Share Based Compensation Arrangement By Share Based Payment Award [Line Items]</t>
        </is>
      </c>
    </row>
    <row r="11">
      <c r="A11" s="4" t="inlineStr">
        <is>
          <t>Aggregate fair value at date of grant</t>
        </is>
      </c>
      <c r="B11" s="5" t="n">
        <v>8004</v>
      </c>
    </row>
    <row r="12">
      <c r="A12" s="4" t="inlineStr">
        <is>
          <t>2017</t>
        </is>
      </c>
    </row>
    <row r="13">
      <c r="A13" s="3" t="inlineStr">
        <is>
          <t>Share Based Compensation Arrangement By Share Based Payment Award [Line Items]</t>
        </is>
      </c>
    </row>
    <row r="14">
      <c r="A14" s="4" t="inlineStr">
        <is>
          <t>Aggregate fair value at date of grant</t>
        </is>
      </c>
      <c r="B14" s="5" t="n">
        <v>5780</v>
      </c>
    </row>
    <row r="15">
      <c r="A15" s="4" t="inlineStr">
        <is>
          <t>2016</t>
        </is>
      </c>
    </row>
    <row r="16">
      <c r="A16" s="3" t="inlineStr">
        <is>
          <t>Share Based Compensation Arrangement By Share Based Payment Award [Line Items]</t>
        </is>
      </c>
    </row>
    <row r="17">
      <c r="A17" s="4" t="inlineStr">
        <is>
          <t>Aggregate fair value at date of grant</t>
        </is>
      </c>
      <c r="B17" s="5" t="n">
        <v>3854</v>
      </c>
    </row>
    <row r="18">
      <c r="A18" s="4" t="inlineStr">
        <is>
          <t>2015</t>
        </is>
      </c>
    </row>
    <row r="19">
      <c r="A19" s="3" t="inlineStr">
        <is>
          <t>Share Based Compensation Arrangement By Share Based Payment Award [Line Items]</t>
        </is>
      </c>
    </row>
    <row r="20">
      <c r="A20" s="4" t="inlineStr">
        <is>
          <t>Aggregate fair value at date of grant</t>
        </is>
      </c>
      <c r="B20" s="6" t="n">
        <v>40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Expense Associated with Performance Units (Detail) - Performance Units Awards - USD ($) $ in Thousands</t>
        </is>
      </c>
      <c r="B1" s="2" t="inlineStr">
        <is>
          <t>12 Months Ended</t>
        </is>
      </c>
    </row>
    <row r="2">
      <c r="B2" s="2" t="inlineStr">
        <is>
          <t>Dec. 31, 2020</t>
        </is>
      </c>
      <c r="C2" s="2" t="inlineStr">
        <is>
          <t>Dec. 31, 2019</t>
        </is>
      </c>
      <c r="D2" s="2" t="inlineStr">
        <is>
          <t>Dec. 31, 2018</t>
        </is>
      </c>
    </row>
    <row r="3">
      <c r="A3" s="4" t="inlineStr">
        <is>
          <t>2020</t>
        </is>
      </c>
    </row>
    <row r="4">
      <c r="A4" s="3" t="inlineStr">
        <is>
          <t>Share Based Compensation Arrangement By Share Based Payment Award [Line Items]</t>
        </is>
      </c>
    </row>
    <row r="5">
      <c r="A5" s="4" t="inlineStr">
        <is>
          <t>Stock-based compensation expense associated with Performance Units</t>
        </is>
      </c>
      <c r="B5" s="6" t="n">
        <v>206</v>
      </c>
    </row>
    <row r="6">
      <c r="A6" s="4" t="inlineStr">
        <is>
          <t>2019</t>
        </is>
      </c>
    </row>
    <row r="7">
      <c r="A7" s="3" t="inlineStr">
        <is>
          <t>Share Based Compensation Arrangement By Share Based Payment Award [Line Items]</t>
        </is>
      </c>
    </row>
    <row r="8">
      <c r="A8" s="4" t="inlineStr">
        <is>
          <t>Stock-based compensation expense associated with Performance Units</t>
        </is>
      </c>
      <c r="B8" s="5" t="n">
        <v>3319</v>
      </c>
      <c r="C8" s="6" t="n">
        <v>2489</v>
      </c>
    </row>
    <row r="9">
      <c r="A9" s="4" t="inlineStr">
        <is>
          <t>2018</t>
        </is>
      </c>
    </row>
    <row r="10">
      <c r="A10" s="3" t="inlineStr">
        <is>
          <t>Share Based Compensation Arrangement By Share Based Payment Award [Line Items]</t>
        </is>
      </c>
    </row>
    <row r="11">
      <c r="A11" s="4" t="inlineStr">
        <is>
          <t>Stock-based compensation expense associated with Performance Units</t>
        </is>
      </c>
      <c r="B11" s="5" t="n">
        <v>2668</v>
      </c>
      <c r="C11" s="5" t="n">
        <v>2668</v>
      </c>
      <c r="D11" s="6" t="n">
        <v>2001</v>
      </c>
    </row>
    <row r="12">
      <c r="A12" s="4" t="inlineStr">
        <is>
          <t>2017</t>
        </is>
      </c>
    </row>
    <row r="13">
      <c r="A13" s="3" t="inlineStr">
        <is>
          <t>Share Based Compensation Arrangement By Share Based Payment Award [Line Items]</t>
        </is>
      </c>
    </row>
    <row r="14">
      <c r="A14" s="4" t="inlineStr">
        <is>
          <t>Stock-based compensation expense associated with Performance Units</t>
        </is>
      </c>
      <c r="B14" s="6" t="n">
        <v>642</v>
      </c>
      <c r="C14" s="5" t="n">
        <v>1927</v>
      </c>
      <c r="D14" s="5" t="n">
        <v>1927</v>
      </c>
    </row>
    <row r="15">
      <c r="A15" s="4" t="inlineStr">
        <is>
          <t>2016</t>
        </is>
      </c>
    </row>
    <row r="16">
      <c r="A16" s="3" t="inlineStr">
        <is>
          <t>Share Based Compensation Arrangement By Share Based Payment Award [Line Items]</t>
        </is>
      </c>
    </row>
    <row r="17">
      <c r="A17" s="4" t="inlineStr">
        <is>
          <t>Stock-based compensation expense associated with Performance Units</t>
        </is>
      </c>
      <c r="C17" s="6" t="n">
        <v>321</v>
      </c>
      <c r="D17" s="5" t="n">
        <v>1285</v>
      </c>
    </row>
    <row r="18">
      <c r="A18" s="4" t="inlineStr">
        <is>
          <t>2015</t>
        </is>
      </c>
    </row>
    <row r="19">
      <c r="A19" s="3" t="inlineStr">
        <is>
          <t>Share Based Compensation Arrangement By Share Based Payment Award [Line Items]</t>
        </is>
      </c>
    </row>
    <row r="20">
      <c r="A20" s="4" t="inlineStr">
        <is>
          <t>Stock-based compensation expense associated with Performance Units</t>
        </is>
      </c>
      <c r="D20" s="6" t="n">
        <v>3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8" customWidth="1" min="1" max="1"/>
    <col width="80" customWidth="1" min="2" max="2"/>
    <col width="13" customWidth="1" min="3" max="3"/>
    <col width="21" customWidth="1" min="4" max="4"/>
    <col width="21" customWidth="1" min="5" max="5"/>
    <col width="13" customWidth="1" min="6" max="6"/>
    <col width="47" customWidth="1" min="7" max="7"/>
    <col width="21" customWidth="1" min="8" max="8"/>
    <col width="21" customWidth="1" min="9" max="9"/>
  </cols>
  <sheetData>
    <row r="1">
      <c r="A1" s="1" t="inlineStr">
        <is>
          <t>Leases - Additional Information (Detail) $ in Thousands</t>
        </is>
      </c>
      <c r="B1" s="2" t="inlineStr">
        <is>
          <t>3 Months Ended</t>
        </is>
      </c>
      <c r="G1" s="2" t="inlineStr">
        <is>
          <t>12 Months Ended</t>
        </is>
      </c>
    </row>
    <row r="2">
      <c r="B2" s="2" t="inlineStr">
        <is>
          <t>Jun. 30, 2020USD ($)</t>
        </is>
      </c>
      <c r="C2" s="2" t="inlineStr">
        <is>
          <t>[1]</t>
        </is>
      </c>
      <c r="D2" s="2" t="inlineStr">
        <is>
          <t>Dec. 31, 2019USD ($)</t>
        </is>
      </c>
      <c r="E2" s="2" t="inlineStr">
        <is>
          <t>Sep. 30, 2019USD ($)</t>
        </is>
      </c>
      <c r="F2" s="2" t="inlineStr">
        <is>
          <t>[2]</t>
        </is>
      </c>
      <c r="G2" s="2" t="inlineStr">
        <is>
          <t>Dec. 31, 2020USD ($)FacilityOperatingEquipment</t>
        </is>
      </c>
      <c r="H2" s="2" t="inlineStr">
        <is>
          <t>Dec. 31, 2019USD ($)</t>
        </is>
      </c>
      <c r="I2" s="2" t="inlineStr">
        <is>
          <t>Dec. 31, 2018USD ($)</t>
        </is>
      </c>
    </row>
    <row r="3">
      <c r="A3" s="3" t="inlineStr">
        <is>
          <t>Lessee Lease Description [Line Items]</t>
        </is>
      </c>
    </row>
    <row r="4">
      <c r="A4" s="4" t="inlineStr">
        <is>
          <t>Operating leasing arrangements initial term</t>
        </is>
      </c>
      <c r="D4" s="4" t="inlineStr">
        <is>
          <t>58 months</t>
        </is>
      </c>
      <c r="H4" s="4" t="inlineStr">
        <is>
          <t>58 months</t>
        </is>
      </c>
    </row>
    <row r="5">
      <c r="A5" s="4" t="inlineStr">
        <is>
          <t>Proceeds from sale of facility</t>
        </is>
      </c>
      <c r="D5" s="6" t="n">
        <v>10200</v>
      </c>
    </row>
    <row r="6">
      <c r="A6" s="4" t="inlineStr">
        <is>
          <t>Gain on sale of facility</t>
        </is>
      </c>
      <c r="B6" s="6" t="n">
        <v>7314</v>
      </c>
      <c r="E6" s="6" t="n">
        <v>162581</v>
      </c>
      <c r="G6" s="6" t="n">
        <v>3079</v>
      </c>
      <c r="H6" s="6" t="n">
        <v>13904</v>
      </c>
      <c r="I6" s="6" t="n">
        <v>28958</v>
      </c>
    </row>
    <row r="7">
      <c r="A7" s="4" t="inlineStr">
        <is>
          <t>Right of use asset</t>
        </is>
      </c>
      <c r="D7" s="5" t="n">
        <v>31275</v>
      </c>
      <c r="G7" s="5" t="n">
        <v>16850</v>
      </c>
      <c r="H7" s="6" t="n">
        <v>31275</v>
      </c>
    </row>
    <row r="8">
      <c r="A8" s="4" t="inlineStr">
        <is>
          <t>Operating lease liabilities</t>
        </is>
      </c>
      <c r="G8" s="6" t="n">
        <v>26214</v>
      </c>
    </row>
    <row r="9">
      <c r="A9" s="4" t="inlineStr">
        <is>
          <t>New Facility Lease</t>
        </is>
      </c>
    </row>
    <row r="10">
      <c r="A10" s="3" t="inlineStr">
        <is>
          <t>Lessee Lease Description [Line Items]</t>
        </is>
      </c>
    </row>
    <row r="11">
      <c r="A11" s="4" t="inlineStr">
        <is>
          <t>Number of facility leases | Facility</t>
        </is>
      </c>
      <c r="G11" s="5" t="n">
        <v>2</v>
      </c>
    </row>
    <row r="12">
      <c r="A12" s="4" t="inlineStr">
        <is>
          <t>Right of use asset</t>
        </is>
      </c>
      <c r="G12" s="6" t="n">
        <v>1500</v>
      </c>
    </row>
    <row r="13">
      <c r="A13" s="4" t="inlineStr">
        <is>
          <t>Operating lease liabilities</t>
        </is>
      </c>
      <c r="G13" s="6" t="n">
        <v>1500</v>
      </c>
    </row>
    <row r="14">
      <c r="A14" s="4" t="inlineStr">
        <is>
          <t>Extended Facility Lease</t>
        </is>
      </c>
    </row>
    <row r="15">
      <c r="A15" s="3" t="inlineStr">
        <is>
          <t>Lessee Lease Description [Line Items]</t>
        </is>
      </c>
    </row>
    <row r="16">
      <c r="A16" s="4" t="inlineStr">
        <is>
          <t>Number of facility leases | Facility</t>
        </is>
      </c>
      <c r="G16" s="5" t="n">
        <v>2</v>
      </c>
    </row>
    <row r="17">
      <c r="A17" s="4" t="inlineStr">
        <is>
          <t>Right of use asset</t>
        </is>
      </c>
      <c r="G17" s="6" t="n">
        <v>200</v>
      </c>
    </row>
    <row r="18">
      <c r="A18" s="4" t="inlineStr">
        <is>
          <t>Operating lease liabilities</t>
        </is>
      </c>
      <c r="G18" s="6" t="n">
        <v>200</v>
      </c>
    </row>
    <row r="19">
      <c r="A19" s="4" t="inlineStr">
        <is>
          <t>Terminated Lease</t>
        </is>
      </c>
    </row>
    <row r="20">
      <c r="A20" s="3" t="inlineStr">
        <is>
          <t>Lessee Lease Description [Line Items]</t>
        </is>
      </c>
    </row>
    <row r="21">
      <c r="A21" s="4" t="inlineStr">
        <is>
          <t>Number of facility leases | Facility</t>
        </is>
      </c>
      <c r="G21" s="5" t="n">
        <v>4</v>
      </c>
    </row>
    <row r="22">
      <c r="A22" s="4" t="inlineStr">
        <is>
          <t>Right of use asset</t>
        </is>
      </c>
      <c r="G22" s="6" t="n">
        <v>400</v>
      </c>
    </row>
    <row r="23">
      <c r="A23" s="4" t="inlineStr">
        <is>
          <t>Operating lease liabilities</t>
        </is>
      </c>
      <c r="G23" s="6" t="n">
        <v>2200</v>
      </c>
    </row>
    <row r="24">
      <c r="A24" s="4" t="inlineStr">
        <is>
          <t>Number of operating equipment leases | OperatingEquipment</t>
        </is>
      </c>
      <c r="G24" s="5" t="n">
        <v>3</v>
      </c>
    </row>
    <row r="25">
      <c r="A25" s="4" t="inlineStr">
        <is>
          <t>Other Operating Expenses (Income), Net</t>
        </is>
      </c>
    </row>
    <row r="26">
      <c r="A26" s="3" t="inlineStr">
        <is>
          <t>Lessee Lease Description [Line Items]</t>
        </is>
      </c>
    </row>
    <row r="27">
      <c r="A27" s="4" t="inlineStr">
        <is>
          <t>Gain on sale of facility</t>
        </is>
      </c>
      <c r="D27" s="6" t="n">
        <v>800</v>
      </c>
    </row>
    <row r="28">
      <c r="A28" s="4" t="inlineStr">
        <is>
          <t>Minimum</t>
        </is>
      </c>
    </row>
    <row r="29">
      <c r="A29" s="3" t="inlineStr">
        <is>
          <t>Lessee Lease Description [Line Items]</t>
        </is>
      </c>
    </row>
    <row r="30">
      <c r="A30" s="4" t="inlineStr">
        <is>
          <t>Operating leasing arrangements initial term</t>
        </is>
      </c>
      <c r="G30" s="4" t="inlineStr">
        <is>
          <t>1 year</t>
        </is>
      </c>
    </row>
    <row r="31">
      <c r="A31" s="4" t="inlineStr">
        <is>
          <t>Leases remaining lease terms</t>
        </is>
      </c>
      <c r="G31" s="4" t="inlineStr">
        <is>
          <t>6 months</t>
        </is>
      </c>
    </row>
    <row r="32">
      <c r="A32" s="4" t="inlineStr">
        <is>
          <t>Maximum</t>
        </is>
      </c>
    </row>
    <row r="33">
      <c r="A33" s="3" t="inlineStr">
        <is>
          <t>Lessee Lease Description [Line Items]</t>
        </is>
      </c>
    </row>
    <row r="34">
      <c r="A34" s="4" t="inlineStr">
        <is>
          <t>Leases remaining lease terms</t>
        </is>
      </c>
      <c r="G34" s="4" t="inlineStr">
        <is>
          <t>8 years</t>
        </is>
      </c>
    </row>
    <row r="35"/>
    <row r="36">
      <c r="A36" s="4" t="inlineStr">
        <is>
          <t>[1]</t>
        </is>
      </c>
      <c r="B36" s="4" t="inlineStr">
        <is>
          <t>Impairment of property and equipment related to Canadian drilling operations was included in “Depreciation, depletion, amortization and impairment” in the consolidated statements of operations.</t>
        </is>
      </c>
    </row>
    <row r="37">
      <c r="A37" s="4" t="inlineStr">
        <is>
          <t>[2]</t>
        </is>
      </c>
      <c r="B37" s="4" t="inlineStr">
        <is>
          <t>Impairment of property and equipment was included in “Depreciation, depletion, amortization and impairment” in the consolidated statements of operations.</t>
        </is>
      </c>
    </row>
  </sheetData>
  <mergeCells count="70">
    <mergeCell ref="A1:A2"/>
    <mergeCell ref="B1:F1"/>
    <mergeCell ref="G1:I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B28:C28"/>
    <mergeCell ref="E28:F28"/>
    <mergeCell ref="B29:C29"/>
    <mergeCell ref="E29:F29"/>
    <mergeCell ref="B30:C30"/>
    <mergeCell ref="E30:F30"/>
    <mergeCell ref="B31:C31"/>
    <mergeCell ref="E31:F31"/>
    <mergeCell ref="B32:C32"/>
    <mergeCell ref="E32:F32"/>
    <mergeCell ref="B33:C33"/>
    <mergeCell ref="E33:F33"/>
    <mergeCell ref="B34:C34"/>
    <mergeCell ref="E34:F34"/>
    <mergeCell ref="A35:I35"/>
    <mergeCell ref="B36:I36"/>
    <mergeCell ref="B37:I3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s>
  <sheetData>
    <row r="1">
      <c r="A1" s="1" t="inlineStr">
        <is>
          <t>Leases - Summary of Lease Expense (Detail) - USD ($) $ in Thousands</t>
        </is>
      </c>
      <c r="C1" s="2" t="inlineStr">
        <is>
          <t>12 Months Ended</t>
        </is>
      </c>
    </row>
    <row r="2">
      <c r="C2" s="2" t="inlineStr">
        <is>
          <t>Dec. 31, 2020</t>
        </is>
      </c>
      <c r="D2" s="2" t="inlineStr">
        <is>
          <t>Dec. 31, 2019</t>
        </is>
      </c>
    </row>
    <row r="3">
      <c r="A3" s="3" t="inlineStr">
        <is>
          <t>Leases [Abstract]</t>
        </is>
      </c>
    </row>
    <row r="4">
      <c r="A4" s="4" t="inlineStr">
        <is>
          <t>Operating lease cost</t>
        </is>
      </c>
      <c r="C4" s="6" t="n">
        <v>6911</v>
      </c>
      <c r="D4" s="6" t="n">
        <v>10944</v>
      </c>
    </row>
    <row r="5">
      <c r="A5" s="4" t="inlineStr">
        <is>
          <t>Short-term lease expense</t>
        </is>
      </c>
      <c r="B5" s="4" t="inlineStr">
        <is>
          <t>[1]</t>
        </is>
      </c>
      <c r="C5" s="5" t="n">
        <v>2</v>
      </c>
      <c r="D5" s="5" t="n">
        <v>440</v>
      </c>
    </row>
    <row r="6">
      <c r="A6" s="4" t="inlineStr">
        <is>
          <t>Total lease expense</t>
        </is>
      </c>
      <c r="C6" s="6" t="n">
        <v>6913</v>
      </c>
      <c r="D6" s="6" t="n">
        <v>11384</v>
      </c>
    </row>
    <row r="7"/>
    <row r="8">
      <c r="A8" s="4" t="inlineStr">
        <is>
          <t>[1]</t>
        </is>
      </c>
      <c r="B8" s="4" t="inlineStr">
        <is>
          <t>Short-term lease expense represents expense related to leases with a contract term of one year or less.</t>
        </is>
      </c>
    </row>
  </sheetData>
  <mergeCells count="4">
    <mergeCell ref="A1:B2"/>
    <mergeCell ref="C1:D1"/>
    <mergeCell ref="A7:C7"/>
    <mergeCell ref="B8:C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11576</v>
      </c>
      <c r="C4" s="6" t="n">
        <v>10033</v>
      </c>
    </row>
    <row r="5">
      <c r="A5" s="3" t="inlineStr">
        <is>
          <t>Right of use assets obtained in exchange for lease obligations:</t>
        </is>
      </c>
    </row>
    <row r="6">
      <c r="A6" s="4" t="inlineStr">
        <is>
          <t>Operating leases</t>
        </is>
      </c>
      <c r="B6" s="6" t="n">
        <v>1763</v>
      </c>
      <c r="C6" s="6" t="n">
        <v>1087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Balance Sheet Information Related to Leases (Detail)</t>
        </is>
      </c>
      <c r="B1" s="2" t="inlineStr">
        <is>
          <t>Dec. 31, 2020</t>
        </is>
      </c>
      <c r="C1" s="2" t="inlineStr">
        <is>
          <t>Dec. 31, 2019</t>
        </is>
      </c>
    </row>
    <row r="2">
      <c r="A2" s="3" t="inlineStr">
        <is>
          <t>Weighted Average Remaining Lease Term:</t>
        </is>
      </c>
    </row>
    <row r="3">
      <c r="A3" s="4" t="inlineStr">
        <is>
          <t>Operating leases</t>
        </is>
      </c>
      <c r="B3" s="4" t="inlineStr">
        <is>
          <t>5 years 2 months 12 days</t>
        </is>
      </c>
      <c r="C3" s="4" t="inlineStr">
        <is>
          <t>5 years 3 months 18 days</t>
        </is>
      </c>
    </row>
    <row r="4">
      <c r="A4" s="3" t="inlineStr">
        <is>
          <t>Weighted Average Discount Rate:</t>
        </is>
      </c>
    </row>
    <row r="5">
      <c r="A5" s="4" t="inlineStr">
        <is>
          <t>Operating leases</t>
        </is>
      </c>
      <c r="B5" s="4" t="inlineStr">
        <is>
          <t>4.10%</t>
        </is>
      </c>
      <c r="C5" s="4" t="inlineStr">
        <is>
          <t>4.2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 $ in Thousands</t>
        </is>
      </c>
      <c r="B1" s="2" t="inlineStr">
        <is>
          <t>Dec. 31, 2020USD ($)</t>
        </is>
      </c>
    </row>
    <row r="2">
      <c r="A2" s="3" t="inlineStr">
        <is>
          <t>Leases [Abstract]</t>
        </is>
      </c>
    </row>
    <row r="3">
      <c r="A3" s="4" t="inlineStr">
        <is>
          <t>2021</t>
        </is>
      </c>
      <c r="B3" s="6" t="n">
        <v>8011</v>
      </c>
    </row>
    <row r="4">
      <c r="A4" s="4" t="inlineStr">
        <is>
          <t>2022</t>
        </is>
      </c>
      <c r="B4" s="5" t="n">
        <v>6206</v>
      </c>
    </row>
    <row r="5">
      <c r="A5" s="4" t="inlineStr">
        <is>
          <t>2023</t>
        </is>
      </c>
      <c r="B5" s="5" t="n">
        <v>4030</v>
      </c>
    </row>
    <row r="6">
      <c r="A6" s="4" t="inlineStr">
        <is>
          <t>2024</t>
        </is>
      </c>
      <c r="B6" s="5" t="n">
        <v>3128</v>
      </c>
    </row>
    <row r="7">
      <c r="A7" s="4" t="inlineStr">
        <is>
          <t>2025</t>
        </is>
      </c>
      <c r="B7" s="5" t="n">
        <v>2109</v>
      </c>
    </row>
    <row r="8">
      <c r="A8" s="4" t="inlineStr">
        <is>
          <t>Thereafter</t>
        </is>
      </c>
      <c r="B8" s="5" t="n">
        <v>5641</v>
      </c>
    </row>
    <row r="9">
      <c r="A9" s="4" t="inlineStr">
        <is>
          <t>Total lease payments</t>
        </is>
      </c>
      <c r="B9" s="5" t="n">
        <v>29125</v>
      </c>
    </row>
    <row r="10">
      <c r="A10" s="4" t="inlineStr">
        <is>
          <t>Less imputed interest</t>
        </is>
      </c>
      <c r="B10" s="5" t="n">
        <v>-2911</v>
      </c>
    </row>
    <row r="11">
      <c r="A11" s="4" t="inlineStr">
        <is>
          <t>Total</t>
        </is>
      </c>
      <c r="B11" s="6" t="n">
        <v>262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6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Loss before income taxes for the U.S. jurisdictions</t>
        </is>
      </c>
      <c r="B4" s="6" t="n">
        <v>917000000</v>
      </c>
      <c r="C4" s="6" t="n">
        <v>500000000</v>
      </c>
      <c r="D4" s="6" t="n">
        <v>343000000</v>
      </c>
    </row>
    <row r="5">
      <c r="A5" s="4" t="inlineStr">
        <is>
          <t>Loss before income taxes for non-U.S. jurisdictions</t>
        </is>
      </c>
      <c r="B5" s="6" t="n">
        <v>14200000</v>
      </c>
      <c r="C5" s="6" t="n">
        <v>30500000</v>
      </c>
      <c r="D5" s="6" t="n">
        <v>24300000</v>
      </c>
    </row>
    <row r="6">
      <c r="A6" s="4" t="inlineStr">
        <is>
          <t>Decrease in effective tax rate due to goodwill impairment charges</t>
        </is>
      </c>
      <c r="B6" s="4" t="inlineStr">
        <is>
          <t>6.00%</t>
        </is>
      </c>
    </row>
    <row r="7">
      <c r="A7" s="4" t="inlineStr">
        <is>
          <t>Effective income tax rate</t>
        </is>
      </c>
      <c r="B7" s="4" t="inlineStr">
        <is>
          <t>13.70%</t>
        </is>
      </c>
      <c r="C7" s="4" t="inlineStr">
        <is>
          <t>19.70%</t>
        </is>
      </c>
      <c r="D7" s="4" t="inlineStr">
        <is>
          <t>12.50%</t>
        </is>
      </c>
    </row>
    <row r="8">
      <c r="A8" s="4" t="inlineStr">
        <is>
          <t>Decrease in effective tax rate of goodwill impairment</t>
        </is>
      </c>
      <c r="B8" s="4" t="inlineStr">
        <is>
          <t>8.20%</t>
        </is>
      </c>
      <c r="C8" s="4" t="inlineStr">
        <is>
          <t>0.70%</t>
        </is>
      </c>
      <c r="D8" s="4" t="inlineStr">
        <is>
          <t>6.90%</t>
        </is>
      </c>
    </row>
    <row r="9">
      <c r="A9" s="4" t="inlineStr">
        <is>
          <t>Valuation allowances against net deferred tax assets</t>
        </is>
      </c>
      <c r="B9" s="6" t="n">
        <v>19133000</v>
      </c>
      <c r="C9" s="6" t="n">
        <v>17231000</v>
      </c>
    </row>
    <row r="10">
      <c r="A10" s="4" t="inlineStr">
        <is>
          <t>Gross federal net operating losses</t>
        </is>
      </c>
      <c r="B10" s="5" t="n">
        <v>1400000000</v>
      </c>
    </row>
    <row r="11">
      <c r="A11" s="4" t="inlineStr">
        <is>
          <t>Gross Canadian net operating losses</t>
        </is>
      </c>
      <c r="B11" s="5" t="n">
        <v>49400000</v>
      </c>
    </row>
    <row r="12">
      <c r="A12" s="4" t="inlineStr">
        <is>
          <t>Post-apportionment state net operating losses</t>
        </is>
      </c>
      <c r="B12" s="5" t="n">
        <v>931000000</v>
      </c>
    </row>
    <row r="13">
      <c r="A13" s="4" t="inlineStr">
        <is>
          <t>Unrecognized tax benefits</t>
        </is>
      </c>
      <c r="B13" s="5" t="n">
        <v>0</v>
      </c>
    </row>
    <row r="14">
      <c r="A14" s="4" t="inlineStr">
        <is>
          <t>Canada</t>
        </is>
      </c>
    </row>
    <row r="15">
      <c r="A15" s="3" t="inlineStr">
        <is>
          <t>Income Taxes [Line Items]</t>
        </is>
      </c>
    </row>
    <row r="16">
      <c r="A16" s="4" t="inlineStr">
        <is>
          <t>Valuation allowances against net deferred tax assets</t>
        </is>
      </c>
      <c r="B16" s="6" t="n">
        <v>1900000</v>
      </c>
    </row>
    <row r="17">
      <c r="A17" s="4" t="inlineStr">
        <is>
          <t>Net operating loss carryforwards expiration, beginning year</t>
        </is>
      </c>
      <c r="B17" s="4" t="inlineStr">
        <is>
          <t>2036</t>
        </is>
      </c>
    </row>
    <row r="18">
      <c r="A18" s="4" t="inlineStr">
        <is>
          <t>Net operating loss carryforwards expiration, ending year</t>
        </is>
      </c>
      <c r="B18" s="4" t="inlineStr">
        <is>
          <t>2040</t>
        </is>
      </c>
    </row>
    <row r="19">
      <c r="A19" s="4" t="inlineStr">
        <is>
          <t>Tax periods open for examination</t>
        </is>
      </c>
      <c r="B19" s="4" t="inlineStr">
        <is>
          <t>Tax years ended December 31, 2013 through December 31, 2019</t>
        </is>
      </c>
    </row>
    <row r="20">
      <c r="A20" s="4" t="inlineStr">
        <is>
          <t>Canada | Earliest Tax Year</t>
        </is>
      </c>
    </row>
    <row r="21">
      <c r="A21" s="3" t="inlineStr">
        <is>
          <t>Income Taxes [Line Items]</t>
        </is>
      </c>
    </row>
    <row r="22">
      <c r="A22" s="4" t="inlineStr">
        <is>
          <t>Tax period open for examination</t>
        </is>
      </c>
      <c r="B22" s="4" t="inlineStr">
        <is>
          <t>2013</t>
        </is>
      </c>
    </row>
    <row r="23">
      <c r="A23" s="4" t="inlineStr">
        <is>
          <t>Canada | Latest Tax Year</t>
        </is>
      </c>
    </row>
    <row r="24">
      <c r="A24" s="3" t="inlineStr">
        <is>
          <t>Income Taxes [Line Items]</t>
        </is>
      </c>
    </row>
    <row r="25">
      <c r="A25" s="4" t="inlineStr">
        <is>
          <t>Tax period open for examination</t>
        </is>
      </c>
      <c r="B25" s="4" t="inlineStr">
        <is>
          <t>2019</t>
        </is>
      </c>
    </row>
    <row r="26">
      <c r="A26" s="4" t="inlineStr">
        <is>
          <t>U.S.</t>
        </is>
      </c>
    </row>
    <row r="27">
      <c r="A27" s="3" t="inlineStr">
        <is>
          <t>Income Taxes [Line Items]</t>
        </is>
      </c>
    </row>
    <row r="28">
      <c r="A28" s="4" t="inlineStr">
        <is>
          <t>Net operating loss carryforwards expiration, beginning year</t>
        </is>
      </c>
      <c r="B28" s="4" t="inlineStr">
        <is>
          <t>2034</t>
        </is>
      </c>
    </row>
    <row r="29">
      <c r="A29" s="4" t="inlineStr">
        <is>
          <t>Net operating loss carryforwards expiration, ending year</t>
        </is>
      </c>
      <c r="B29" s="4" t="inlineStr">
        <is>
          <t>2037</t>
        </is>
      </c>
    </row>
    <row r="30">
      <c r="A30" s="4" t="inlineStr">
        <is>
          <t>Tax periods open for examination</t>
        </is>
      </c>
      <c r="B30" s="4" t="inlineStr">
        <is>
          <t>Tax years ended December 31, 2014 through December 31, 2019</t>
        </is>
      </c>
    </row>
    <row r="31">
      <c r="A31" s="4" t="inlineStr">
        <is>
          <t>U.S. | Earliest Tax Year</t>
        </is>
      </c>
    </row>
    <row r="32">
      <c r="A32" s="3" t="inlineStr">
        <is>
          <t>Income Taxes [Line Items]</t>
        </is>
      </c>
    </row>
    <row r="33">
      <c r="A33" s="4" t="inlineStr">
        <is>
          <t>Tax period open for examination</t>
        </is>
      </c>
      <c r="B33" s="4" t="inlineStr">
        <is>
          <t>2014</t>
        </is>
      </c>
    </row>
    <row r="34">
      <c r="A34" s="4" t="inlineStr">
        <is>
          <t>U.S. | Latest Tax Year</t>
        </is>
      </c>
    </row>
    <row r="35">
      <c r="A35" s="3" t="inlineStr">
        <is>
          <t>Income Taxes [Line Items]</t>
        </is>
      </c>
    </row>
    <row r="36">
      <c r="A36" s="4" t="inlineStr">
        <is>
          <t>Tax period open for examination</t>
        </is>
      </c>
      <c r="B36" s="4" t="inlineStr">
        <is>
          <t>2019</t>
        </is>
      </c>
    </row>
    <row r="37">
      <c r="A37" s="4" t="inlineStr">
        <is>
          <t>State Jurisdictions</t>
        </is>
      </c>
    </row>
    <row r="38">
      <c r="A38" s="3" t="inlineStr">
        <is>
          <t>Income Taxes [Line Items]</t>
        </is>
      </c>
    </row>
    <row r="39">
      <c r="A39" s="4" t="inlineStr">
        <is>
          <t>Net operating loss carryforwards expiration, beginning year</t>
        </is>
      </c>
      <c r="B39" s="4" t="inlineStr">
        <is>
          <t>2023</t>
        </is>
      </c>
    </row>
    <row r="40">
      <c r="A40" s="4" t="inlineStr">
        <is>
          <t>Net operating loss carryforwards expiration, ending year</t>
        </is>
      </c>
      <c r="B40" s="4" t="inlineStr">
        <is>
          <t>204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Interest expense, capitalized interest</t>
        </is>
      </c>
      <c r="B4" s="6" t="n">
        <v>431</v>
      </c>
      <c r="C4" s="6" t="n">
        <v>732</v>
      </c>
      <c r="D4" s="6" t="n">
        <v>14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Income Tax Provision (Detail) - USD ($) $ in Thousands</t>
        </is>
      </c>
      <c r="B1" s="2" t="inlineStr">
        <is>
          <t>12 Months Ended</t>
        </is>
      </c>
    </row>
    <row r="2">
      <c r="B2" s="2" t="inlineStr">
        <is>
          <t>Dec. 31, 2020</t>
        </is>
      </c>
      <c r="C2" s="2" t="inlineStr">
        <is>
          <t>Dec. 31, 2019</t>
        </is>
      </c>
      <c r="D2" s="2" t="inlineStr">
        <is>
          <t>Dec. 31, 2018</t>
        </is>
      </c>
    </row>
    <row r="3">
      <c r="A3" s="3" t="inlineStr">
        <is>
          <t>Federal income tax benefit:</t>
        </is>
      </c>
    </row>
    <row r="4">
      <c r="A4" s="4" t="inlineStr">
        <is>
          <t>Current</t>
        </is>
      </c>
      <c r="B4" s="6" t="n">
        <v>-1977</v>
      </c>
      <c r="C4" s="6" t="n">
        <v>-1976</v>
      </c>
      <c r="D4" s="6" t="n">
        <v>-3954</v>
      </c>
    </row>
    <row r="5">
      <c r="A5" s="4" t="inlineStr">
        <is>
          <t>Deferred</t>
        </is>
      </c>
      <c r="B5" s="5" t="n">
        <v>-107334</v>
      </c>
      <c r="C5" s="5" t="n">
        <v>-90441</v>
      </c>
      <c r="D5" s="5" t="n">
        <v>-35081</v>
      </c>
    </row>
    <row r="6">
      <c r="A6" s="4" t="inlineStr">
        <is>
          <t>Federal income tax benefit, Total</t>
        </is>
      </c>
      <c r="B6" s="5" t="n">
        <v>-109311</v>
      </c>
      <c r="C6" s="5" t="n">
        <v>-92417</v>
      </c>
      <c r="D6" s="5" t="n">
        <v>-39035</v>
      </c>
    </row>
    <row r="7">
      <c r="A7" s="3" t="inlineStr">
        <is>
          <t>State income tax expense (benefit):</t>
        </is>
      </c>
    </row>
    <row r="8">
      <c r="A8" s="4" t="inlineStr">
        <is>
          <t>Current</t>
        </is>
      </c>
      <c r="B8" s="5" t="n">
        <v>225</v>
      </c>
      <c r="C8" s="5" t="n">
        <v>851</v>
      </c>
      <c r="D8" s="5" t="n">
        <v>1704</v>
      </c>
    </row>
    <row r="9">
      <c r="A9" s="4" t="inlineStr">
        <is>
          <t>Deferred</t>
        </is>
      </c>
      <c r="B9" s="5" t="n">
        <v>-17949</v>
      </c>
      <c r="C9" s="5" t="n">
        <v>-11593</v>
      </c>
      <c r="D9" s="5" t="n">
        <v>-11147</v>
      </c>
    </row>
    <row r="10">
      <c r="A10" s="4" t="inlineStr">
        <is>
          <t>State and Local Income Tax Expense (Benefit), Continuing Operations, Total</t>
        </is>
      </c>
      <c r="B10" s="5" t="n">
        <v>-17724</v>
      </c>
      <c r="C10" s="5" t="n">
        <v>-10742</v>
      </c>
      <c r="D10" s="5" t="n">
        <v>-9443</v>
      </c>
    </row>
    <row r="11">
      <c r="A11" s="3" t="inlineStr">
        <is>
          <t>Foreign income tax expense (benefit):</t>
        </is>
      </c>
    </row>
    <row r="12">
      <c r="A12" s="4" t="inlineStr">
        <is>
          <t>Current</t>
        </is>
      </c>
      <c r="B12" s="5" t="n">
        <v>-291</v>
      </c>
      <c r="C12" s="5" t="n">
        <v>-348</v>
      </c>
      <c r="D12" s="5" t="n">
        <v>-2552</v>
      </c>
    </row>
    <row r="13">
      <c r="A13" s="4" t="inlineStr">
        <is>
          <t>Deferred</t>
        </is>
      </c>
      <c r="C13" s="5" t="n">
        <v>-1168</v>
      </c>
      <c r="D13" s="5" t="n">
        <v>5043</v>
      </c>
    </row>
    <row r="14">
      <c r="A14" s="4" t="inlineStr">
        <is>
          <t>Foreign Income Tax Expense (Benefit), Continuing Operations, Total</t>
        </is>
      </c>
      <c r="B14" s="5" t="n">
        <v>-291</v>
      </c>
      <c r="C14" s="5" t="n">
        <v>-1516</v>
      </c>
      <c r="D14" s="5" t="n">
        <v>2491</v>
      </c>
    </row>
    <row r="15">
      <c r="A15" s="3" t="inlineStr">
        <is>
          <t>Total income tax benefit:</t>
        </is>
      </c>
    </row>
    <row r="16">
      <c r="A16" s="4" t="inlineStr">
        <is>
          <t>Current</t>
        </is>
      </c>
      <c r="B16" s="5" t="n">
        <v>-2043</v>
      </c>
      <c r="C16" s="5" t="n">
        <v>-1473</v>
      </c>
      <c r="D16" s="5" t="n">
        <v>-4802</v>
      </c>
    </row>
    <row r="17">
      <c r="A17" s="4" t="inlineStr">
        <is>
          <t>Deferred</t>
        </is>
      </c>
      <c r="B17" s="5" t="n">
        <v>-125283</v>
      </c>
      <c r="C17" s="5" t="n">
        <v>-103202</v>
      </c>
      <c r="D17" s="5" t="n">
        <v>-41185</v>
      </c>
    </row>
    <row r="18">
      <c r="A18" s="4" t="inlineStr">
        <is>
          <t>Total income tax benefit:</t>
        </is>
      </c>
      <c r="B18" s="6" t="n">
        <v>-127326</v>
      </c>
      <c r="C18" s="6" t="n">
        <v>-104675</v>
      </c>
      <c r="D18" s="6" t="n">
        <v>-4598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 Between Statutory Federal Income Tax Rate and Effective Income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1.00%</t>
        </is>
      </c>
      <c r="C4" s="4" t="inlineStr">
        <is>
          <t>21.00%</t>
        </is>
      </c>
      <c r="D4" s="4" t="inlineStr">
        <is>
          <t>21.00%</t>
        </is>
      </c>
    </row>
    <row r="5">
      <c r="A5" s="4" t="inlineStr">
        <is>
          <t>State income taxes - net of the federal income tax benefit</t>
        </is>
      </c>
      <c r="B5" s="4" t="inlineStr">
        <is>
          <t>1.70%</t>
        </is>
      </c>
      <c r="C5" s="4" t="inlineStr">
        <is>
          <t>1.40%</t>
        </is>
      </c>
      <c r="D5" s="4" t="inlineStr">
        <is>
          <t>1.10%</t>
        </is>
      </c>
    </row>
    <row r="6">
      <c r="A6" s="4" t="inlineStr">
        <is>
          <t>Goodwill impairment</t>
        </is>
      </c>
      <c r="B6" s="4" t="inlineStr">
        <is>
          <t>(8.20%)</t>
        </is>
      </c>
      <c r="C6" s="4" t="inlineStr">
        <is>
          <t>(0.70%)</t>
        </is>
      </c>
      <c r="D6" s="4" t="inlineStr">
        <is>
          <t>(6.90%)</t>
        </is>
      </c>
    </row>
    <row r="7">
      <c r="A7" s="4" t="inlineStr">
        <is>
          <t>Permanent differences</t>
        </is>
      </c>
      <c r="B7" s="4" t="inlineStr">
        <is>
          <t>(0.60%)</t>
        </is>
      </c>
      <c r="C7" s="4" t="inlineStr">
        <is>
          <t>(1.20%)</t>
        </is>
      </c>
      <c r="D7" s="4" t="inlineStr">
        <is>
          <t>(0.70%)</t>
        </is>
      </c>
    </row>
    <row r="8">
      <c r="A8" s="4" t="inlineStr">
        <is>
          <t>Tax effects of tax reform</t>
        </is>
      </c>
      <c r="D8" s="4" t="inlineStr">
        <is>
          <t>(1.30%)</t>
        </is>
      </c>
    </row>
    <row r="9">
      <c r="A9" s="4" t="inlineStr">
        <is>
          <t>Valuation allowance</t>
        </is>
      </c>
      <c r="B9" s="4" t="inlineStr">
        <is>
          <t>(0.20%)</t>
        </is>
      </c>
      <c r="C9" s="4" t="inlineStr">
        <is>
          <t>(0.80%)</t>
        </is>
      </c>
      <c r="D9" s="4" t="inlineStr">
        <is>
          <t>(3.70%)</t>
        </is>
      </c>
    </row>
    <row r="10">
      <c r="A10" s="4" t="inlineStr">
        <is>
          <t>State deferred tax remeasurement</t>
        </is>
      </c>
      <c r="C10" s="4" t="inlineStr">
        <is>
          <t>(1.10%)</t>
        </is>
      </c>
      <c r="D10" s="4" t="inlineStr">
        <is>
          <t>2.30%</t>
        </is>
      </c>
    </row>
    <row r="11">
      <c r="A11" s="4" t="inlineStr">
        <is>
          <t>Other differences, net</t>
        </is>
      </c>
      <c r="C11" s="4" t="inlineStr">
        <is>
          <t>1.10%</t>
        </is>
      </c>
      <c r="D11" s="4" t="inlineStr">
        <is>
          <t>0.70%</t>
        </is>
      </c>
    </row>
    <row r="12">
      <c r="A12" s="4" t="inlineStr">
        <is>
          <t>Effective tax rate</t>
        </is>
      </c>
      <c r="B12" s="4" t="inlineStr">
        <is>
          <t>13.70%</t>
        </is>
      </c>
      <c r="C12" s="4" t="inlineStr">
        <is>
          <t>19.70%</t>
        </is>
      </c>
      <c r="D12" s="4" t="inlineStr">
        <is>
          <t>12.5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 of Temporary Differences and Tax Attributes Representing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6" t="n">
        <v>370875</v>
      </c>
      <c r="C3" s="6" t="n">
        <v>375308</v>
      </c>
    </row>
    <row r="4">
      <c r="A4" s="4" t="inlineStr">
        <is>
          <t>Tax credits</t>
        </is>
      </c>
      <c r="B4" s="5" t="n">
        <v>4918</v>
      </c>
      <c r="C4" s="5" t="n">
        <v>4138</v>
      </c>
    </row>
    <row r="5">
      <c r="A5" s="4" t="inlineStr">
        <is>
          <t>Expense associated with stock-based compensation</t>
        </is>
      </c>
      <c r="B5" s="5" t="n">
        <v>11252</v>
      </c>
      <c r="C5" s="5" t="n">
        <v>10561</v>
      </c>
    </row>
    <row r="6">
      <c r="A6" s="4" t="inlineStr">
        <is>
          <t>Workers' compensation allowance</t>
        </is>
      </c>
      <c r="B6" s="5" t="n">
        <v>17177</v>
      </c>
      <c r="C6" s="5" t="n">
        <v>19536</v>
      </c>
    </row>
    <row r="7">
      <c r="A7" s="4" t="inlineStr">
        <is>
          <t>Other deferred tax asset</t>
        </is>
      </c>
      <c r="B7" s="5" t="n">
        <v>24735</v>
      </c>
      <c r="C7" s="5" t="n">
        <v>21698</v>
      </c>
    </row>
    <row r="8">
      <c r="A8" s="4" t="inlineStr">
        <is>
          <t>Total deferred tax assets, gross</t>
        </is>
      </c>
      <c r="B8" s="5" t="n">
        <v>428957</v>
      </c>
      <c r="C8" s="5" t="n">
        <v>431241</v>
      </c>
    </row>
    <row r="9">
      <c r="A9" s="4" t="inlineStr">
        <is>
          <t>Total deferred tax assets, net</t>
        </is>
      </c>
      <c r="B9" s="5" t="n">
        <v>409824</v>
      </c>
      <c r="C9" s="5" t="n">
        <v>414010</v>
      </c>
    </row>
    <row r="10">
      <c r="A10" s="4" t="inlineStr">
        <is>
          <t>Valuation allowance</t>
        </is>
      </c>
      <c r="B10" s="5" t="n">
        <v>-19133</v>
      </c>
      <c r="C10" s="5" t="n">
        <v>-17231</v>
      </c>
    </row>
    <row r="11">
      <c r="A11" s="3" t="inlineStr">
        <is>
          <t>Deferred tax liabilities:</t>
        </is>
      </c>
    </row>
    <row r="12">
      <c r="A12" s="4" t="inlineStr">
        <is>
          <t>Property and equipment basis difference</t>
        </is>
      </c>
      <c r="B12" s="5" t="n">
        <v>-475025</v>
      </c>
      <c r="C12" s="5" t="n">
        <v>-607785</v>
      </c>
    </row>
    <row r="13">
      <c r="A13" s="4" t="inlineStr">
        <is>
          <t>Other</t>
        </is>
      </c>
      <c r="B13" s="5" t="n">
        <v>-12475</v>
      </c>
      <c r="C13" s="5" t="n">
        <v>-9184</v>
      </c>
    </row>
    <row r="14">
      <c r="A14" s="4" t="inlineStr">
        <is>
          <t>Total deferred tax liabilities</t>
        </is>
      </c>
      <c r="B14" s="5" t="n">
        <v>-487500</v>
      </c>
      <c r="C14" s="5" t="n">
        <v>-616969</v>
      </c>
    </row>
    <row r="15">
      <c r="A15" s="4" t="inlineStr">
        <is>
          <t>Net deferred tax liability</t>
        </is>
      </c>
      <c r="B15" s="6" t="n">
        <v>-77676</v>
      </c>
      <c r="C15" s="6" t="n">
        <v>-2029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Basic and Diluted Net Los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PS:</t>
        </is>
      </c>
    </row>
    <row r="4">
      <c r="A4" s="4" t="inlineStr">
        <is>
          <t>Net loss attributed to common stockholders</t>
        </is>
      </c>
      <c r="J4" s="6" t="n">
        <v>-803692</v>
      </c>
      <c r="K4" s="6" t="n">
        <v>-425703</v>
      </c>
      <c r="L4" s="6" t="n">
        <v>-321421</v>
      </c>
    </row>
    <row r="5">
      <c r="A5" s="4" t="inlineStr">
        <is>
          <t>Weighted average number of common shares outstanding, excluding non-vested shares of restricted stock</t>
        </is>
      </c>
      <c r="J5" s="5" t="n">
        <v>188013</v>
      </c>
      <c r="K5" s="5" t="n">
        <v>203039</v>
      </c>
      <c r="L5" s="5" t="n">
        <v>218643</v>
      </c>
    </row>
    <row r="6">
      <c r="A6" s="4" t="inlineStr">
        <is>
          <t>Basic net loss per common share</t>
        </is>
      </c>
      <c r="B6" s="7" t="n">
        <v>-0.57</v>
      </c>
      <c r="C6" s="7" t="n">
        <v>-0.6</v>
      </c>
      <c r="D6" s="7" t="n">
        <v>-0.8100000000000001</v>
      </c>
      <c r="E6" s="7" t="n">
        <v>-2.28</v>
      </c>
      <c r="F6" s="7" t="n">
        <v>-0.44</v>
      </c>
      <c r="G6" s="7" t="n">
        <v>-1.31</v>
      </c>
      <c r="H6" s="7" t="n">
        <v>-0.24</v>
      </c>
      <c r="I6" s="7" t="n">
        <v>-0.14</v>
      </c>
      <c r="J6" s="7" t="n">
        <v>-4.27</v>
      </c>
      <c r="K6" s="7" t="n">
        <v>-2.1</v>
      </c>
      <c r="L6" s="7" t="n">
        <v>-1.47</v>
      </c>
    </row>
    <row r="7">
      <c r="A7" s="3" t="inlineStr">
        <is>
          <t>DILUTED EPS:</t>
        </is>
      </c>
    </row>
    <row r="8">
      <c r="A8" s="4" t="inlineStr">
        <is>
          <t>Net loss attributed to common stockholders</t>
        </is>
      </c>
      <c r="J8" s="6" t="n">
        <v>-803692</v>
      </c>
      <c r="K8" s="6" t="n">
        <v>-425703</v>
      </c>
      <c r="L8" s="6" t="n">
        <v>-321421</v>
      </c>
    </row>
    <row r="9">
      <c r="A9" s="4" t="inlineStr">
        <is>
          <t>Weighted average number of common shares outstanding, excluding non-vested shares of restricted stock</t>
        </is>
      </c>
      <c r="J9" s="5" t="n">
        <v>188013</v>
      </c>
      <c r="K9" s="5" t="n">
        <v>203039</v>
      </c>
      <c r="L9" s="5" t="n">
        <v>218643</v>
      </c>
    </row>
    <row r="10">
      <c r="A10" s="4" t="inlineStr">
        <is>
          <t>Weighted average number of diluted common shares outstanding</t>
        </is>
      </c>
      <c r="J10" s="5" t="n">
        <v>188013</v>
      </c>
      <c r="K10" s="5" t="n">
        <v>203039</v>
      </c>
      <c r="L10" s="5" t="n">
        <v>218643</v>
      </c>
    </row>
    <row r="11">
      <c r="A11" s="4" t="inlineStr">
        <is>
          <t>Diluted net loss per common share</t>
        </is>
      </c>
      <c r="B11" s="7" t="n">
        <v>-0.57</v>
      </c>
      <c r="C11" s="7" t="n">
        <v>-0.6</v>
      </c>
      <c r="D11" s="7" t="n">
        <v>-0.8100000000000001</v>
      </c>
      <c r="E11" s="7" t="n">
        <v>-2.28</v>
      </c>
      <c r="F11" s="7" t="n">
        <v>-0.44</v>
      </c>
      <c r="G11" s="7" t="n">
        <v>-1.31</v>
      </c>
      <c r="H11" s="7" t="n">
        <v>-0.24</v>
      </c>
      <c r="I11" s="7" t="n">
        <v>-0.14</v>
      </c>
      <c r="J11" s="7" t="n">
        <v>-4.27</v>
      </c>
      <c r="K11" s="7" t="n">
        <v>-2.1</v>
      </c>
      <c r="L11" s="7" t="n">
        <v>-1.47</v>
      </c>
    </row>
    <row r="12">
      <c r="A12" s="4" t="inlineStr">
        <is>
          <t>Potentially dilutive securities excluded as anti-dilutive</t>
        </is>
      </c>
      <c r="J12" s="5" t="n">
        <v>8747</v>
      </c>
      <c r="K12" s="5" t="n">
        <v>9195</v>
      </c>
      <c r="L12" s="5" t="n">
        <v>9762</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Cash contributions to 401(K) plan</t>
        </is>
      </c>
      <c r="B4" s="10" t="n">
        <v>7.7</v>
      </c>
      <c r="C4" s="10" t="n">
        <v>13.2</v>
      </c>
      <c r="D4" s="10" t="n">
        <v>1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40" customWidth="1" min="10" max="10"/>
    <col width="29" customWidth="1" min="11" max="11"/>
    <col width="29" customWidth="1" min="12" max="12"/>
  </cols>
  <sheetData>
    <row r="1">
      <c r="A1" s="1" t="inlineStr">
        <is>
          <t>Business Segments - Additional Information (Detail) $ in Thousands</t>
        </is>
      </c>
      <c r="B1" s="2" t="inlineStr">
        <is>
          <t>3 Months Ended</t>
        </is>
      </c>
      <c r="J1" s="2" t="inlineStr">
        <is>
          <t>12 Months Ended</t>
        </is>
      </c>
    </row>
    <row r="2">
      <c r="B2" s="2" t="inlineStr">
        <is>
          <t>Dec. 31, 2020USD ($)Rigs</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RigsSegmentCustomer</t>
        </is>
      </c>
      <c r="K2" s="2" t="inlineStr">
        <is>
          <t>Dec. 31, 2019USD ($)Customer</t>
        </is>
      </c>
      <c r="L2" s="2" t="inlineStr">
        <is>
          <t>Dec. 31, 2018USD ($)Customer</t>
        </is>
      </c>
    </row>
    <row r="3">
      <c r="A3" s="3" t="inlineStr">
        <is>
          <t>Segment Reporting Disclosure [Line Items]</t>
        </is>
      </c>
    </row>
    <row r="4">
      <c r="A4" s="4" t="inlineStr">
        <is>
          <t>Number of reportable business segments | Segment</t>
        </is>
      </c>
      <c r="J4" s="5" t="n">
        <v>3</v>
      </c>
    </row>
    <row r="5">
      <c r="A5" s="4" t="inlineStr">
        <is>
          <t>Impairment charge of drilling equipment</t>
        </is>
      </c>
      <c r="D5" s="6" t="n">
        <v>8300</v>
      </c>
    </row>
    <row r="6">
      <c r="A6" s="4" t="inlineStr">
        <is>
          <t>Total operating revenues</t>
        </is>
      </c>
      <c r="B6" s="6" t="n">
        <v>220801</v>
      </c>
      <c r="C6" s="6" t="n">
        <v>207141</v>
      </c>
      <c r="D6" s="5" t="n">
        <v>250380</v>
      </c>
      <c r="E6" s="6" t="n">
        <v>445927</v>
      </c>
      <c r="F6" s="6" t="n">
        <v>492297</v>
      </c>
      <c r="G6" s="6" t="n">
        <v>598452</v>
      </c>
      <c r="H6" s="6" t="n">
        <v>675765</v>
      </c>
      <c r="I6" s="6" t="n">
        <v>704171</v>
      </c>
      <c r="J6" s="6" t="n">
        <v>1124249</v>
      </c>
      <c r="K6" s="6" t="n">
        <v>2470685</v>
      </c>
      <c r="L6" s="6" t="n">
        <v>3326997</v>
      </c>
    </row>
    <row r="7">
      <c r="A7" s="4" t="inlineStr">
        <is>
          <t>Long-lived assets</t>
        </is>
      </c>
      <c r="B7" s="6" t="n">
        <v>2761041</v>
      </c>
      <c r="F7" s="5" t="n">
        <v>3306677</v>
      </c>
      <c r="J7" s="6" t="n">
        <v>2761041</v>
      </c>
      <c r="K7" s="6" t="n">
        <v>3306677</v>
      </c>
    </row>
    <row r="8">
      <c r="A8" s="4" t="inlineStr">
        <is>
          <t>Major Customer</t>
        </is>
      </c>
    </row>
    <row r="9">
      <c r="A9" s="3" t="inlineStr">
        <is>
          <t>Segment Reporting Disclosure [Line Items]</t>
        </is>
      </c>
    </row>
    <row r="10">
      <c r="A10" s="4" t="inlineStr">
        <is>
          <t>Number of customers accounted for 10% or more of consolidated revenues | Customer</t>
        </is>
      </c>
      <c r="J10" s="5" t="n">
        <v>0</v>
      </c>
      <c r="K10" s="5" t="n">
        <v>0</v>
      </c>
      <c r="L10" s="5" t="n">
        <v>0</v>
      </c>
    </row>
    <row r="11">
      <c r="A11" s="4" t="inlineStr">
        <is>
          <t>Rigs and Spare Rig Components That Would No Longer Be Marketed</t>
        </is>
      </c>
    </row>
    <row r="12">
      <c r="A12" s="3" t="inlineStr">
        <is>
          <t>Segment Reporting Disclosure [Line Items]</t>
        </is>
      </c>
    </row>
    <row r="13">
      <c r="A13" s="4" t="inlineStr">
        <is>
          <t>Impairment charge of drilling equipment</t>
        </is>
      </c>
      <c r="D13" s="6" t="n">
        <v>8300</v>
      </c>
      <c r="K13" s="6" t="n">
        <v>173000</v>
      </c>
      <c r="L13" s="6" t="n">
        <v>48400</v>
      </c>
    </row>
    <row r="14">
      <c r="A14" s="4" t="inlineStr">
        <is>
          <t>Contract Drilling</t>
        </is>
      </c>
    </row>
    <row r="15">
      <c r="A15" s="3" t="inlineStr">
        <is>
          <t>Segment Reporting Disclosure [Line Items]</t>
        </is>
      </c>
    </row>
    <row r="16">
      <c r="A16" s="4" t="inlineStr">
        <is>
          <t>Marketable land-based drilling rigs | Rigs</t>
        </is>
      </c>
      <c r="B16" s="5" t="n">
        <v>210</v>
      </c>
      <c r="J16" s="5" t="n">
        <v>210</v>
      </c>
    </row>
    <row r="17">
      <c r="A17" s="4" t="inlineStr">
        <is>
          <t>Total operating revenues</t>
        </is>
      </c>
      <c r="J17" s="6" t="n">
        <v>669126</v>
      </c>
      <c r="K17" s="5" t="n">
        <v>1308350</v>
      </c>
      <c r="L17" s="5" t="n">
        <v>1430492</v>
      </c>
    </row>
    <row r="18">
      <c r="A18" s="4" t="inlineStr">
        <is>
          <t>Contract Drilling | Canada</t>
        </is>
      </c>
    </row>
    <row r="19">
      <c r="A19" s="3" t="inlineStr">
        <is>
          <t>Segment Reporting Disclosure [Line Items]</t>
        </is>
      </c>
    </row>
    <row r="20">
      <c r="A20" s="4" t="inlineStr">
        <is>
          <t>Total operating revenues</t>
        </is>
      </c>
      <c r="J20" s="5" t="n">
        <v>1000</v>
      </c>
      <c r="K20" s="5" t="n">
        <v>4700</v>
      </c>
      <c r="L20" s="6" t="n">
        <v>9300</v>
      </c>
    </row>
    <row r="21">
      <c r="A21" s="4" t="inlineStr">
        <is>
          <t>Long-lived assets</t>
        </is>
      </c>
      <c r="B21" s="6" t="n">
        <v>8200</v>
      </c>
      <c r="F21" s="6" t="n">
        <v>20100</v>
      </c>
      <c r="J21" s="6" t="n">
        <v>8200</v>
      </c>
      <c r="K21" s="6" t="n">
        <v>201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s - Revenues (Detail)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Revenue Reconciling Item [Line Items]</t>
        </is>
      </c>
    </row>
    <row r="4">
      <c r="A4" s="4" t="inlineStr">
        <is>
          <t>Total revenues</t>
        </is>
      </c>
      <c r="C4" s="6" t="n">
        <v>220801</v>
      </c>
      <c r="D4" s="6" t="n">
        <v>207141</v>
      </c>
      <c r="E4" s="6" t="n">
        <v>250380</v>
      </c>
      <c r="F4" s="6" t="n">
        <v>445927</v>
      </c>
      <c r="G4" s="6" t="n">
        <v>492297</v>
      </c>
      <c r="H4" s="6" t="n">
        <v>598452</v>
      </c>
      <c r="I4" s="6" t="n">
        <v>675765</v>
      </c>
      <c r="J4" s="6" t="n">
        <v>704171</v>
      </c>
      <c r="K4" s="6" t="n">
        <v>1124249</v>
      </c>
      <c r="L4" s="6" t="n">
        <v>2470685</v>
      </c>
      <c r="M4" s="6" t="n">
        <v>3326997</v>
      </c>
    </row>
    <row r="5">
      <c r="A5" s="4" t="inlineStr">
        <is>
          <t>Contract Drilling</t>
        </is>
      </c>
    </row>
    <row r="6">
      <c r="A6" s="3" t="inlineStr">
        <is>
          <t>Segment Reporting Revenue Reconciling Item [Line Items]</t>
        </is>
      </c>
    </row>
    <row r="7">
      <c r="A7" s="4" t="inlineStr">
        <is>
          <t>Total revenues</t>
        </is>
      </c>
      <c r="K7" s="5" t="n">
        <v>669126</v>
      </c>
      <c r="L7" s="5" t="n">
        <v>1308350</v>
      </c>
      <c r="M7" s="5" t="n">
        <v>1430492</v>
      </c>
    </row>
    <row r="8">
      <c r="A8" s="4" t="inlineStr">
        <is>
          <t>Pressure Pumping</t>
        </is>
      </c>
    </row>
    <row r="9">
      <c r="A9" s="3" t="inlineStr">
        <is>
          <t>Segment Reporting Revenue Reconciling Item [Line Items]</t>
        </is>
      </c>
    </row>
    <row r="10">
      <c r="A10" s="4" t="inlineStr">
        <is>
          <t>Total revenues</t>
        </is>
      </c>
      <c r="K10" s="5" t="n">
        <v>336111</v>
      </c>
      <c r="L10" s="5" t="n">
        <v>868694</v>
      </c>
      <c r="M10" s="5" t="n">
        <v>1573396</v>
      </c>
    </row>
    <row r="11">
      <c r="A11" s="4" t="inlineStr">
        <is>
          <t>Directional Drilling</t>
        </is>
      </c>
    </row>
    <row r="12">
      <c r="A12" s="3" t="inlineStr">
        <is>
          <t>Segment Reporting Revenue Reconciling Item [Line Items]</t>
        </is>
      </c>
    </row>
    <row r="13">
      <c r="A13" s="4" t="inlineStr">
        <is>
          <t>Total revenues</t>
        </is>
      </c>
      <c r="K13" s="5" t="n">
        <v>73356</v>
      </c>
      <c r="L13" s="5" t="n">
        <v>188786</v>
      </c>
      <c r="M13" s="5" t="n">
        <v>209275</v>
      </c>
    </row>
    <row r="14">
      <c r="A14" s="4" t="inlineStr">
        <is>
          <t>Operating Segments | Contract Drilling</t>
        </is>
      </c>
    </row>
    <row r="15">
      <c r="A15" s="3" t="inlineStr">
        <is>
          <t>Segment Reporting Revenue Reconciling Item [Line Items]</t>
        </is>
      </c>
    </row>
    <row r="16">
      <c r="A16" s="4" t="inlineStr">
        <is>
          <t>Total revenues</t>
        </is>
      </c>
      <c r="K16" s="5" t="n">
        <v>670357</v>
      </c>
      <c r="L16" s="5" t="n">
        <v>1309988</v>
      </c>
      <c r="M16" s="5" t="n">
        <v>1432012</v>
      </c>
    </row>
    <row r="17">
      <c r="A17" s="4" t="inlineStr">
        <is>
          <t>Operating Segments | Pressure Pumping</t>
        </is>
      </c>
    </row>
    <row r="18">
      <c r="A18" s="3" t="inlineStr">
        <is>
          <t>Segment Reporting Revenue Reconciling Item [Line Items]</t>
        </is>
      </c>
    </row>
    <row r="19">
      <c r="A19" s="4" t="inlineStr">
        <is>
          <t>Total revenues</t>
        </is>
      </c>
      <c r="K19" s="5" t="n">
        <v>336111</v>
      </c>
      <c r="L19" s="5" t="n">
        <v>868694</v>
      </c>
      <c r="M19" s="5" t="n">
        <v>1573396</v>
      </c>
    </row>
    <row r="20">
      <c r="A20" s="4" t="inlineStr">
        <is>
          <t>Operating Segments | Directional Drilling</t>
        </is>
      </c>
    </row>
    <row r="21">
      <c r="A21" s="3" t="inlineStr">
        <is>
          <t>Segment Reporting Revenue Reconciling Item [Line Items]</t>
        </is>
      </c>
    </row>
    <row r="22">
      <c r="A22" s="4" t="inlineStr">
        <is>
          <t>Total revenues</t>
        </is>
      </c>
      <c r="K22" s="5" t="n">
        <v>73356</v>
      </c>
      <c r="L22" s="5" t="n">
        <v>188786</v>
      </c>
      <c r="M22" s="5" t="n">
        <v>209275</v>
      </c>
    </row>
    <row r="23">
      <c r="A23" s="4" t="inlineStr">
        <is>
          <t>Other Operations</t>
        </is>
      </c>
    </row>
    <row r="24">
      <c r="A24" s="3" t="inlineStr">
        <is>
          <t>Segment Reporting Revenue Reconciling Item [Line Items]</t>
        </is>
      </c>
    </row>
    <row r="25">
      <c r="A25" s="4" t="inlineStr">
        <is>
          <t>Total revenues</t>
        </is>
      </c>
      <c r="B25" s="4" t="inlineStr">
        <is>
          <t>[1]</t>
        </is>
      </c>
      <c r="K25" s="5" t="n">
        <v>57962</v>
      </c>
      <c r="L25" s="5" t="n">
        <v>122885</v>
      </c>
      <c r="M25" s="5" t="n">
        <v>131028</v>
      </c>
    </row>
    <row r="26">
      <c r="A26" s="4" t="inlineStr">
        <is>
          <t>Intersegment Elimination | Contract Drilling</t>
        </is>
      </c>
    </row>
    <row r="27">
      <c r="A27" s="3" t="inlineStr">
        <is>
          <t>Segment Reporting Revenue Reconciling Item [Line Items]</t>
        </is>
      </c>
    </row>
    <row r="28">
      <c r="A28" s="4" t="inlineStr">
        <is>
          <t>Total revenues</t>
        </is>
      </c>
      <c r="B28" s="4" t="inlineStr">
        <is>
          <t>[2]</t>
        </is>
      </c>
      <c r="K28" s="5" t="n">
        <v>-1231</v>
      </c>
      <c r="L28" s="5" t="n">
        <v>-1638</v>
      </c>
      <c r="M28" s="5" t="n">
        <v>-1520</v>
      </c>
    </row>
    <row r="29">
      <c r="A29" s="4" t="inlineStr">
        <is>
          <t>Intersegment Elimination | Other Operations</t>
        </is>
      </c>
    </row>
    <row r="30">
      <c r="A30" s="3" t="inlineStr">
        <is>
          <t>Segment Reporting Revenue Reconciling Item [Line Items]</t>
        </is>
      </c>
    </row>
    <row r="31">
      <c r="A31" s="4" t="inlineStr">
        <is>
          <t>Total revenues</t>
        </is>
      </c>
      <c r="B31" s="4" t="inlineStr">
        <is>
          <t>[2]</t>
        </is>
      </c>
      <c r="K31" s="6" t="n">
        <v>-12306</v>
      </c>
      <c r="L31" s="6" t="n">
        <v>-18030</v>
      </c>
      <c r="M31" s="6" t="n">
        <v>-17194</v>
      </c>
    </row>
    <row r="32"/>
    <row r="33">
      <c r="A33" s="4" t="inlineStr">
        <is>
          <t>[1]</t>
        </is>
      </c>
      <c r="B33" s="4" t="inlineStr">
        <is>
          <t>Other operations includes our oilfield rentals business, drilling equipment service business, the electrical controls and automation business and the oil and natural gas working interests .</t>
        </is>
      </c>
    </row>
    <row r="34">
      <c r="A34" s="4" t="inlineStr">
        <is>
          <t>[2]</t>
        </is>
      </c>
      <c r="B34" s="4" t="inlineStr">
        <is>
          <t>Intercompany revenues consist of revenues from contract drilling for services provided to our other operations, and revenues from other operations for services provided to contract drilling, pressure pumping and within other operations These revenues are generally based on estimated external selling prices and are eliminated during consolidation.</t>
        </is>
      </c>
    </row>
  </sheetData>
  <mergeCells count="6">
    <mergeCell ref="A1:B2"/>
    <mergeCell ref="C1:J1"/>
    <mergeCell ref="K1:M1"/>
    <mergeCell ref="A32:L32"/>
    <mergeCell ref="B33:L33"/>
    <mergeCell ref="B34:L3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Income (Loss) Before Income Taxes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Operating income (loss)</t>
        </is>
      </c>
      <c r="B4" s="6" t="n">
        <v>-124198000</v>
      </c>
      <c r="C4" s="6" t="n">
        <v>-114566000</v>
      </c>
      <c r="D4" s="6" t="n">
        <v>-159084000</v>
      </c>
      <c r="E4" s="6" t="n">
        <v>-494410000</v>
      </c>
      <c r="F4" s="6" t="n">
        <v>-82763000</v>
      </c>
      <c r="G4" s="6" t="n">
        <v>-307305000</v>
      </c>
      <c r="H4" s="6" t="n">
        <v>-48125000</v>
      </c>
      <c r="I4" s="6" t="n">
        <v>-23383000</v>
      </c>
      <c r="J4" s="6" t="n">
        <v>-892258000</v>
      </c>
      <c r="K4" s="6" t="n">
        <v>-461576000</v>
      </c>
      <c r="L4" s="6" t="n">
        <v>-322177000</v>
      </c>
    </row>
    <row r="5">
      <c r="A5" s="4" t="inlineStr">
        <is>
          <t>Credit loss expense</t>
        </is>
      </c>
      <c r="D5" s="6" t="n">
        <v>-4551000</v>
      </c>
      <c r="E5" s="6" t="n">
        <v>-1055000</v>
      </c>
      <c r="J5" s="5" t="n">
        <v>-5606000</v>
      </c>
      <c r="K5" s="5" t="n">
        <v>-5683000</v>
      </c>
      <c r="L5" s="5" t="n">
        <v>0</v>
      </c>
    </row>
    <row r="6">
      <c r="A6" s="4" t="inlineStr">
        <is>
          <t>Interest income</t>
        </is>
      </c>
      <c r="J6" s="5" t="n">
        <v>1254000</v>
      </c>
      <c r="K6" s="5" t="n">
        <v>6013000</v>
      </c>
      <c r="L6" s="5" t="n">
        <v>5597000</v>
      </c>
    </row>
    <row r="7">
      <c r="A7" s="4" t="inlineStr">
        <is>
          <t>Interest expense</t>
        </is>
      </c>
      <c r="J7" s="5" t="n">
        <v>-40770000</v>
      </c>
      <c r="K7" s="5" t="n">
        <v>-75204000</v>
      </c>
      <c r="L7" s="5" t="n">
        <v>-51578000</v>
      </c>
    </row>
    <row r="8">
      <c r="A8" s="4" t="inlineStr">
        <is>
          <t>Other</t>
        </is>
      </c>
      <c r="J8" s="5" t="n">
        <v>756000</v>
      </c>
      <c r="K8" s="5" t="n">
        <v>389000</v>
      </c>
      <c r="L8" s="5" t="n">
        <v>750000</v>
      </c>
    </row>
    <row r="9">
      <c r="A9" s="4" t="inlineStr">
        <is>
          <t>Loss before income taxes</t>
        </is>
      </c>
      <c r="J9" s="5" t="n">
        <v>-931018000</v>
      </c>
      <c r="K9" s="5" t="n">
        <v>-530378000</v>
      </c>
      <c r="L9" s="5" t="n">
        <v>-367408000</v>
      </c>
    </row>
    <row r="10">
      <c r="A10" s="4" t="inlineStr">
        <is>
          <t>Corporate</t>
        </is>
      </c>
    </row>
    <row r="11">
      <c r="A11" s="3" t="inlineStr">
        <is>
          <t>Segment Reporting Reconciling Item For Operating Profit Loss From Segment To Consolidated [Line Items]</t>
        </is>
      </c>
    </row>
    <row r="12">
      <c r="A12" s="4" t="inlineStr">
        <is>
          <t>Operating income (loss)</t>
        </is>
      </c>
      <c r="J12" s="5" t="n">
        <v>-94251000</v>
      </c>
      <c r="K12" s="5" t="n">
        <v>-94414000</v>
      </c>
      <c r="L12" s="5" t="n">
        <v>-76016000</v>
      </c>
    </row>
    <row r="13">
      <c r="A13" s="4" t="inlineStr">
        <is>
          <t>Operating Segments | Contract Drilling</t>
        </is>
      </c>
    </row>
    <row r="14">
      <c r="A14" s="3" t="inlineStr">
        <is>
          <t>Segment Reporting Reconciling Item For Operating Profit Loss From Segment To Consolidated [Line Items]</t>
        </is>
      </c>
    </row>
    <row r="15">
      <c r="A15" s="4" t="inlineStr">
        <is>
          <t>Operating income (loss)</t>
        </is>
      </c>
      <c r="J15" s="5" t="n">
        <v>-543438000</v>
      </c>
      <c r="K15" s="5" t="n">
        <v>-151329000</v>
      </c>
      <c r="L15" s="5" t="n">
        <v>-33115000</v>
      </c>
    </row>
    <row r="16">
      <c r="A16" s="4" t="inlineStr">
        <is>
          <t>Operating Segments | Pressure Pumping</t>
        </is>
      </c>
    </row>
    <row r="17">
      <c r="A17" s="3" t="inlineStr">
        <is>
          <t>Segment Reporting Reconciling Item For Operating Profit Loss From Segment To Consolidated [Line Items]</t>
        </is>
      </c>
    </row>
    <row r="18">
      <c r="A18" s="4" t="inlineStr">
        <is>
          <t>Operating income (loss)</t>
        </is>
      </c>
      <c r="J18" s="5" t="n">
        <v>-166666000</v>
      </c>
      <c r="K18" s="5" t="n">
        <v>-102701000</v>
      </c>
      <c r="L18" s="5" t="n">
        <v>-77328000</v>
      </c>
    </row>
    <row r="19">
      <c r="A19" s="4" t="inlineStr">
        <is>
          <t>Operating Segments | Directional Drilling</t>
        </is>
      </c>
    </row>
    <row r="20">
      <c r="A20" s="3" t="inlineStr">
        <is>
          <t>Segment Reporting Reconciling Item For Operating Profit Loss From Segment To Consolidated [Line Items]</t>
        </is>
      </c>
    </row>
    <row r="21">
      <c r="A21" s="4" t="inlineStr">
        <is>
          <t>Operating income (loss)</t>
        </is>
      </c>
      <c r="J21" s="5" t="n">
        <v>-40612000</v>
      </c>
      <c r="K21" s="5" t="n">
        <v>-52724000</v>
      </c>
      <c r="L21" s="5" t="n">
        <v>-117497000</v>
      </c>
    </row>
    <row r="22">
      <c r="A22" s="4" t="inlineStr">
        <is>
          <t>Other Operations</t>
        </is>
      </c>
    </row>
    <row r="23">
      <c r="A23" s="3" t="inlineStr">
        <is>
          <t>Segment Reporting Reconciling Item For Operating Profit Loss From Segment To Consolidated [Line Items]</t>
        </is>
      </c>
    </row>
    <row r="24">
      <c r="A24" s="4" t="inlineStr">
        <is>
          <t>Operating income (loss)</t>
        </is>
      </c>
      <c r="J24" s="6" t="n">
        <v>-41685000</v>
      </c>
      <c r="K24" s="6" t="n">
        <v>-54725000</v>
      </c>
      <c r="L24" s="6" t="n">
        <v>-1822100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Depletion, Amortization and Impairment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depletion, amortization and impairment</t>
        </is>
      </c>
      <c r="B4" s="6" t="n">
        <v>670910</v>
      </c>
      <c r="C4" s="6" t="n">
        <v>1003873</v>
      </c>
      <c r="D4" s="6" t="n">
        <v>916318</v>
      </c>
    </row>
    <row r="5">
      <c r="A5" s="4" t="inlineStr">
        <is>
          <t>Corporate</t>
        </is>
      </c>
    </row>
    <row r="6">
      <c r="A6" s="3" t="inlineStr">
        <is>
          <t>Segment Reporting Information [Line Items]</t>
        </is>
      </c>
    </row>
    <row r="7">
      <c r="A7" s="4" t="inlineStr">
        <is>
          <t>Depreciation, depletion, amortization and impairment</t>
        </is>
      </c>
      <c r="B7" s="5" t="n">
        <v>6494</v>
      </c>
      <c r="C7" s="5" t="n">
        <v>6888</v>
      </c>
      <c r="D7" s="5" t="n">
        <v>7872</v>
      </c>
    </row>
    <row r="8">
      <c r="A8" s="4" t="inlineStr">
        <is>
          <t>Operating Segments | Contract Drilling</t>
        </is>
      </c>
    </row>
    <row r="9">
      <c r="A9" s="3" t="inlineStr">
        <is>
          <t>Segment Reporting Information [Line Items]</t>
        </is>
      </c>
    </row>
    <row r="10">
      <c r="A10" s="4" t="inlineStr">
        <is>
          <t>Depreciation, depletion, amortization and impairment</t>
        </is>
      </c>
      <c r="B10" s="5" t="n">
        <v>433771</v>
      </c>
      <c r="C10" s="5" t="n">
        <v>668007</v>
      </c>
      <c r="D10" s="5" t="n">
        <v>571607</v>
      </c>
    </row>
    <row r="11">
      <c r="A11" s="4" t="inlineStr">
        <is>
          <t>Operating Segments | Pressure Pumping</t>
        </is>
      </c>
    </row>
    <row r="12">
      <c r="A12" s="3" t="inlineStr">
        <is>
          <t>Segment Reporting Information [Line Items]</t>
        </is>
      </c>
    </row>
    <row r="13">
      <c r="A13" s="4" t="inlineStr">
        <is>
          <t>Depreciation, depletion, amortization and impairment</t>
        </is>
      </c>
      <c r="B13" s="5" t="n">
        <v>152630</v>
      </c>
      <c r="C13" s="5" t="n">
        <v>233952</v>
      </c>
      <c r="D13" s="5" t="n">
        <v>250010</v>
      </c>
    </row>
    <row r="14">
      <c r="A14" s="4" t="inlineStr">
        <is>
          <t>Operating Segments | Directional Drilling</t>
        </is>
      </c>
    </row>
    <row r="15">
      <c r="A15" s="3" t="inlineStr">
        <is>
          <t>Segment Reporting Information [Line Items]</t>
        </is>
      </c>
    </row>
    <row r="16">
      <c r="A16" s="4" t="inlineStr">
        <is>
          <t>Depreciation, depletion, amortization and impairment</t>
        </is>
      </c>
      <c r="B16" s="5" t="n">
        <v>36504</v>
      </c>
      <c r="C16" s="5" t="n">
        <v>52223</v>
      </c>
      <c r="D16" s="5" t="n">
        <v>45317</v>
      </c>
    </row>
    <row r="17">
      <c r="A17" s="4" t="inlineStr">
        <is>
          <t>Other Operations</t>
        </is>
      </c>
    </row>
    <row r="18">
      <c r="A18" s="3" t="inlineStr">
        <is>
          <t>Segment Reporting Information [Line Items]</t>
        </is>
      </c>
    </row>
    <row r="19">
      <c r="A19" s="4" t="inlineStr">
        <is>
          <t>Depreciation, depletion, amortization and impairment</t>
        </is>
      </c>
      <c r="B19" s="6" t="n">
        <v>41511</v>
      </c>
      <c r="C19" s="6" t="n">
        <v>42803</v>
      </c>
      <c r="D19" s="6" t="n">
        <v>415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s - Capital Expenditure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6" t="n">
        <v>145481</v>
      </c>
      <c r="C4" s="6" t="n">
        <v>347512</v>
      </c>
      <c r="D4" s="6" t="n">
        <v>641458</v>
      </c>
    </row>
    <row r="5">
      <c r="A5" s="4" t="inlineStr">
        <is>
          <t>Corporate</t>
        </is>
      </c>
    </row>
    <row r="6">
      <c r="A6" s="3" t="inlineStr">
        <is>
          <t>Segment Reporting Information [Line Items]</t>
        </is>
      </c>
    </row>
    <row r="7">
      <c r="A7" s="4" t="inlineStr">
        <is>
          <t>Capital expenditures</t>
        </is>
      </c>
      <c r="B7" s="5" t="n">
        <v>1707</v>
      </c>
      <c r="C7" s="5" t="n">
        <v>4612</v>
      </c>
      <c r="D7" s="5" t="n">
        <v>2426</v>
      </c>
    </row>
    <row r="8">
      <c r="A8" s="4" t="inlineStr">
        <is>
          <t>Operating Segments | Contract Drilling</t>
        </is>
      </c>
    </row>
    <row r="9">
      <c r="A9" s="3" t="inlineStr">
        <is>
          <t>Segment Reporting Information [Line Items]</t>
        </is>
      </c>
    </row>
    <row r="10">
      <c r="A10" s="4" t="inlineStr">
        <is>
          <t>Capital expenditures</t>
        </is>
      </c>
      <c r="B10" s="5" t="n">
        <v>105037</v>
      </c>
      <c r="C10" s="5" t="n">
        <v>194416</v>
      </c>
      <c r="D10" s="5" t="n">
        <v>394595</v>
      </c>
    </row>
    <row r="11">
      <c r="A11" s="4" t="inlineStr">
        <is>
          <t>Operating Segments | Pressure Pumping</t>
        </is>
      </c>
    </row>
    <row r="12">
      <c r="A12" s="3" t="inlineStr">
        <is>
          <t>Segment Reporting Information [Line Items]</t>
        </is>
      </c>
    </row>
    <row r="13">
      <c r="A13" s="4" t="inlineStr">
        <is>
          <t>Capital expenditures</t>
        </is>
      </c>
      <c r="B13" s="5" t="n">
        <v>21678</v>
      </c>
      <c r="C13" s="5" t="n">
        <v>105803</v>
      </c>
      <c r="D13" s="5" t="n">
        <v>173848</v>
      </c>
    </row>
    <row r="14">
      <c r="A14" s="4" t="inlineStr">
        <is>
          <t>Operating Segments | Directional Drilling</t>
        </is>
      </c>
    </row>
    <row r="15">
      <c r="A15" s="3" t="inlineStr">
        <is>
          <t>Segment Reporting Information [Line Items]</t>
        </is>
      </c>
    </row>
    <row r="16">
      <c r="A16" s="4" t="inlineStr">
        <is>
          <t>Capital expenditures</t>
        </is>
      </c>
      <c r="B16" s="5" t="n">
        <v>4681</v>
      </c>
      <c r="C16" s="5" t="n">
        <v>15549</v>
      </c>
      <c r="D16" s="5" t="n">
        <v>35929</v>
      </c>
    </row>
    <row r="17">
      <c r="A17" s="4" t="inlineStr">
        <is>
          <t>Other Operations</t>
        </is>
      </c>
    </row>
    <row r="18">
      <c r="A18" s="3" t="inlineStr">
        <is>
          <t>Segment Reporting Information [Line Items]</t>
        </is>
      </c>
    </row>
    <row r="19">
      <c r="A19" s="4" t="inlineStr">
        <is>
          <t>Capital expenditures</t>
        </is>
      </c>
      <c r="B19" s="6" t="n">
        <v>12378</v>
      </c>
      <c r="C19" s="6" t="n">
        <v>27132</v>
      </c>
      <c r="D19" s="6" t="n">
        <v>346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7:07:38Z</dcterms:created>
  <dcterms:modified xmlns:dcterms="http://purl.org/dc/terms/" xmlns:xsi="http://www.w3.org/2001/XMLSchema-instance" xsi:type="dcterms:W3CDTF">2021-02-09T17:07:38Z</dcterms:modified>
</cp:coreProperties>
</file>